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ORGANIZATION AND BASIS OF PRESE" sheetId="8" r:id="rId8"/>
    <s:sheet name="SUMMARY OF SIGNIFICANT ACCOUNTI" sheetId="9" r:id="rId9"/>
    <s:sheet name="INVESTMENTS" sheetId="10" r:id="rId10"/>
    <s:sheet name="FAIR VALUE MEASUREMENTS" sheetId="11" r:id="rId11"/>
    <s:sheet name="OTHER ASSETS" sheetId="12" r:id="rId12"/>
    <s:sheet name="LOANS PAYABLE" sheetId="13" r:id="rId13"/>
    <s:sheet name="ACCOUNTS PAYABLE, ACCRUED EXPEN" sheetId="14" r:id="rId14"/>
    <s:sheet name="SECURED BORROWINGS" sheetId="15" r:id="rId15"/>
    <s:sheet name="COMMITMENTS AND CONTINGENCIES" sheetId="16" r:id="rId16"/>
    <s:sheet name="RELATED PARTY TRANSACTIONS" sheetId="17" r:id="rId17"/>
    <s:sheet name="EARNINGS PER CLASS A SHARE" sheetId="18" r:id="rId18"/>
    <s:sheet name="INCOME TAXES" sheetId="19" r:id="rId19"/>
    <s:sheet name="COMPENSATION EXPENSE" sheetId="20" r:id="rId20"/>
    <s:sheet name="MARKET AND OTHER RISK FACTORS" sheetId="21" r:id="rId21"/>
    <s:sheet name="SEGMENT REPORTING" sheetId="22" r:id="rId22"/>
    <s:sheet name="CONSOLIDATING SCHEDULES" sheetId="23" r:id="rId23"/>
    <s:sheet name="QUARTERLY FINANCIAL DATA" sheetId="24" r:id="rId24"/>
    <s:sheet name="Subsequent Events" sheetId="25" r:id="rId25"/>
    <s:sheet name="SUMMARY OF SIGNIFICANT ACCOUN26" sheetId="26" r:id="rId26"/>
    <s:sheet name="SUMMARY OF SIGNIFICANT ACCOUN27" sheetId="27" r:id="rId27"/>
    <s:sheet name="INVESTMENTS (Tables)" sheetId="28" r:id="rId28"/>
    <s:sheet name="FAIR VALUE MEASUREMENTS (Tables" sheetId="29" r:id="rId29"/>
    <s:sheet name="OTHER ASSETS (Tables)" sheetId="30" r:id="rId30"/>
    <s:sheet name="LOANS PAYABLE (Tables)" sheetId="31" r:id="rId31"/>
    <s:sheet name="ACCOUNTS PAYABLE, ACCRUED EXP32" sheetId="32" r:id="rId32"/>
    <s:sheet name="COMMITMENTS AND CONTINGENCIES (" sheetId="33" r:id="rId33"/>
    <s:sheet name="EARNINGS PER CLASS A SHARE (Tab" sheetId="34" r:id="rId34"/>
    <s:sheet name="INCOME TAXES (Tables)" sheetId="35" r:id="rId35"/>
    <s:sheet name="COMPENSATION EXPENSE (Tables)" sheetId="36" r:id="rId36"/>
    <s:sheet name="CONSOLIDATING SCHEDULES (Tables" sheetId="37" r:id="rId37"/>
    <s:sheet name="QUARTERLY FINANCIAL DATA (Table" sheetId="38" r:id="rId38"/>
    <s:sheet name="ORGANIZATION AND BASIS OF PRE39" sheetId="39" r:id="rId39"/>
    <s:sheet name="SUMMARY OF SIGNIFICANT ACCOUN40" sheetId="40" r:id="rId40"/>
    <s:sheet name="SUMMARY OF SIGNIFICANT ACCOUN41" sheetId="41" r:id="rId41"/>
    <s:sheet name="INVESTMENTS (Narrative) (Detail" sheetId="42" r:id="rId42"/>
    <s:sheet name="INVESTMENTS (Composition of Inv" sheetId="43" r:id="rId43"/>
    <s:sheet name="INVESTMENTS (Investments in Con" sheetId="44" r:id="rId44"/>
    <s:sheet name="FAIR VALUE MEASUREMENTS (Narrat" sheetId="45" r:id="rId45"/>
    <s:sheet name="FAIR VALUE MEASUREMENTS (Fair V" sheetId="46" r:id="rId46"/>
    <s:sheet name="FAIR VALUE MEASUREMENTS (Reconc" sheetId="47" r:id="rId47"/>
    <s:sheet name="FAIR VALUE MEASUREMENTS (Summar" sheetId="48" r:id="rId48"/>
    <s:sheet name="OTHER ASSETS (Components of Oth" sheetId="49" r:id="rId49"/>
    <s:sheet name="LOANS PAYABLE (Narrative) (Deta" sheetId="50" r:id="rId50"/>
    <s:sheet name="LOANS PAYABLE (Schedule of Debt" sheetId="51" r:id="rId51"/>
    <s:sheet name="LOANS PAYABLE (Schedule of Matu" sheetId="52" r:id="rId52"/>
    <s:sheet name="ACCOUNTS PAYABLE, ACCRUED EXP53" sheetId="53" r:id="rId53"/>
    <s:sheet name="ACCOUNTS PAYABLE, ACCRUED EXP54" sheetId="54" r:id="rId54"/>
    <s:sheet name="SECURED BORROWINGS (Narratiave)" sheetId="55" r:id="rId55"/>
    <s:sheet name="COMMITMENTS AND CONTINGENCIES56" sheetId="56" r:id="rId56"/>
    <s:sheet name="COMMITMENTS AND CONTINGENCIES57" sheetId="57" r:id="rId57"/>
    <s:sheet name="RELATED PARTY TRANSACTIONS (Nar" sheetId="58" r:id="rId58"/>
    <s:sheet name="EARNINGS PER CLASS A SHARE (Nar" sheetId="59" r:id="rId59"/>
    <s:sheet name="EARNINGS PER CLASS A SHARE (Bas" sheetId="60" r:id="rId60"/>
    <s:sheet name="INCOME TAXES (Narrative) (Detai" sheetId="61" r:id="rId61"/>
    <s:sheet name="INCOME TAXES (Provision for Inc" sheetId="62" r:id="rId62"/>
    <s:sheet name="INCOME TAXES (Summary of Deferr" sheetId="63" r:id="rId63"/>
    <s:sheet name="INCOME TAXES (Reconciliation of" sheetId="64" r:id="rId64"/>
    <s:sheet name="COMPENSATION EXPENSE (Narrative" sheetId="65" r:id="rId65"/>
    <s:sheet name="COMPENSATION EXPENSE (Schedule " sheetId="66" r:id="rId66"/>
    <s:sheet name="CONSOLIDATING SCHEDULES (Consol" sheetId="67" r:id="rId67"/>
    <s:sheet name="CONSOLIDATING SCHEDULES (Cons68" sheetId="68" r:id="rId68"/>
    <s:sheet name="QUARTERLY FINANCIAL DATA (Quart" sheetId="69" r:id="rId69"/>
    <s:sheet name="Subsequent Events (Narrative) (" sheetId="70" r:id="rId70"/>
  </s:sheets>
  <s:definedNames/>
  <s:calcPr calcId="124519" calcMode="auto" fullCalcOnLoad="1"/>
</s:workbook>
</file>

<file path=xl/sharedStrings.xml><?xml version="1.0" encoding="utf-8"?>
<sst xmlns="http://schemas.openxmlformats.org/spreadsheetml/2006/main" uniqueCount="1003">
  <si>
    <t>Document And Entity Information - USD ($)</t>
  </si>
  <si>
    <t>12 Months Ended</t>
  </si>
  <si>
    <t>Dec. 31, 2015</t>
  </si>
  <si>
    <t>Mar. 17, 2016</t>
  </si>
  <si>
    <t>Jun. 30, 2015</t>
  </si>
  <si>
    <t>Document Information [Line Items]</t>
  </si>
  <si>
    <t>Entity Registrant Name</t>
  </si>
  <si>
    <t>MEDLEY MANAGEMENT INC.</t>
  </si>
  <si>
    <t>Entity Central Index Key</t>
  </si>
  <si>
    <t>Current Fiscal Year End Date</t>
  </si>
  <si>
    <t>--12-31</t>
  </si>
  <si>
    <t>Entity Filer Category</t>
  </si>
  <si>
    <t>Non-accelerated Filer</t>
  </si>
  <si>
    <t>Trading Symbol</t>
  </si>
  <si>
    <t>mdly</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Consolidated Balance Sheets - USD ($) $ in Thousands</t>
  </si>
  <si>
    <t>Dec. 31, 2014</t>
  </si>
  <si>
    <t>Sep. 28, 2014</t>
  </si>
  <si>
    <t>Dec. 31, 2013</t>
  </si>
  <si>
    <t>Dec. 31, 2012</t>
  </si>
  <si>
    <t>Assets</t>
  </si>
  <si>
    <t>Cash and cash equivalents</t>
  </si>
  <si>
    <t>Investments, at fair value</t>
  </si>
  <si>
    <t>Management fees receivable</t>
  </si>
  <si>
    <t>Performance fees receivable</t>
  </si>
  <si>
    <t>Other assets</t>
  </si>
  <si>
    <t>Total assets</t>
  </si>
  <si>
    <t>Liabilities and Equity</t>
  </si>
  <si>
    <t>Loans payable</t>
  </si>
  <si>
    <t>Accounts payable, accrued expenses and other liabilities</t>
  </si>
  <si>
    <t>Secured borrowings</t>
  </si>
  <si>
    <t>Performance fee compensation payable</t>
  </si>
  <si>
    <t>Total liabilities</t>
  </si>
  <si>
    <t>Equity</t>
  </si>
  <si>
    <t>Capital deficit</t>
  </si>
  <si>
    <t>Retained earnings</t>
  </si>
  <si>
    <t>Total stockholders' equity (deficit), Medley Management Inc.</t>
  </si>
  <si>
    <t>Total equity</t>
  </si>
  <si>
    <t>Total liabilities and equity</t>
  </si>
  <si>
    <t>Consolidated Funds [Member]</t>
  </si>
  <si>
    <t>Interest and dividends receivable</t>
  </si>
  <si>
    <t>Non-controlling interests</t>
  </si>
  <si>
    <t>Consolidated Subsidiaries [Member]</t>
  </si>
  <si>
    <t>Medley LLC [Member]</t>
  </si>
  <si>
    <t>Scenario, Actual [Member]</t>
  </si>
  <si>
    <t>Common Stock, Value, Issued</t>
  </si>
  <si>
    <t xml:space="preserve"> </t>
  </si>
  <si>
    <t>Consolidated Balance Sheets (Parenthetical) - $ / shares</t>
  </si>
  <si>
    <t>Common Stock, Par or Stated Value Per Share (in dollars per share)</t>
  </si>
  <si>
    <t>Common Stock, Shares Authorized</t>
  </si>
  <si>
    <t>Common Stock, Shares, Issued</t>
  </si>
  <si>
    <t>Common Stock, Shares, Outstanding</t>
  </si>
  <si>
    <t>Consolidated Statements of Operations - USD ($) $ in Thousands</t>
  </si>
  <si>
    <t>3 Months Ended</t>
  </si>
  <si>
    <t>9 Months Ended</t>
  </si>
  <si>
    <t>Sep. 30, 2015</t>
  </si>
  <si>
    <t>Mar. 31, 2015</t>
  </si>
  <si>
    <t>Sep. 30, 2014</t>
  </si>
  <si>
    <t>Jun. 30, 2014</t>
  </si>
  <si>
    <t>Mar. 31, 2014</t>
  </si>
  <si>
    <t>Revenues</t>
  </si>
  <si>
    <t>Management fees</t>
  </si>
  <si>
    <t>Performance fees</t>
  </si>
  <si>
    <t>Other revenues and fees</t>
  </si>
  <si>
    <t>Total revenues</t>
  </si>
  <si>
    <t>Expenses</t>
  </si>
  <si>
    <t>Compensation and benefits</t>
  </si>
  <si>
    <t>Performance fee compensation</t>
  </si>
  <si>
    <t>Consolidated Funds expenses</t>
  </si>
  <si>
    <t>General, administrative and other expenses</t>
  </si>
  <si>
    <t>Total expenses</t>
  </si>
  <si>
    <t>Other income (expense)</t>
  </si>
  <si>
    <t>Dividend income</t>
  </si>
  <si>
    <t>Interest expense</t>
  </si>
  <si>
    <t>Other expenses, net</t>
  </si>
  <si>
    <t>Interest and other income of Consolidated Funds</t>
  </si>
  <si>
    <t>Interest expense of Consolidated Funds</t>
  </si>
  <si>
    <t>Net realized gain (loss) on investments of Consolidated Funds</t>
  </si>
  <si>
    <t>Net change in unrealized depreciation on investments of Consolidated Funds</t>
  </si>
  <si>
    <t>Total other income, net</t>
  </si>
  <si>
    <t>Income before income taxes</t>
  </si>
  <si>
    <t>Provision for (benefit from) income taxes</t>
  </si>
  <si>
    <t>Net income</t>
  </si>
  <si>
    <t>Net income attributable to Medley Management Inc.</t>
  </si>
  <si>
    <t>Dividends declared per Class A common stock</t>
  </si>
  <si>
    <t>Net income per share attributable to stockholders of Class A common stock of Medley Management Inc:</t>
  </si>
  <si>
    <t>Earnings Per Share, Basic (in dollars per share)</t>
  </si>
  <si>
    <t>Earnings Per Share, Diluted (in dollars per share)</t>
  </si>
  <si>
    <t>Weighted Average Number of Shares Outstanding, Basic and Diluted (in shares)</t>
  </si>
  <si>
    <t>Net change in unrealized appreciation (depreciation) on secured borrowings of Consolidated Funds</t>
  </si>
  <si>
    <t>Net income (loss) attributable to noncontrolling interest</t>
  </si>
  <si>
    <t>Consolidated Statements of Changes in Equity - USD ($)</t>
  </si>
  <si>
    <t>Members' Equity [Member]</t>
  </si>
  <si>
    <t>Common Stock [Member]Common Class A [Member]</t>
  </si>
  <si>
    <t>Common Stock [Member]Common Class B [Member]</t>
  </si>
  <si>
    <t>Additional Paid-in Capital [Member]</t>
  </si>
  <si>
    <t>Retained Earnings [Member]</t>
  </si>
  <si>
    <t>Noncontrolling Interest [Member]Consolidated Funds [Member]</t>
  </si>
  <si>
    <t>Noncontrolling Interest [Member]Consolidated Subsidiaries [Member]</t>
  </si>
  <si>
    <t>Noncontrolling Interest [Member]Medley LLC [Member]</t>
  </si>
  <si>
    <t>Noncontrolling Interest [Member]MOF I [Member]</t>
  </si>
  <si>
    <t>Noncontrolling Interest [Member]MOF II [Member]</t>
  </si>
  <si>
    <t>MOF I [Member]</t>
  </si>
  <si>
    <t>MOF II [Member]</t>
  </si>
  <si>
    <t>Total</t>
  </si>
  <si>
    <t>Balance at Dec. 31, 2012</t>
  </si>
  <si>
    <t>Contributions</t>
  </si>
  <si>
    <t>Distributions</t>
  </si>
  <si>
    <t>Balance at Dec. 31, 2013</t>
  </si>
  <si>
    <t>Balance at Sep. 28, 2014</t>
  </si>
  <si>
    <t>Balance at Dec. 31, 2014</t>
  </si>
  <si>
    <t>Balance (in shares) at Dec. 31, 2014</t>
  </si>
  <si>
    <t>Effect Of Reorganization and Offering</t>
  </si>
  <si>
    <t>Stock-based compensation</t>
  </si>
  <si>
    <t>Dividends declared on common stock</t>
  </si>
  <si>
    <t>Issuance of shares in Initial Public Offering, net of underwriters discount</t>
  </si>
  <si>
    <t>Issuance of shares in Initial Public Offering (in shares)</t>
  </si>
  <si>
    <t>Issuance of Class B shares (in shares)</t>
  </si>
  <si>
    <t>Initial Public Offering costs</t>
  </si>
  <si>
    <t>Dilution assumed with initial Publc Offering</t>
  </si>
  <si>
    <t>Deconsolidation of fund</t>
  </si>
  <si>
    <t>Excess tax benefit from dividends to RSU holders</t>
  </si>
  <si>
    <t>Issuance of Class A common stock related to vesting of restricted stock units</t>
  </si>
  <si>
    <t>Issuance of Class A common stock related to vesting of restricted stock units (shares)</t>
  </si>
  <si>
    <t>Repurchase of common stock</t>
  </si>
  <si>
    <t>Balance at Dec. 31, 2015</t>
  </si>
  <si>
    <t>Balance (in shares) at Dec. 31, 2015</t>
  </si>
  <si>
    <t>Consolidated Statements of Changes in Equity (Parenthetical) - $ / shares</t>
  </si>
  <si>
    <t>Statement of Stockholders' Equity [Abstract]</t>
  </si>
  <si>
    <t>Dividends declared, amount per share</t>
  </si>
  <si>
    <t>Consolidated Statements of Cash Flows $ in Thousands</t>
  </si>
  <si>
    <t>Dec. 31, 2015USD ($)</t>
  </si>
  <si>
    <t>Dec. 31, 2014USD ($)</t>
  </si>
  <si>
    <t>Dec. 31, 2013USD ($)</t>
  </si>
  <si>
    <t>Cash flows from operating activities</t>
  </si>
  <si>
    <t>Adjustments to reconcile net income to net cash used in operating activities:</t>
  </si>
  <si>
    <t>Net change in unrealized depreciation (appreciation) on investments</t>
  </si>
  <si>
    <t>Income from equity method investments</t>
  </si>
  <si>
    <t>Non-cash stock-based compensation</t>
  </si>
  <si>
    <t>Depreciation and amortization</t>
  </si>
  <si>
    <t>Amortization of deferred financing costs</t>
  </si>
  <si>
    <t>Benefit from deferred taxes</t>
  </si>
  <si>
    <t>Accretion of original issue discount</t>
  </si>
  <si>
    <t>Net realized (gain) loss on investments</t>
  </si>
  <si>
    <t>Changes in operating assets and liabilities:</t>
  </si>
  <si>
    <t>Net cash used in operating activities</t>
  </si>
  <si>
    <t>Cash flows from investing activities</t>
  </si>
  <si>
    <t>Purchases of property and equipment</t>
  </si>
  <si>
    <t>Distributions from equity method investments</t>
  </si>
  <si>
    <t>Net cash used in investing activities</t>
  </si>
  <si>
    <t>Cash flows from financing activities</t>
  </si>
  <si>
    <t>Proceeds from issuance of debt obligations</t>
  </si>
  <si>
    <t>Repayment of loans payable</t>
  </si>
  <si>
    <t>Proceeds from Initial Public Offering</t>
  </si>
  <si>
    <t>Distributions to members</t>
  </si>
  <si>
    <t>Dividends paid</t>
  </si>
  <si>
    <t>Contributions to equity method investments</t>
  </si>
  <si>
    <t>Repurchase of class A common stock</t>
  </si>
  <si>
    <t>Debt issuance costs</t>
  </si>
  <si>
    <t>Net cash provided by (used in) financing activities</t>
  </si>
  <si>
    <t>Net increase (decrease) in cash and cash equivalents</t>
  </si>
  <si>
    <t>Cash and cash equivalents, beginning of period</t>
  </si>
  <si>
    <t>Cash and cash equivalents, end of period</t>
  </si>
  <si>
    <t>Supplemental cash flow information</t>
  </si>
  <si>
    <t>Interest Paid</t>
  </si>
  <si>
    <t>Income Taxes Paid, Net</t>
  </si>
  <si>
    <t>Supplemental disclosure of non-cash financing activities</t>
  </si>
  <si>
    <t>Non-cash distribution to members</t>
  </si>
  <si>
    <t>Non-cash debt</t>
  </si>
  <si>
    <t>Dividends declared but not paid</t>
  </si>
  <si>
    <t>Transfer of membership interests to non-controlling interests in consolidated subsidiaries</t>
  </si>
  <si>
    <t>Standalone [Member]</t>
  </si>
  <si>
    <t>Interest income paid-in-kind</t>
  </si>
  <si>
    <t>Net change in unrealized (depreciation) appreciation on secured borrowings of Consolidated Funds</t>
  </si>
  <si>
    <t>Cost of investments purchased</t>
  </si>
  <si>
    <t>Proceeds from sales and repayments of investments</t>
  </si>
  <si>
    <t>Contribution from non-controlling interest in consolidated subsidiaries</t>
  </si>
  <si>
    <t>Distributions to non-controlling interest holders</t>
  </si>
  <si>
    <t>Proceeds from secured borrowings of Consolidated Funds</t>
  </si>
  <si>
    <t>Repayments on secured borrowings of Consolidated Funds</t>
  </si>
  <si>
    <t>Investment in entity attributed to deconsolidation</t>
  </si>
  <si>
    <t>ORGANIZATION AND BASIS OF PRESENTATION</t>
  </si>
  <si>
    <t>Organization and Basis of Presentation [Abstract]</t>
  </si>
  <si>
    <t>Organization and Basis of Presentation</t>
  </si>
  <si>
    <t>1. ORGANIZATION AND BASIS OF PRESENTATION
Medley Management Inc. (the “Co rporation ”) is an asset management firm offering yield solutions to retail and institutional investors. The Co rporation ’s national direct origination franchise provides capital to the middle market in the U.S. The Co rporation , through its consolidated subsidiary , Medley LLC, provides investment management services to p ermanent capital vehicles, long- dated private funds and separately managed accounts and serves as the general partner to the private funds, which are generally organized as pass-through entities. Medley LLC is headquartered in New York City and has an office in San Francisco.
Initial Public Offering of Medley Management Inc.
Medley Management Inc. was incorporated on June 13, 2014 and commenced operations on September 29, 2014 upon the completion of its initial public offering (“IPO”) of its Class A common stock. Medley Management Inc. raised $ 100.4 million, net of underwriting discount, through the issuance of 6,000,000 shares of Class A common stock at an offering price to the public of $ 18.00 per share. Medley Management Inc. used the offering proceeds to purchase 6,000,000 newly issued LLC Units (defined below) from Medley LLC. Prior to the IPO, Medley Management Inc. had not engaged in any business or other activities except in connection with its formation and IPO.
In connection with the IPO, Medley Management Inc. issued 100 shares of Class B common stock to Medley Group LLC (“Medley Group”), an entity wholly owned by the pre-IPO members of Medley LLC. For as long as the pre-IPO members and then-current Medley personnel hold at least 10 % of the aggregate number of shares of Class A common stock and LLC Units (defined below) (excluding those LLC Units held by Medley Management Inc.) then outstanding, the Class B common stock entitles Medley Group to a number of votes that is equal to 10 times the aggregate number of LLC Units held by all non-managing members of Medley LLC that do not themselves hold shares of Class B common stock and entitle each other holder of Class B common stock, without regard to the number of shares of Class B common stock held by such other holder, to a number of votes that is equal to 10 times the number of membership units held by such holder. The Class B common stock do es not participate in dividends and do es not have any liquidation rights.
Medley LLC Reorganization
In connection with the IPO, Medley LLC amended and restated its limited liability agreement to modify its capital structure by reclassifying the 23,333,333 interests held by the pre-IPO members into a single new class of units (“LLC Units”). The pre-IPO members also entered into an exchange agreement under which they (or certain permitted transferees thereof) have the right, subject to the terms of an exchange agreement, to exchange their LLC Units for shares of Medley Management Inc.’s Class A common stock on a one-for-one basis , subject to customary conversion rate adjustments for stock splits, stock dividends and reclassifications. In addition, pursuant to the amended and restated limited liability agreement, Medley Management Inc. became the sole managing member of Medley LLC.
The pre-IPO owners, are, subject to limited exceptions, prohibited from transferring any LLC Units held by them or any shares of Class A common stock received upon exchange of such LLC Units, until the third anniversary of the date of the closing of the IPO without the Company’s consent. Thereafter and prior to the fourth and fifth anniversaries of the closing of the IPO, such holders may not transfer more than 33 1/3% and 66 2/3%, respective ly, of the number of LLC Units held by them, together with the number of any shares of Class A common stock received by them upon exchange therefor, without the Company’s consent.
Basis of Presentation
The accompanying consolidated financial statements have been prepared on the accrual basis of accounting in conformity with U.S. generally accepted accounting principles (“GAAP”) and include the accounts of Medley Management Inc., Medley LLC , its consolidated subsidiaries (collectively, “Medley”) and , for the fiscal years ended December 31, 2014 and 2013, certain funds (individually “Consolidated Funds”, collectively, the “Company”).
The Consolidated Funds have been consolidated in the accompanying fina ncial statements for the years ended December 31, 2014 and 2013 in accordance with U.S. GAAP. Including the results of the Consolidated Funds significantly increases the reported amounts of the assets, liabilities, revenues, expenses and cash flows of the Company; however, the Consolidated Funds’ results included herein have no direct effect on the net income attributable to members or on total equity. The economic ownership interests of the investors in the Consol idated Funds are reflected as “ Non-controlling i nterests in Consolidated Funds” and as “ Net income attributable to non-controlling interests in Consolidated Funds” in the accompanying consolidated financial statements.
Prior to the Reorganization and IPO on September 29, 2014, all compensation for services rendered by senior Medley LLC professionals were reflected as distributions from members’ capital rather than as compensation expense. Subsequent to the Reorganization and IPO, all guaranteed payments made to these senior professionals are recognized as compensation expense.</t>
  </si>
  <si>
    <t>SUMMARY OF SIGNIFICANT ACCOUNTING POLICIES</t>
  </si>
  <si>
    <t>Summary of Significant Accounting Policies [Abstract]</t>
  </si>
  <si>
    <t>Summary of Significant Accounting Policies</t>
  </si>
  <si>
    <t>2. SUMMARY OF SIGNIFICANT ACCOUNTING POLICIES
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In February 2015, the Financial Accounting Standards Board (“FASB”) issued ASU 2015-02, Consolidation (Topic 810) – Amendments to the Consolidation Analysis, which changes the consolidation analysis that a reporting entity must perform to determine whether it should consolidate certain types of legal entities. The guidance is effective for interim and annual reporting periods in fiscal years beginning after December 15, 2015. Early adoption is permitted. The Company has elected to adopt this new guidance using the modified retrospective method effective January 1, 2015. Restatement of prior period results is not required.
For legal entities evaluated for consolidation, the Company must determine whether the interests that it holds and fees paid to it qualify as a variable interest in an entity. This includes an evaluation of the management fees and performance fees paid to the Company when acting as a decision maker or service provider to the entity being evaluated. Under the new guidance, fees received by the Company that are 1) customary and commensurate with the level of services provided, and 2) the Company doesn’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Prior to the adoption of the new consolidation guidance, these fees were considered variable interests by the Company.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have the right to direct the activities of the entity that most significantly impact the legal entity’s economic performance, (c) the voting rights of some investors are disproportionate to their obligation to absorb losses or rights to receive returns from a legal entity. Under the new guidance,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a) the power to direct the activities of a VIE that most significantly impact the VIE’s economic performance, and (b)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s.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Prior to the new guidance, the Company consolidated VOE’s where it was the general partner and as such, was presumed to have control.
Adoption of ASU 2015-02
The Company adopted ASU 2015-02 under the modified retrospective approach with an effective date of January 1, 2015. Pursuant to the new guidance, fees paid to the Company when acting as a decision maker or service provider that are customary and commensurate with the level of services provided are not considered a variable interest when the Company does not hold other economic interests in the entity that would absorb more than an insignificant amount of expected losses or returns of the entity. The Company factors in all economic interest, including proportionate interests through related parties, to determine if fees are considered a variable interest. As the Company’s interests in funds are primarily management fees, performance fees, and/or insignificant direct or indirect equity interests through related parties, upon adoption of ASU 2015-02 the Company is no longer considered to have a fee-based variable interest in any of these entities.
As a result of the adoption of ASU 2015-02, the Company has determined that it is no longer the primary beneficiary of the funds. Therefore, the Company has deconsolidated previously consolidated funds effective January 1, 2015 . The deconsolidation of these entities had the following impact on the consolidated balance sheets as of January 1, 2015:
As of January 1, 2015
As originally reported
Impact of deconsolidation of MOF I LP (1)
Impact of adoption (2)
As adjusted
Number of entities
2
(1)
(1)
-
Total assets
$ 910,399
$ (18,217)
$ (752,857)
$ 139,325
Total liabilities
$ 289,349
$ (2,895)
$ (142,631)
$ 143,823
Cumulative-effect adjustment to non-controlling interests in Consolidated Funds
$ 625,548
$ (15,322)
$ (610,226)
$
-
(1)
Represents the impact of deconsolidation of MOF I LP as a result of the transition of the management of the residual assets of the fund to another asset manager. See “ Deconsolidated Funds” below for more details.
(2)
Represents the impact of deconsolidation of Medley Opportunity Fund II LP (“ MOF II LP ”) and secured borrowings of Consolidated Funds as a result of the adoption of ASU 2015-02.
Consolidated Variable Interest Entities
Medley Management Inc. is the sole managing member of Medley LLC and, as such, it operates and controls all of the business and affairs of Medley LLC and, through Medley LLC, conducts its business. Under ASC 810, Medley LLC meets the definition of a VIE because the equity of Medley LLC is not sufficient to permit activities without additional subordinated financial support. Medley Management Inc. has the obligation to absorb expected losses that could be significant to Medley LLC and holds 100 % of the voting power, Medley Management Inc. is considered to be the primary beneficiary of Medley LLC.
As a result, Medley Management Inc. consolidates the financial results of Medley LLC and its subsidiaries and records a non-controlling interest for the economic interest in Medley LLC held by the non-managing members. Medley Management Inc.’s and the non-managing members’ economic interests in Medley LLC is 20.4 % and 79.6 %, respectively, as of December 31, 2015 and 20.5% and 79.5% , respectively, as of December 31, 2014. Net income attributable to the non-controlling interest in Medley LLC on the consolidated statements of operations represents the portion of earnings attributable to the economic interest in Medley LLC held by its non-managing members. Non-controlling interests in Medley LLC on the consolidated balance sheets represents the portion of net assets of Medley LLC attributable to the non-managing members based on total LLC Units of Medley LLC owned by such non-managing members.
Medley LLC has one majority owned subsidiary, SIC Advisors LLC, which is a consolidated VIE. This entity was organized as a limited liability company and was legally formed to manage a designated fund and to isolate business risk. As of December 31, 2015 and 2014, total assets, after eliminating entries, of this VIE reflected in the consolidated balance sheets were $31.1 million and $ 18.0 million, respectively. Total liabilities, after eliminating entries, of this VIE were $21.2 million and $ 19.6 million as of December 31, 2015 and 2014, respectively. Except to the extent of the assets of this VIE that are consolidated, the holders of the consolidated VIE’s liabilities generally do not have recourse to the Company.
Consolidated Funds
With respect to the Consolidated Funds, which represent limited partnerships, Medley LLC earns a fixed management fee based on either (i) limited partners’ capital commitments to the funds, (ii) invested capital, (iii) net asset value (“NAV”), or (iv) lower of cost or market value of a fund’s portfolio investments. In addition, Medley earns a performance fee based upon the investment returns in excess of a stated hurdle rate. The Company considered the accounting treatment under ASU 2010-10, Amendments for Certain Investment Funds , and determined that the funds were not VIEs for the years ended December 31, 2014 and 2013. However, as the general partner, and due to the lack of substantive kick out or participating rights of the limited partners, these funds were consolidated under the voting interest model in accordance with ASC 810-20, Control of Partnerships and Similar Entities , for the years ended December 31, 2014 and 2013.
Deconsolidated Funds
Certain funds that have historically been consolidated in the financial statements are no longer consolidated. The Company had consolidated the Medley Opportunity Fund LP (“MOF I LP”) in its consolidated financial statements in accordance with ASC 810-20, as the Company was the general partner and the limited partners lacked substantive kick out or participating rights. Effective January 1, 2015, the Company completed its role as investment manager of MOF I LP and transitioned the management of the residual assets of this fund to another asset manager. As a result of this transition, the Company deconsolidated the financial statements of this fund, on January 1, 2015. There was no gain or loss recognized upon deconsolidation.
Prior to January 1, 2015, we had consolidated MOF II LP in our consolidated financial statements in accordance with ASC 810-20 as we were the general partner and the limited partners lacked kick out rights or participating rights. Under the guidance of ASC 2015-02, which we adopted on January 1, 2015, for limited partnerships and other similar entities, unaffiliated investors must be granted kick-out rights in order to not qualify as a VIE under condition (b) above. The Company reconsidered the consolidation conclusion for MOF II LP as a result of the new guidance and determined that , although MOF II LP continues to be a V IE , the Company is no longer considered to be the primary beneficiary. Therefore, the Company deconsolidated MOF II LP at January 1, 2015 and records its investment in the entity under the equity method of accounting. See Note 3, “Investments”.
Non-Consolidated Variable Interest Entities
Beginning in November 2006, Medley held a variable interest in an investment fund which was formed under the laws of the Cayman Islands and organized to make investments in a diversified portfolio of corporate and asset-based investments. The equity holders (as a group) lack the direct and indirect ability through voting rights or similar rights to make decisions about this legal entity’s activities that have a significant effect on the success of the legal entity. As such, this entity is considered to be a VIE under the guidance of ASU 2010-10. Medley had a variable interest in the fund through an investment management agreement pursuant to which Medley managed the investment activities of the fund, received an annual base management fee and was entitled to receive an incentive fee, subject to the underlying financial performance of the investment fund. The Company did not consolidate this entity as Medley was not deemed to be its primary beneficiary as it did not absorb a majority of the entity’s expected losses or receive a majority of the entity’s returns. Effective October 31, 2014, the investment management agreement was terminated and Medley transferred its responsibilities to a new investment manager and, therefore, no longer h olds a variable interest in this entity.
The Company received no management fees from this non-consolidated VIE for the year ended December 31, 2015. For the years ended December 31, 2014 and 2013, the Company received management fees from this entity of $1.1 million and $3.7 million, respectively. As of December 31, 2015 and 2014, there were no assets recognized in the Company’s consolidated balance sheets related to this non-consolidated VIE and Medley had no exposure to losses from the entity.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
As of December 31, 2015, the Company recorded investments, at fair value of $5.9 million, receivables of $0.9 million included as a component of other assets and a clawback obligation of $7.1 million included as a component of accounts payable, accrued expenses and other liabilities on the Company’s consolidated balance sheets. The Company’s maximum exposure to losses from these entities is $6.8 million. No such amounts were recorded for non-consolidated VIEs as of December 31, 2014.
Basis of Accounting
Management has determined that the Company’s Consolidated Funds are investment companies under U.S. GAAP for the purposes of financial reporting. U.S. GAAP requires that investments held by an investment company be recorded at fair value and any unrealized appreciation (depreciation) in an investment’s fair value be recognized on a current basis in the consolidated statements of operations. Additionally, the Consolidated Funds do not consolidate their majority-owned and controlled investments in portfolio companies. In the preparation of these consolidated financial statements, the Company has retained the specialized accounting guidance for the Consolidated Funds under U.S. GAAP. As such, all of the investments held by the Consolidated Funds are presented at their estimated fair values in the Company’s consolidated balance sheets. Interest income of the Consolidated Funds is included in interest and other income of Consolidated Funds in the Company’s consolidated statements of operations.
Concentrations of Credit and Market Risk
In the normal course of business, the Company encounters significant credit and market risk. Credit risk is the risk of default on investments in debt securities, loans and derivatives that result from a borrower’s or derivative counterparty’s inability or unwillingness to make required or expected payments. Credit risk is increased in situations where the Company is investing in distressed assets or unsecured or subordinate loans or in securities that are a material part of its respective business. Market risk reflects changes in the value of investments due to changes in interest rates, credit spreads or other market factors.
The Company may make investments outside of the United States. These non-U.S. investments are subject to the same risks associated with U.S. investments, as well as additional risks, such as fluctuations in foreign currency exchange rates, unexpected changes in regulatory requirements, heightened risk of political and economic instability, difficulties in managing the investments, potentially adverse tax consequences, and the burden of complying with a wide variety of foreign law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Assumptions and estimates regarding the valuation of investments and their resulting impact on performance fees involve a higher degree of judgment and complexity and these assumptions and estimates may be significant to the consolidated financial statements. Actual results could differ from these estimates and such differences could be material.
Indemnification
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Non-Controlling Interests in Consolidated Entities
Non-controlling interests in Consolidated Funds and consolidated subsidiaries represent the component of equity in such consolidated entities held by third-party investors. These interests are adjusted for general partner allocations and, for funds, by subscriptions and redemptions that occur during the reporting period.
Cash and Cash Equivalents
Cash and cash equivalents for the Company include liquid investments in money market funds and demand deposits. The Company had cash balances with financial institutions in excess of Federal Deposit Insurance Corporation insured limits during 2015 and 2014. The Company monitors the credit standing of these financial institutions and has not experienced, and has no expectations of experiencing any losses with respect to such balances.
Class A Earnings per Share
The Company computes and presents earnings per share using the two-class method. Under the two-class method, the Company allocates earnings between common stock and participating securities. The two-class method includes an earnings allocation formula that determines earnings per share for each class of common stock according to dividends declared and undistributed earnings for the period. For purposes of calculating earnings per share, the Company reduces its reported net earnings by the amount allocated to participating securities to arrive at the earnings allocated to Class A common stockholders. Earnings are then divided by the weighted average number of Class A common stock outstanding to arrive at basic earnings per share.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our earnings. Participating securities consist of the Company’s unvested restricted stock units that contain non-forfeitable rights to dividends or dividend equivalents, whether paid or unpaid, in the number of shares outstanding in its basic and diluted calculations.
Investments
Investments include equity method investments that are not consolidated but in which the Company exerts significant influence, and investments held by the Consolidated Funds. The Company measures the carrying value of its public non-traded equity method investment at NAV per share The Company measure the carrying value of its privately-held equity method investments by recording its share of the underlying income or loss of these entities.
Unrealized appreciation (depreciation) resulting from changes in fair value of the equity method investees is reflected as a component of other income (expense) in the consolidated statements of operations. The Company evaluates its equity method investments for impairment whenever events or changes in circumstances indicate that the carrying amounts of such investments may not be recoverable.
The carrying amounts of equity method investments are reflect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Prior to January 1, 2015, the Consolidated Funds reflected their investments at fair value with unrealized appreciation (depreciation) resulting from changes in fair value reflected as a component of net change in unrealized depreciation on investments of Consolidated Funds in the consolidated statements of operations.
Fair Value Measurements
The Consolidated Funds apply fair value accounting to all of their financial instruments in accordance with ASC 820, Fair Value Measurements and Disclosures . ASC 820 defines fair value, establishes a framework used to measure fair value and requires disclosures for fair value measurements. In accordance with ASC 820, the Consolidated Funds have categorized their financial instruments carried at fair value, based on the priority of the valuation technique, into a three-level fair value hierarchy as discussed in Note 4. Fair value is a market-based measure considered from the perspective of the market participant who holds the financial instrument rather than an entity specific measure. Therefore, when market assumptions are not readily available, the Consolidated Funds’ own assumptions are set to reflect those that management believes market participants would use in pricing the financial instrument at the measurement date.
Investments for which market quotations are readily available are valued at such market quotations, which are generally obtained from an independent pricing service or multiple broker-dealers or market makers. The Company weights the use of third-party broker quotes, if any, in determining fair value based on the Company’s understanding of the level of actual transactions used by the broker to develop the quote and whether the quote was an indicative price or binding offer. However, debt investments with remaining maturities within 60 days that are not credit impaired are valued at cost plus accreted discount, or minus amortized premium, which approximates fair value. Investments for which market quotations are not readily available are valued at fair value as determined by the Company based upon inputs by third-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
The Consolidated Funds use third-party valuation firms to assist in the valuation of its portfolio investments. The valuation reports generated by the third-party valuation firms consider the evaluation of financing and sale transactions with third parties, expected cash flows and market-based information, including comparable transactions, performance multiples, and movement in yields of debt instruments, among other factors. Based on market data obtained from the third-party valuation firms, the Consolidated Funds use a market yield analysis under the income approach or an enterprise model of valuation under the market approach, or a combination thereof. In applying the market yield analysis, the value of the Consolidated Funds’ loans is determined based upon inputs such as the coupon rate, current market yield, interest rate spreads of similar securities, the stated value of the loan, and the length to maturity. In applying the enterprise model, the Consolidated Funds use a waterfall analysis that takes into account the specific capital structure of the borrower and the related seniority of the instruments within the borrower’s capital structure. To estimate the enterprise value of the portfolio company, some or all of the traditional market valuation methods and factors are weighed based on the individual circumstances of the portfolio company in order to estimate the enterprise value.
The methodologies and information that the Company utilizes when applying the Market Approach for performing investments includes, among other things:
·
valuations of comparable public companies (Guideline Comparable approach);
·
recent sales of private and public comparable companies (Guideline Comparable approach);
·
recent acquisition prices of the company, debt securities or equity securities (Acquisition Price approach);
·
external valuations of the portfolio company, offers from third parties to buy the company (Estimated Sales Proceeds approach);
·
subsequent sales made by the company of its investments (Expected Sales Proceeds approach); and
·
estimating the value to potential buyers.
The methodologies and information that the Company utilizes when applying the Income approach for performing investments includes:
·
discounting the forecasted cash flows of the portfolio company or securities (Discounted Cash Flow “DCF” approach); and
·
Black-Scholes model or simulation models or a combination thereof (Income Approach – Option Model) with respect to the valuation of warrants.
For non-performing investments, the Company may estimate the liquidation or collateral value of the portfolio company’s assets and liabilities using an expected recovery model (Income Approach – Expected Recovery Analysis or Estimated Liquidation Proceeds).
A multi-step valuation process is undertaken each quarter when valuing portfolio investments for which market quotations are not readily available, as described below:
·
The quarterly valuation process begins with each portfolio investment being initially valued by the Company’s internal valuation team;
·
An independent valuation firm engaged by the Consolidated Funds prepares an independent valuation report for approximately one-third of the portfolio investments each quarter on a rotating quarterly basis on non-fiscal year-end quarters, such that each of these investments will be valued by independent valuation firms at least twice per annum when combined with the fiscal year-end review of all the investments by independent valuation firms; and
·
Preliminary valuation conclusions are then documented and discussed with senior management.
Due to the inherent uncertainty of determining the fair value of investments that do not have a readily available market value, the fair value of the Consolidated Funds’ investments may differ significantly from the values that would have been used had a readily available market value existed for such investments, and the differences could be material.
Property and Equipment
Property and equipment consist primarily of furniture, fixtures, computer equipment, and leasehold improvements and are recorded at cost, less accumulated depreciation and amortization.
The Company calculates depreciation expense for furniture, fixtures, and computer equipment using the straight-line method over the estimated useful life used for the respective assets, which generally ranges from three to seven years. Amortization of leasehold improvements is provided on a straight-line basis over the shorter of the remaining term of the underlying lease or estimated useful life of the improvement. Useful lives of leasehold improvements range from three to eight years. Expenditures for major additions and improvements are capitalized, while minor replacements, maintenance and repairs are charged to expense as incurred. When property is retired or otherwise disposed of, the cost and accumulated depreciation are removed from accounts and any resulting gain or loss is reflected in Other Expenses, net in the consolidated statements of operations.
Deferred Financing Costs
Deferred financing costs represent direct costs incurred in conjunction with the establishment of credit facilities and debt refinancing. Deferred financing costs, and the related amortization expense, are adjusted when any prepayments of principal are made to the related outstanding debt. These costs are amortized as an adjustment to interest expense over the term of the related debt.
Revenues
Management Fees
Medley provides investment management services to both public and private investment vehicles. Management fees include both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the NAV or (v) lower of cost or market value of a fund’s portfolio investments. For the private funds, Medley receives base management fees during a specified period of time, which is generally ten years from the initial closing date. However, such termination date may be earlier in certain limited circumstances or later if extended for successive one-year periods, typically up to a maximum of two year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portfolio companies of the Consolidated Funds, as well as separately managed accounts. These fees are recognized when Medley becomes entitled to such fees.
Certain management agreements also provide for Medley to receive Part I incentive fee revenue derived from net interest income (excluding gains and losses) above a hurdle rate. These fees are not subject to repayment, clawbacks or netting against realized losses. Part I incentive fees are paid quarterly and are recognized as earned over the period the services are provided.
Performance Fees
Performance fees consist principally of the allocation of profits from certain funds, including separately managed accounts, to which Medley provides management services. Medley is generally entitled to an allocation of income as a performance fee after returning the invested capital plus a specified preferred return as set forth in each respective agreement. Medley recognizes revenues attributable to performance fees based upon the amount that would be due pursuant to the respective agreement at each period end as if the funds were terminated at that date. Accordingly, the amount recognized reflects Medley’s share of the gains and losses of the associated funds’ underlying investments measured at their current fair values. Performance fee revenue may include reversals of previously recognized performance fees due to a decrease in the net income of a particular fund that results in a decrease of cumulative performance fees earned to date. Since fund return hurdles are cumulative, previously recognized performance fees also may be reversed in a period of appreciation that is lower than the particular fund’s hurdle rate. For the year ended December 31, 2015 and 2014 , the Company reversed $24.0 million and $2.3 million , respectively , of previously recognized performance fees. The Company did not reverse any previously recognized performance fees for the year ended December 31, 2013. Cumulative performance fees recognized through December 31, 2015 were $4.6 million.
Performance fees received in prior periods may be required to be returned by Medley in future periods if the fu</t>
  </si>
  <si>
    <t>INVESTMENTS</t>
  </si>
  <si>
    <t>Investments [Abstract]</t>
  </si>
  <si>
    <t>Investments</t>
  </si>
  <si>
    <t>3. INVESTMENTS
The Company’s investments are comprised of equity method investments and, as of December 31, 2014, investments presented at fair value in accordance with the investment company guidance.
Equity Method Investments
Medley measures the carrying value of its public non-traded equity method investments at NAV per share. The Company measures the carrying value of its privately-held equity method investments by recording its share of the underlying income or loss of these entities. Unrealized appreciation (depreciation) resulting from changes in fair value of the equity method investees is reflected as a component of other income (expense) in the consolidated statements of operations. The Company evaluates its equity method investments for impairment whenever events or changes in circumstances indicate that the carrying amounts of such investments may not be recoverable. As of December 31, 2015 and 2014, the Company’s carrying value of its equity method investments was $16.4 and $9.9 million, respectively. Included in this balance was $9.0 million and $9.9 million as of December 31, 2015 and 2014, respectively, from the Company’s investment in publicly-held Sierra income Corporation (“SIC”). The remaining balance as of December 31, 2015 relates to the Company’s investments in MOF I LP, MOF II LP and Medley Opportunity Fund III LP (“ MOF III LP ”) .
Investments of Consolidated Funds
As of December 31, 2015, the Company did not consolidate investments held by the Consolidated Funds. The following table presents a summary of the investments held by the Consolidated Funds and as a percentage of total investments of Consolidated Funds as of December 31, 2014.
Investments of Consolidated Funds
Fair Value
Percentage
(Amounts in
thousands)
Geographic Region/Investment Type/Industry Description:
North America:
Senior secured loans and notes:
Automotive
$ 21,937
3.0
%
Banking, Finance, Insurance and Real Estate
206,424
28.1
%
Beverage and Food
14,934
2.0
%
Chemicals, Plastics and Rubber
21,196
2.9
%
Construction and Building
53,547
7.3
%
Consumer Goods: Non-durable
34,687
4.7
%
Containers, Packaging and Glass
26,823
3.7
%
Energy: Oil and Gas
32,736
4.6
%
Healthcare and Pharmaceuticals
81,921
11.1
%
High Tech Industries
25,329
3.4
%
Hotel, Gaming and Leisure
11,494
1.6
%
Media: Advertising, Printing and Publishing
346
0.0
%
Metals and Mining
26,042
3.5
%
Retail
24,886
3.4
%
Services: Business
34,808
4.7
%
Services: Consumer
45,545
6.2
%
Total Senior Secured Loans and Notes, North America (cost of $711,398 )
$ 662,655
90.2
%
South America:
Senior secured loans and notes:
Banking, Finance, Insurance and Real Estate
$ 1,029
0.1
%
Energy: Oil and Gas
424
0.1
%
Total Senior Secured Loans and Notes, South America (cost of $13,049 )
$ 1,453
0.2
%
Asia:
Banking, Finance, Insurance and Real Estate (cost of $1,373 )
$ 1,377
0.2
%
Equity interests in limited liability companies:
Banking, Finance, Insurance and Real Estate
$ 42,338
5.8
%
Construction and Building
3,297
0.4
%
Containers, Packaging and Glass
320
0.0
%
Energy: Oil and Gas
2,596
0.4
%
Healthcare and Pharmaceuticals
63
0.0
%
Telecommunications
170
0.0
%
Total Equity Interest in Limited Liability Companies (cost of $40,944 )
$ 48,784
6.6
%
Investments of Consolidated Funds
Fair Value
Percentage
(Amounts in
thousands)
Geographic Region/Investment Type/Industry Description:
North America:
Equity securities:
Common Stock (cost of $8,913 )
$ 964
0.1
%
Preferred Stock (cost of $10,187 )
$ 545
0.1
%
Warrants:
Banking, Finance, Insurance and Real Estate
$ 10,363
1.4
%
Construction and Building
113
0.0
%
Containers, Packaging and Glass
105
0.0
%
Energy: Oil and Gas
1,793
0.3
%
Healthcare and Pharmaceuticals
5,137
0.7
%
Retail
893
0.1
%
Services: Business
-
0.0
%
Total Warrants (cost of $3,428 )
18,404
2.5
%
Total Equity Securities (cost of $22,528 )
$ 19,913
2.7
%
Collectibles (cost of $1,385 )
$ 688
0.1
%
Total Investments of Consolidated Funds (cost of $790,677 )
$ 734,870
100.0
%</t>
  </si>
  <si>
    <t>FAIR VALUE MEASUREMENTS</t>
  </si>
  <si>
    <t>Fair Value Measurements [Abstract]</t>
  </si>
  <si>
    <t>Fair Value Measurements</t>
  </si>
  <si>
    <t xml:space="preserve">4. FAIR VALUE MEASUREMENTS
The Company follows ASC 820 for measuring the fair value of portfolio investments.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 stru ments recorded at fair value in the consolidated financial statements are categorized for disclosure purposes based upon the level of judgment associated with the inputs used to measure their value. The valuation hierarchical levels are based upon the transparency of the inputs to the valuation of the investment as of the measurement date. The three levels are defined as follows:
·
Level I - Valuations based on quoted prices in active markets for identical assets or liabilities at the measurement date.
·
Level II - Valuations based on inputs other than quoted prices in active markets included in Level I,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III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that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
Fair Value Measurement on a Recurring Basi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In addition to using the above inputs in investment valuations, the Company continues to employ a valuation policy that is consistent with ASC 820 (Note 2). Consistent with the Company’s valuation policy, management evaluates the source of inputs, including any markets in which the investments are trading, in determining fair value.
Due to the inherent uncertainty of determining the fair value of investments that do not have a readily available market value, the fair value of the Company’s investments may differ significantly from the values that would have been used had a readily available market value existed for such investments, and the differences could be material.
The following table presents the fair value measurements of investments and secured borrowings, by major class according to the fair value hierarchy as of December 31, 2014:
Level I
Level II
Level III
Total
(Amounts in thousands)
Assets
Senior secured loans and notes
$
-
$
-
$ 664,108
$ 664,108
Equity interests in LLCs
-
-
48,784
48,784
Equity securities
62
29
19,822
19,913
Investments in tangible assets
-
-
2,065
2,065
Total assets
$ 62
$ 29
$ 734,779
$ 734,870
Secured borrowings of Consolidated Funds
$ 16
$
-
$ 141,119
$ 141,135
A review of fair value hierarchy classifications is conducted on a quarterly basis. Changes in the observability of valuation inputs may result in a reclassification for certain financial assets or liabilities. Reclassifications impacting all levels of the fair value hierarchy are reported as transfers in or out of Level I, II or III category as of the beginning of the quarter in which the reclassifications occur. There were no trans fers between any levels in the fair value hierarchy during the year ended December 31, 2014 .
The following table provides a reconciliation of the beginning and ending balances for the Consolidated Funds’ Level III investments and secured borrowings:
For the year ended December 31, 2014
Financial Assets
Liabilities
Investments of Consolidated Funds
Secured
Senior
Investment
borrowings
Secured
Equity
in
of
Loans and
Interests in
Equity
Tangible
Consolidated
Notes
LLCs
Securities
Assets
Total
Funds
(Amounts in thousands)
Balance, beginning of year
$ 423,324
$ 18,624
$ 8,415
$ 2,798
$ 453,161
$ 41,143
Amortization
1,949
-
-
-
1,949
-
Paid in-kind interest income
5,531
53
-
-
5,584
-
Purchases
423,954
24,753
2,499
-
451,206
-
Sales and settlements
(155,129)
-
(2,369)
-
(157,498)
-
Realized and unrealized appreciation (depreciation), net
(35,521)
5,354
11,277
(733)
(19,623)
-
Unrealized appreciation on secured borrowings of Consolidated Funds, net
-
-
-
-
-
(1,155)
Proceeds from secured borrowings, net
-
-
-
-
-
101,131
Balance, end of year
$ 664,108
$ 48,784
$ 19,822
$ 2,065
$ 734,779
$ 141,119
Changes in unrealized (gains) losses included in earnings related to financial assets still held at the reporting date
$ (36,330)
$ 5,354
$ 11,297
$ (734)
$ (20,413)
$ (1,155)
Total realized and unrealized appreciation (depreciation) recorded for the Consolidated Funds’ Level III investments is included in net realized gain (loss) on investments of Consolidated Funds and net change in unrealized depreciation on investments of Consolidated Funds in the consolidated statements of operations, respectively.
The following table summarize s the quantitative inputs and assumptions used for the Consolidated Funds’ Level III inputs as of December 31, 2014:
Range
Weighted
Assets
Fair Value
Valuation Technique(s)
Unobservable Input
Minimum
Maximum
Average
(Amounts in thousands)
Senior Secured Loans and Notes
$ 193
Negotiated Sales Proceeds
Expected Sales Proceeds
$
-
$ 4,000,000
$ 1,932,000
4,009
Sales Comparison Approach
Price per Acre
$ 8,000
$ 41,000
$ 24,500
Price per Room
$ 43,200
$ 71,429
$ 57,315
Price per Unit
$ 155,734
$ 228,009
$ 191,872
403
Market Approach (Guideline Comparable)
LTM Revenue Multiple
0.60x
0.60x
0.45x
346
Market Approach (Guideline Comparable)
LTM EBITDA Multiple
3.10x
3.62x
3.60x
1,167
Market Approach (Guideline Comparable)
LTM EBITDA Multiple
3.10x
5.50x
4.30x
LTM Revenue Multiple
0.50x
0.65x
0.58x
1,989
Income Approach (DCF)
Discount Rate
12.0%
35.0%
20.5%
144
Liquidation Approach
Asset Coverage
$ 144,531
$ 144,531
$ 144,531
566,010
Income approach
Market Yield
10.00%
15.21%
12.45%
37,600
Recent Arms-length transaction
Recent Arms-length transaction
N/A
N/A
N/A
21,005
Income approach
Discount Rate
14.00%
18.00%
16.45%
15,859
Market Approach (Guideline Comparable)
EBITDA Multiple
5.50x
6.00x
5.75x
5,095
Enterprise Valuation Analysis
EBITDA Multiple
6.00x
7.00x
7.00x
8,910
Market Approach (Guideline Comparable)
Rev Multiple / EBITDA Multiple
0.43x / 4.09x
0.43x / 4.09x
0.43x / 4.09x
1,378
Enterprise Valuation Analysis
EBITDA Multiple/Estimated Liquidation Proceeds
2.00x / $205.8M
2.00x / $205.8M
2.00x / $205.8M
Equity Interests in LLCs
1,370
Market Approach
Unsolicited Offer Price
$ 12,000,000
$ 12,000,000
$ 12,000,000
5,623
Market Approach (Guideline Comparable)
Investment Portfolio Multiple
1.10x
1.10x
1.10x
3,099
Market Approach (Guideline Comparable)
EBITDA Multiple
6.25x
8.50x
6.70x
2,595
Market Approach (Guideline Comparable)
EBITDA Multiple / Volatility
3.75x / 50%
3.75x / 50%
3.75x / 50%
581
Income Approach (DCF)
Market Yield
13.14%
13.14%
13.14%
14,516
Income Approach (DCF)
Discount Rate
14.00%
18.00%
18.00%
15,000
Income Approach (DCF)
Capitalization Rate
8.70%
8.70%
8.70%
6,000
Recent Arms-length transaction
Recent Arms-length transaction
N/A
N/A
N/A
Equity Securities
7,936
Market Approach (Guideline Comparable)
EBITDA Multiple
4.00x
8.31x
5.20x
10,364
Option Model
Tangible Book Value Multiple / Volatility
1.30x / 41.5%
1.30x / 41.5%
1.30x / 41.5%
105
Option Model
Volatility
90.80%
90.80%
90.80%
194
Market Approach (Guideline Comparable)
LTM EBITDARD Multiple
10.40x
11.10x
10.75x
NTM EBITDARD Multiple
9.50x
10.80x
10.15x
261
Market Approach (Guideline Comparable)
Revenue Multiple
0.30x
0.60x
0.45x
417
Income Approach (DCF)
Discount Rate
13.0%
18.0%
16.4%
545
Market Approach (Guideline Comparable)
LTM EBITDA Multiple
5.00x
5.50x
5.25x
LTM Revenue Multiple
0.50x
0.65x
0.58x
Tangible Assets
688
Market Approach
Appraisal of assets
$ 500,000
$ 2,200,000
$ 1,350,000
1,377
Sales Comparison Approach
Price per SQM
1,146
1,274
1,210
$ 734,779
Liability
Fair Value
Valuation Technique(s)
Unobservable Input
Minimum
Maximum
Average
(Amounts in thousands)
Secured Borrowings of Consolidated Funds
$ 130,157
Income approach
Market Yield
10.00%
15.21%
12.45%
5,947
Market Approach (Guideline Comparable)
EBITDA Multiple
5.50x
6.00x
5.75x
5,000
Income Approach (DCF)
Capitalization Rate
8.70%
8.70%
8.70%
15
Market Approach (Guideline Comparable)
EBITDA Multiple
4.00x
8.31x
5.20x
$ 141,119
The significant unobservable inputs used in the fair value measurement of the Consolidated Funds’ investments in senior secured loans include discount due to lack of marketability, discount rate , market yield, earnings before interest, tax, depreciation and amortization (“EBITDA”) and revenue multiples, expected proceeds, and asset coverage. Significant increases or decreases in these factors in isolation would result in a significantly higher or lower fair value measurement.
The significant unobservable inputs used in the fair value measurement of the Consolidated Funds’ investments in equity interests in LLCs include discount rates, market yields, volatility, long term growth rates, and portfolio multiples. Significant increases or decreases in these factors would result in lower or higher fair value measurements.
The significant unobservable inputs used in the fair value measurement of the Consolidated Funds’ investments in equity securities include revenue , EBITDA and revenue multiples , price per ton, expected liquidation proceeds, discount rates and volatility . Significant increases or decreases in these factors would result in a significantly higher or lower fair value measurement.
The significant unobservable inputs used in the fair value measurement of the Consolidated Funds’ investments in tangible assets include price per ton, price per acre, price per room, price per unit appraisals and price per square foot. Significant increases or decreases in these factors would result in a significantly higher or lower fair value measurement. </t>
  </si>
  <si>
    <t>OTHER ASSETS</t>
  </si>
  <si>
    <t>Other Asset [Abstract]</t>
  </si>
  <si>
    <t>Other Assets</t>
  </si>
  <si>
    <t>5. OTHER ASSETS
The components of other assets are as follows:
As of December 31,
2015
2014
(Amounts in thousands)
Other Assets of Medley LLC:
Property and equipment, net of accumulated depreciation of $1,667 and $1,232 , respectively
$ 1,708
$ 1,367
Security deposits
3,034
1,218
Administrative fees receivable (Note 10)
1,654
1,500
Deferred tax assets
1,659
874
Deferred financing costs, net of accumulated amortization of $762 and $217 , respectively
1,834
2,329
Due from affiliates (Note 10)
1,486
382
Prepaid expenses and taxes
2,293
627
Other receivables
1,059
933
Total other assets of Medley LLC
14,727
9,230
Other Assets of Consolidated Funds:
Restricted cash
-
3,000
Deferred tax assets
-
340
Other receivables
-
341
Total other assets of Consolidated Funds
-
3,681
Total other assets
$ 14,727
$ 12,911</t>
  </si>
  <si>
    <t>LOANS PAYABLE</t>
  </si>
  <si>
    <t>Loans Payable [Abstract]</t>
  </si>
  <si>
    <t>Loans Payable</t>
  </si>
  <si>
    <t>6. LOANS PAYABLE
The Company’s loans payable consist of the following:
As of December 31,
2015
2014
(Amounts in thousands)
Term loans under the Credit Suisse Term Loan Facility, net of unamortized discount of $777 and $1,006 , respectively
$ 94,223
$ 93,994
Non-recourse promissory notes, net of unamortized discount of $1,953 and $2,500 , respectively
8,360
9,063
Total loans payable
$ 102,583
$ 103,057
Credit Suisse Term Loan Facility
On August 14, 2014 , the Company entered into a $110.0 million senior secured term loan credit facility (“Term Loan Facility”) with Credit Suisse AG, Cayman Islands Branch, as administrative agent and collateral agent thereunder, Credit Suisse Securities (USA) LLC, as bookrunner and lead arranger, and the lenders from time -to- time party thereto, which will mature on June 15, 2019 . The proceeds from the term loans amounting to $108.9 million after a $1.1 million issuer discount, together with cash on h and, were used to: (i) pay off an existing loan with a different financial institution in the amount of $33.2 million, (ii ) pay fees and expenses incurred in connection with this financing in the amount of $2.6 million, of which $2.4 mi llion have been deferred, and (iii ) pay a distribution to Medley LLC’s members in the amount of $74.5 million. In connection with this financing, the Company terminated its pre-existing credit agreement with City National Bank.
Borrowings under the Term Loan Facility bear interest, at the borrower’s option, at a rate equal to either a Eurodollar margin over an adjusted LIBOR (with a “floor” of 1.0%) or a base rate margin over an adjusted base rate determined by reference to the highest of (i) the term loan administrative agent’s prime rate; (ii) the federal funds effective rate in effect on such day plus 0.5%; and (iii) an adjusted LIBOR plus 1.0% . The applicable margins for the Term Loan Facility are 5.5% , in the case of Eurodollar loans and 4.5% , in the case of adjusted base rate loans . Outstanding borrowings under the Term Loan Facility bore interest at a rate of 6.5% as of December 31, 2015 and 2014. In addition, the Term Loan Facility also provides the borrower with the option to raise incremental credit facilities (including an uncommitted incremental facility that provides the borrower the option to increase the amount available under the Term Loan Credit Facility by an aggregate of up to $15.0 million, subject to additional increases, provided that the net leverage ratio as of the last day of any four-fiscal quarter period, commencing with the four-fiscal quarter period ending December 31, 2014, shall not exceed 2.0 to 1.0 ). Borrowings are collateralized by substantially all of the equity interests in Medley LLC and its wholly owned subsidiaries.
The Term Loan Facility requires principal repayments in quarterly installments equal to $1.4 million (which amount may be adjusted as a result of prepayment or incremental term loans drawn) commencing on March 31, 2015, with the remaining amount payable at maturity. The Company can also make voluntary repayments, without penalty, at any time prior to August 14, 2016, not to exceed $33.0 million in the aggregate. As of December 31, 2015 and 2014, outstanding borrowings under this facility w ere $94.2 million and $94.0 million , respectively, which is reflected net of unamortized discount of $0.8 million and $1.0 million, respectively . The discount under the term loans is being accreted, using the effective interest method, over the term of the notes. Total interest expense under this Term Loan Facility, including accretion of the note discount, was $6.5 million and $2.6 million for the years ended December 31, 2015 and 2014, respectively . The fair value of the outstanding balance of Term Loan Facility approximated its par value as of December 31 , 201 5.
In October 2014, the Company voluntarily prepaid $15.0 million of outstanding term loans under this facility using a portion of the proceeds received from its initial public offering. The $15.0 million prepayment was applied against the first installment, which was due on March 31, 2015 , and the remaining quarterly installments through June 30, 2017 .
The Term Loan Facility also contains a financial covenant that requires the Company to maintain a Maximum Net Leverage Ratio commencing with the quarter ending on December 31, 2014 of not greater than 3.5 to 1.0 , with which the Company is compliant. This ratio is calculated on a trailing twelve months basis and is the ratio of Total Net Debt, as defined, to Core EBITDA, as defined, and is calculated using the Company’s standalone financial results and includes the adjustments made to calculate Core EBITDA (Note 14). Non-compliance with any of the financial or non-financial covenants without cure or waiver would constitute an event of default under the Term Loan Facility. The Term Loan Facility also contains other customary events of default, including defaults based on events of bankruptcy and insolvency, dissolution, nonpayment of principal, interest or fees when due, breach of specified covenants, change in control and material inaccuracy of representations and warranties. There were no events of default under the Term Loan Facility as of December 31 , 201 5 .
CNB Credit Agreement
On August 19, 2014 , the Company entered into a $15.0 million senior secured revolving credit facility with City National Bank (the “ Revolving Credit Facility ” ). The Compan y intends to use any proceeds from borrowings under the Revolving Credit Facility for general corporate purposes, including funding of its working capital needs. Borrowings under the Revolving Credit Facility bear interest at the option of the Company, either (i) at an Alternate Base Rate, as defined, plus an applicable margin not to exceed 3.25% or (ii) at an Adjusted LIBOR plus an applicable margin not to exceed 4.0% . As of and during the period ended December 31, 2015 , there were no amounts drawn under the Revolving Credit Facility.
The Revolving Credit Facility also contains a financial covenant that requires the Company to maintain a Maximum Net Leverage Ratio commencing with the quarter ending on December 31, 2014 of not greater than 3.5 to 1.0, with which the Company is compliant. This ratio is calculated on a trailing twelve months basis and is the ratio of Total Net Debt, as defined, to Core EBITDA, as defined, and is calculated using the Company’s standalone financial results and includes the adjustment s made to calculate Core EBITDA . Non-compliance with any of the financial or non-financial covenants without cure or waiver would constitute an event of default under the Revolving Credit Facility. The Revolving Credit Facility also contains other customary events of default, including defaults based on events of bankruptcy and insolvency, dissolution, nonpayment of principal, interest or fees when due, breach of specified covenants, change in control and material inaccuracy of representations and warranties. There were no events of default under the Revolving Credit Facility as of December 31 , 2015.
Non-Recourse Promissory Notes
In April 2012, the Company borrowed $10.0 million under two non-recourse promissory notes. Proceeds from the borrowings were used to purchase 1,108,033 shares of common stock of SIC, which were pledged as collateral for the obligations. Interest on the notes is paid quarterly and is equal to the dividends received by the Company related to the pledged shares. The Company may prepay the notes in whole or in part at any time without penalty and the lenders may call the notes if certain conditions are met. The notes are scheduled to mature in March 2019 . The proceeds from the notes were recorded net of issuance costs of $3.8 million and are being accreted, using the effective interest method, over the term of the non-recourse promissory notes. Total interest expense under these non-recourse promissory notes, including accretion of the note discount, was $1.4 million for each of the years ended December 31 , 201 5, 2014 and 2013. The fair value of the outstanding balance of the notes was $10.1 million and $10.3 million as of December 31, 2015 and 2014 .
In March 2014 , the Company issued a promissory note in the amount of $2.5 million to a former Medley member in connection with the purchase of his membership interests. The promissory note carries no interest, has quarterly amortization payments of $312,500 , and mature d in March 2016 . As of December 31, 2015 and 2014, the balance under this note was $0.3 million and $1.6 million , respectively .
Contractual Maturities of Loans Payable
As of December 31, 2015, future principal payments due under the loans payable are as follows (in thousands):
2016
$ 312
2017
2,875
2018
5,500
2019
96,625
$ 105,312</t>
  </si>
  <si>
    <t>ACCOUNTS PAYABLE, ACCRUED EXPENSES AND OTHER LIABILITIES</t>
  </si>
  <si>
    <t>Accounts Payable, Accrued Expenses and Other Liabilities [Abstract]</t>
  </si>
  <si>
    <t>Accounts Payable, Accrued Expenses and Other Liabilities</t>
  </si>
  <si>
    <t xml:space="preserve">7. ACCOUNTS PAYABLE, ACCRUED EXPENSES AND OTHER LIABILITIES
The components of accounts payable, accrued expenses and other liabilities are as follows:
As of December 31,
2015
2014
(Amounts in thousands)
Accounts payable, accrued expenses and other liabilities of Medley LLC:
Accrued compensation and benefits
$ 9,107
$ 8,575
Due to affiliates (Note 10)
13,634
6,998
Revenue share payable (Note 9)
6,774
6,669
Accrued interest
1,304
274
Dividends payable
-
1,423
Income taxes payable
-
741
Professional fees
614
545
Deferred rent
285
474
Deferred tax liabilities
127
245
Accounts payable and accrued expenses
2,901
1,639
Total accounts payable, accrued expenses and other liabilities of Medley LLC
$ 34,746
$ 27,583
As of December 31, 2014, accounts payable, accrued expenses and other liabilities of Consolidated Funds amounted to $5.8 million, which is in addition to the accounts payable, accrued expenses and other liabilities of Medley LLC detailed above. There were no accounts payable, accrued expenses and other liabilities of Consolidated Funds as of December 31, 2015.
As of December 31, 2014, dividends payable was comprised of $1.2 million due to the Company’s Class A common stockholders and $0.2 million payable to the Company’s restricted stock unit holders. Dividends payable to Class A common holders represent ed a $0.20 per share of Class A common stock dividend that was declared on November 10, 2014, to stock holders of record as of the close of business on December 17, 2014 , but not paid until January 5, 2015 . As the restricted stock units are participating securities, the Company calculated the amount due to the holders of the restricted stock units based on the $0.20 per share of Class A common stock dividend declaration amount and the number of restricted stock units expected to vest. There were no dividends payable as of December 31, 2015. </t>
  </si>
  <si>
    <t>SECURED BORROWINGS</t>
  </si>
  <si>
    <t>Secured Borrowings [Abstract]</t>
  </si>
  <si>
    <t>Secured Borrowings</t>
  </si>
  <si>
    <t xml:space="preserve">8. SECURED BORROWINGS OF CONSOLIDATED FUNDS
The Consolidated Funds have loan participations which do not meet the definition of a “participating interest”, as defined in ASC 860. As such, these loan participations remain on the Company’s consolidated balance sheets and are recorded at fair value, as secured borrowings of Consolidated Funds.
As of December 31, 2015, the Company did not have secured borrowings of Consolidated Funds.
As of December 31, 2014, secured borrowings of Consolidated Funds at cost and fair value totaled $143.0 million and $141.1 million, respectively. The fair value of the investments that are associated with these secured borrowings was $141.1 million. T he Consolidated Funds received net proceeds from secured borrowings of $100.6 million and $24.0 million during the years ended December 31, 2014 and 2013, respectively.
For the years ended Dec ember 31 , 2014 and 2013 , the Company recorded interest expense related to the secured borrowings of the Consolidated Funds of $10.0 million and $2.6 million, respectively. </t>
  </si>
  <si>
    <t>COMMITMENTS AND CONTINGENCIES</t>
  </si>
  <si>
    <t>Commitments and Contingencies [Abstract]</t>
  </si>
  <si>
    <t>Commitments and Contingencies</t>
  </si>
  <si>
    <t xml:space="preserve">9. COMMITMENTS AND CONTINGENCIES
Operating Leases
Medley leases office space in New York City and San Francisco under non-cancelable lease agreements that expire at various times through September 202 3 . In August 2015, the Company signed a new lease for its office space in New York City. Minimum rent payments are expected to commence in May 2016 and have been included in the future minimum rental payment schedule below. Rent expense was $ 2.6 million, $2.6 million and $2.2 million for the years ended December 31, 2015, 2014 and 2013, respectively.
Future minimum rental payments under non-cancelable leases are as follows (in thousands):
2016
$ 2,254
2017
2,683
2018
2,704
2019
2,710
2020
2,838
Thereafter
6,684
Total future minimum lease payments
$ 19,873
Capital Commitments to Funds
As of December 31 , 2015 and 2014, the Company had aggregate unfunded commitments of $ 0.3 million and $ 1.1 million, respectively, to certain long-dated private funds.
Other Commitments
In April 2012, the Company entered into an obligation to pay a fixed percentage of management and incentive fees received by the Company from SIC. The agreement was entered into contemporaneously with the $ 10 million non-recourse promissory notes that were issued to the same parties (Note 6). The two transactions were deemed to be related freestanding contracts and the $ 10 million of loan proceeds were allocated to the contracts using their relative fair values. At inception, the Company recognized an obligation of $ 4.4 million representing the present value of the future cash flows expected to be paid under this agreement. As of December 31 , 2015 and 2014, the obligation amounted to $6.8 million and $6.7 million and is recorded as revenue share payable, a component of accounts payable, accrued expenses and other liabilities on the consolidated balance sheets. The change in the estimated cash flows for this obligation is recorded in other income (expense) on the consolidated statements of operations.
Legal Proceedings
MCC Advisors LLC was named as a defendant in a lawsuit on May 29, 2015, by Moshe Barkat and Modern VideoFilm Holdings, LLC (“MVF Holdings”) against M edley Capital Corporation (“M CC ”) , MOF II, MCC Advisors LLC, Deloitte Transactions and Business Analytics LLP A/K/A Deloitte ERG, Scott Avila, Charles Sweet, and Modern VideoFilm, Inc. (“M V F ”). The lawsuit is pending in the California Superior Court, Los Angeles County, Central District, as Case No. BC 583437. The lawsuit was filed after Medley Capital Corporation, as agent for the lender group, exercised remedies following a series of defaults by MVF and MVF Holdings on a secured loan with an outstanding balance at the time in excess of $65 million. The lawsuit seeks damages in excess of $100 million. The defendants dispute the allegations an d are vigorously defending the lawsuit and pursuing affirmative counterclaims against Mr. Barkat and MVF Holdings.
From time to time, the Company is involved in litigation and legal proceedings arising out of the ordinary course of its business. The Company believes that it is not presently a party to any such matters that would have a material adverse effect on its financial condition, results of operations, or cash flows. </t>
  </si>
  <si>
    <t>RELATED PARTY TRANSACTIONS</t>
  </si>
  <si>
    <t>Related Party Transactions [Abstract]</t>
  </si>
  <si>
    <t>Related Party Transactions</t>
  </si>
  <si>
    <t>10. RELATED PARTY TRANSACTIONS
Substantially all of Medley’s revenue is earned through agreements with its consolidated and non-consolidated funds for which it collects management and performance fees for providing investment and management services.
In April 2012, Medley entered into an investment advisory agreement (“IAA”) with SIC. Pursuant to the terms of the IAA, Medley agreed to bear all organization and offering expenses (“O&amp;O Expenses”) related to SIC until the earlier of the end of the SIC offering period or such time that SIC has raised $300 million in gross proceeds in connection with the sale of shares of its common stock. The SIC IAA also required SIC to reimburse Medley for O&amp;O Expenses incurred by Medley in an amount equal to 1.25% of the aggregate gross proceeds in connection with the sale of shares of its common stock until the earlier of the end of the SIC offering period, or Medley has been repaid in full. Effective June 2, 2014, Medley was no longer liable for these expenses as SIC had reached the $300 million in gross proceeds threshold. As of December 31, 2014, there were no reimbursements that were due to Medley as Medley had been reimbursed in full.
During the years ended December 31, 2014 and 2013, Medley incurred O&amp;O Expenses of $1.5 million and $1.4 million, respectively, which were recorded within general, administrative, and other expenses in the consolidated statements of operations. Reimbursements of O&amp;O are recorded in other revenues and fees on the consolidated statements of operations and were $3.8 million and $1.8 million, respectively, during the years ended December 31, 2014 and 2013. The Company did not incur O&amp;O expenses or reimbursements of O&amp;O during the year ended December 31, 2015.
In June 2012, Medley entered into an Expense Support and Reimbursement Agreement (“ESA”) with SIC. Under the ESA, until March 31, 2016, unless extended, Medley will pay up to 100% of SIC’s operating expenses in order for SIC to achieve a reasonable level of expenses relative to its investment income. Pursuant to the ESA, SIC has a conditional obligation to reimburse Medley for any amounts they funded under the ESA if, within three years of the date on which Medley funded such amounts, SIC meets certain financial levels. For the years ended December 31, 2015, 2014 and 2013, Medley recorded $6.4 million, $5.0 million and $3.9 million, respectively, for ESA expenses under this agreement. The ESA expenses are recorded within general, administrative, and other expense in the consolidated statements of operations. Medley recorded a liability of $7.2 million and $5.2 million as of December 31, 2015 and 2014, respectively, for ESA expenses related to this agreement. These amounts are included in accounts payable, accrued expenses and other liabilities as due to affiliates on the consolidated balance sheets.
In January 2011, Medley entered into an administration agreement with MCC (the “MCC Admin Agreement”), whereby Medley agreed to provide administrative services necessary for the operations of MCC. MCC agreed to pay Medley for the costs and expenses incurred in providing such administrative services, including an allocable portion of Medley’s overhead expenses and an allocable portion of the cost of MCC’s officers and their respective staffs. Medley records these administrative fees as revenue in the period when the services are provided and are included in other revenues and fees on the consolidated statement of operations. During the years ended December 31, 2015, 2014 and 2013, the Company recorded $4.0 million, $3.7 million and $2.6 million, respectively, of revenue related to the MCC Admin Agreement. The administrative fees receivable under the MCC Admin Agreement was $0.9 million and $1.1 million, respectively, as of December 31, 2015 and 2014, and is included as a component of other assets on the consolidated balance sheets.
In April 2012, Medley entered into an administration agreement with SIC (the “SIC Admin Agreement”), whereby Medley agreed to provide administrative services necessary for the operations of SIC. SIC agreed to pay Medley for the costs and expenses incurred in providing such administrative services including an allocable portion of Medley’s overhead expenses and an allocable portion of the cost of SIC’s officers and their respective staffs. Medley records these administrative fees as revenue in the period when the services are provided and are included in other revenues and fees on the consolidated statement of operations. For the years ended December 31, 2015, 2014 and 2013, the Company recorded $2.1 million, $1.3 million and $0.6 million, respectively, of revenue related to the SIC Admin Agreement. The administrative fees receivable under the SIC Admin Agreement was $0.5 million and $0.4 million, respectively, as of December 31, 2015 and 2014, and is included as a component of other assets on the consolidated balance sheets.
In March 2015, Medley entered into an administration agreement with MCC Senior Loan Strategy JV I LLC (“MCC SLS JV”, the “MCC SLS JV Admin Agreement”), whereby Medley agreed to provide administrative services necessary for the operations of MCC SLS JV. MCC SLS JV agreed to pay Medley for the costs and expenses incurred in providing such administrative services, including an allocable portion of Medley’s overhead expenses and an allocable portion of the cost of MCC SLS JV’s officers and their respective staffs. Medley records these administrative fees as revenue in the period when the services are provided and are included in other revenues and fees on the consolidated statement of operations. During the year ended December 31, 2015, the Company recorded $0.1 million of revenue related to the MCC SLS JV Admin Agreement. The administrative fees receivable under the MCC SLS JV Admin Agreement was $0.1 million as of December 31, 2015, and is included as a component of other assets on the consolidated balance sheets.
In March 2015, Medley entered into an administration agreement with SIC Senior Loan Strategy JV I LLC (“SIC SLS JV”, the “SIC SLS JV Admin Agreement”), whereby Medley agreed to provide administrative services necessary for the operations of SIC SLS JV. SIC SLS JV agreed to pay Medley for the costs and expenses incurred in providing such administrative services, including an allocable portion of Medley’s overhead expenses and an allocable portion of the cost of SIC SLS JV’s officers and their respective staffs. Medley records these administrative fees as revenue in the period when the services are provided and are included in other revenues and fees on the consolidated statement of operations. During the year ended December 31, 2015, the Company recorded $0.1 million of revenue related to the SIC SLS JV Admin Agreement. The administrative fees receivable under the SIC SLS JV Admin Agreement was $0.1 million as of December 31, 2015, and is included as a component of other assets on the consolidated balance sheets.
Equity Method Investments
The Company holds equity method investments in SIC, MOF I LP, MOF II LP and MOF III LP. As of December 31, 2015 and 2014, the Company’s carrying value of its equity method investments was $16.4 and $9.9 million, respectively. Included in this balance was $9.0 million and $9.9 million as of December 31, 2015 and 2014, respectively, from the Company’s investment in the publicly-held SIC.
The Company typically pays certain operating costs incurred by the funds that it manages. These costs are normally reimbursed by such funds and are included as a component of other assets balance on the consolidated balance sheets. As of December 31, 2015, the Company recorded $0.8 million and $0.1 million as a receivable balance from MOF II LP and MOF III LP, respectively. The Company accrued $7.1 million for clawback obligations relating to MOF II LP that would need to be paid if the fund was liquidated at fair value as of the end of the reporting period. The Company’s actual obligation, however, would not become payable or realized until the end of a fund’s life. The Company did not record any receivable or payable balance on its statement of consolidated balance sheets relating to MOF I LP. As of December 31, 2014, the Company recorded $0.2 million as a receivable balance from MOF III LP. The Company did not record any receivable or payable balance on its statement of consolidated balance sheets relating to MOF I LP and MOF II LP.
Promissory Note
In March 2014 , the Company issued a promissory note in the amount of $2.5 million to a former Medley member in connection with the purchase of his membership interests. The promissory note carries no interest, has quarterly amortization payments of $312,500 , and matures in March 2016 . As of December 31, 2015 and 2014, the balance under this note was $0.3 million and $1.6 million, respectively.
Exchange Agreement
Prior to the completion of the IPO, the Medley LLC Agreement was restated among other things, to modify its capital structure by reclassifying the interests held by its existing owners (i.e. the members of Medley prior to the IPO) into the LLC Units. Medley’s existing owners also entered into an exchange agreement under which they (or certain permitted transferees thereof) have the right (subject to the terms of the exchange agreement as described therein), to exchange their LLC Units for shares of Medley Management Inc.’s Class A Common Stock on a one-for-one basis at fair value, subject to customary conversion rate adjustments for stock splits, stock dividends and reclassifications.
Tax Receivable Agreement
Medley Management Inc. entered into a tax receivable agreement with the holders of LLC Units that provides for the payment by Medley Management Inc. to exchanging holders of LLC Units of 85% of the benefits, if any, that Medley Management Inc. is deemed to realize as a result of increases in tax basis of tangible and intangible assets of Medley LLC from the future exchange of LLC Units for shares of Class A common stock, as well as certain other tax benefits related to entering into the tax receivable agreement, including tax benefits attributable to payments under the tax receivable agreement.
The term of the tax receivable agreement will continue until all such tax benefits under the agreement have been utilized or expired, unless Medley Management Inc. exercises its right to terminate the tax receivable agreement for an amount based on an agreed value of payments remaining to be made under the agreement. As of December 31, 2015, there were no transactions under this agreement.</t>
  </si>
  <si>
    <t>EARNINGS PER CLASS A SHARE</t>
  </si>
  <si>
    <t>Earnings Per Class A Share [Abstract]</t>
  </si>
  <si>
    <t>Earnings Per Class A Share</t>
  </si>
  <si>
    <t xml:space="preserve">11. EARNINGS PER CLASS A SHARE
The table below presents basic and diluted net income per Class A share using the two-class method for the years ended December 31, 2015 and 2014:
For the Years Ended December 31,
2015
2014
(Amounts in thousands, except share and per share amounts)
Basic and diluted net income per share:
Numerator
Net income attributable to Medley Management Inc.
$ 3,111
$ 1,695
Less: Dividends declared on Class A common stock (1)
(3,602)
(1,200)
Less: Dividends paid to participating securities (2)
(511)
(222)
Less: Allocated undistributed net loss to participating securities (2)
158
(45)
Allocation of undistributed net loss to Class A common stockholders
$ (844)
$ 228
Denominator
Weighted average shares of Class A shares outstanding, including participating securities
7,126,625
7,177,432
Less: weighted average of participating securities (2)
(1,124,203)
(1,177,432)
Weighted average Class A common stock outstanding: Basic
6,002,422
6,000,000
Weighted average shares of Class A shares outstanding: Diluted
6,002,422
6,000,000
Add: dilutive effects of conversion of LLC Units (3)
-
-
Weighted average dilutive shares outstanding
6,002,422
6,000,000
Net income per Class A share: Basic and Diluted
Distributed earnings
$ 0.60
$ 0.20
Undistributed net loss
(0.14)
0.04
Net income per Class A share
$ 0.46
$ 0.24
(1) The Company declared a $0.20 per share dividend on Class A common stock on November 10, 2014, March 29, 2015 , August 10, 2015 and November 12, 2015.
(2) Participating securities relate to the Company’s grant of restricted stock units in connection with its IPO, adjusted for actual forfeitures, vesting and additional grants during the period.
(3) Excludes the assumed conversion of 23,333,333 LLC units to shares of Class A common stock as the impact would be antidilutive </t>
  </si>
  <si>
    <t>INCOME TAXES</t>
  </si>
  <si>
    <t>Income Taxes [Abstract]</t>
  </si>
  <si>
    <t>Income Taxes</t>
  </si>
  <si>
    <t>12. INCOME TAXES
The provision for (benefit from) income taxes for the years ended December 31, 2015, 2014 and 2013 consists of the following :
For the Years Ended December 31,
2015
2014
2013
(Amounts in thousands)
Current
Federal
$ 1,546
$ 486
$
-
State and local
1,373
2,768
1,735
Total current provision
2,919
3,254
1,735
Deferred
Federal
(454)
2
-
State and local
(450)
(728)
(96)
Total deferred provision
(904)
(726)
(96)
Provision for income taxes
$ 2,015
$ 2,528
$ 1,639
Deferred income taxes reflect the net effect of temporary differences between the tax basis of an asset or liability and its reported amount in the Company’s consolidated balance sheets. These temporary differences result in taxable or deductible amounts in future years. The significant components of deferred tax assets and liabilities included on the Company’s consolidated balance sheets are as follow:
As of December 31,
2015
2014
(Amounts in thousands)
Deferred tax assets
Tax goodwill
$ 597
$ 648
Basis difference in partnership interest
630
-
Unrealized losses
55
343
Stock-based compensation
101
27
Accrued expenses not currently deductible for tax purposes
86
168
Other liabilities
190
28
Total deferred tax assets
$ 1,659
$ 1,214
Deferred tax liabilities
Accrued fee income
$ 68
$ 151
Other
59
94
Total deferred tax liabilities
127
245
Net deferred tax assets
$ 1,532
$ 969
The Company’s effective tax rate includes a rate benefit attributable to the fact that the Company’s subsidiaries operate as limited liability companies, which are not subject to federal or state income tax. Accordingly, a portion of the Company’s earnings attributable to the non-controlling interest are not subject to corporate level taxes. For the year ended December 31, 2015, the Company was only subject to federal, state and city corporate income taxes on its pre-tax income attributable to Medley Management Inc. For the year ended December 31 , 2014 , t he Company was only subject to federal taxes on pre-tax income attributable Medley Management Inc. during the fourth quarter of 2014 and for a two day period in the third quarter of the year.
A reconciliation of the federal statutory tax rate to the effective tax rates for the years ended December 31, 2015, 2014 and 2013 are as follows:
For the Years Ended December 31,
2015
2014
2013
Federal statutory rate
34.0%
34.0%
34.0%
Income allocated to non-controlling interests
(26.8%)
(32.9%)
(34.0%)
State and local corporate income taxes
1.0%
0.2%
0.0%
Partnership unincorporated business tax
1.7%
2.6%
4.3%
Permanent differences
(2.9%)
(0.4%)
0.0%
Other
1.9%
-
-
Effective tax rate
8.9%
3.5%
4.3%
Interest expense and penalties related to income tax matters are recognized as a component of the provision for income taxes. There were no such amounts incurred during the years ended December 31 , 2015 , 2014 and 2013 . As of and during the years ended December 31, 2015, 2014 and 2013 , there were no uncertain tax positions taken that were not more likely than not to be sustained . Certain subsidiaries of the Company are no longer subject to tax examinations by taxing authorities for tax years prior to 2010 and, presently, have no open examination for tax years before 2013.</t>
  </si>
  <si>
    <t>COMPENSATION EXPENSE</t>
  </si>
  <si>
    <t>Compensation Expense [Abstract]</t>
  </si>
  <si>
    <t>Compensation Expense</t>
  </si>
  <si>
    <t xml:space="preserve">13. COMPENSATION EXPENSE
Compensation generally includes salaries, bonuses, and profit sharing awards. Bonuses and profit sharing awards are accrued over the service period to which they relate. Prior to the Company’s Reorganization and IPO, all payments made to the Medley LLC’s members were accounted for as distributions on the equity held by such members rather than as employee compensation. Subsequent to the Company’s Reorganization and IPO, guaranteed payments paid to Medley LLC’s members who are senior professionals are accounted for as employee compensation. The payments to the Company’s Co-Chief Executive Officers are periodically set subject to maximums based on the Company’s total assets under management. Such maximums aggregated to $3.0 million for each of the years ended December 31, 2015 and 2014. Commencing with the fourth quarter of 2014 and for the year ended December 31, 2015, neither of the Company’s Co-Chief Executive Officers received any guaranteed payments.
Performance Fee Compensation
In October 2010, the Company granted shares of vested profits interests in certain subsidiaries to select employees. These awards are viewed as a profit-sharing arrangement and are accounted for under ASC 710, which requires compensation expense to be recognized over the vesting period, which is usually the period over which service is provided. The shares were vested at grant date, subject to a divestiture percentage based on percentage of service completed from the award grant date to the employee’s termination date. The Company adjusts the related liability quarterly based on changes in estimated cash flows for the profit interests.
In January 2014, the Company granted additional shares of profit interests in certain subsidiaries to select employees. The shares were fully vested at grant date and were not subject to a divestiture percentage.
In February 2015, the Company granted incentive cash bonus awards to select employees. These awards entitle employees to receive cash compensation based on distributed performance fees received by the Company from certain institutional funds. Eligibility to receive payments pursuant to these incentive awards is based on continued employment and ceases automatically upon termination of employment. Performance compensation expense is recorded based on the fair value of the incentive awards at the date of grant and is recognized on a straight-line basis over the expected requisite service period. The performance compensation liability is subject to re-measurement at the end of each reporting period and any changes in the liability are recognized in the then current reporting period.
For the years ended December 31 , 2015 , 2014 and 2013 , performance compensation was $ (8.0 ) million , $(1.5) million and $7.2 mi llion, respectively. As of December 31 , 2015 and 2014, the total performance fee compensation payable for these awards was $1.8 million and $11.8 million, respectively.
Retirement Plan
The Company sponsors a defined-contribution 401(k) retirement plan that covers all employees. Employees are eligible to participate in the plan immediately, and participants are 100% vested from the date of eligibility. The Company makes contributions to the Plan of 3% of an employee’s eligible wages, up to a maximum limit as determined by the Internal Revenue Service. The Company also pays all administrative fees related to the plan. For the years ended December 31 , 2015 , 2014 and 201 3 , the Company’s accrued contributions to the plan were $0.4 million, $0.4 million and $0.3 million, respectively .
Stock-Based Compensation
In connection with the IPO, the Company adopted the Medley Management Inc. 2014 Omnibus Incentive Plan (the “Plan”). The purpose of the Plan is to provide a means through which the Company may attract and retain key personnel and to provide a means whereby directors, officers, employees, consultants and advisors (and prospective directors, officers, employees, consultants and advisors) of the Company can acquire and maintain an equity interest in the Company, or be paid incentive compensation, including incentive compensation measured by reference to the value of Medley Management Inc.’s class A common stock or Medley LLC’s unit interests, thereby strengthening their commitment to the welfare of the Company and aligning their interests with those of the Company’s stockholders. The Plan provides for the issuance of incentive stock options (“ISOs”), nonqualified stock options, stock appreciation rights (“SARs”), restricted stock, restricted stock units (“RSUs”), stock bonuses, other stock-based awards and cash awards. The maximum aggregate number of awards available to be granted under the plan, as amended, is 4,500,000, of which all or any portion may be issued as shares of Medley Management Inc.’s Class A common stock or Medley LLC’s unit interests. Shares of Class A common stock issued by the Company in settlement of awards may be authorized and unissued shares, shares held in the treasury of the Company, shares purchased on the market or by private purchase or a combination of the foregoing. As of December 31 , 2015, there were 3.4 million awards available to be granted under the Plan.
The fair value of the RSUs granted is determined to be the fair value of the underlying shares on the date of grant . The aggregate fair value, which i s then adjusted for anticipated forfeitures of up to 11% per annum , is charged to compensation expense on a straight-line basis over the vesting period, which is generally up to five years. For the years ended December 31 , 201 5 and 2014 , stock-based compensation was $ 3.1 million and $0.9 million , respectively.
The following summarizes RSU activity for the years ended December 31 , 2015 and 2014 :
Weighted
Average Grant
Number of RSUs
Date Fair Value
Balance at December 31, 2013
-
$
-
Granted
1,203,515
17.91
Forfeited
(5,600)
18.00
Vested
-
-
Balance at December 31, 2014
1,197,915
$ 17.91
Granted
188,404
9.96
Forfeited
(244,868)
17.99
Vested
(10,647)
18.00
Balance at December 31, 2015
1,130,804
$ 16.56
As of December 31 , 2015 there were approximately 950,000 RSUs outstanding net of estimated forfeitures, which are expected to vest. Unamortized compensation cost related to unvested RSUs at December 31 , 2015 was $11.8 million and is expected to be recognized over a weighted average period of 3.8 years. </t>
  </si>
  <si>
    <t>MARKET AND OTHER RISK FACTORS</t>
  </si>
  <si>
    <t>Market and Other Risk Factors [Abstract]</t>
  </si>
  <si>
    <t>Market and Other Risk Factors</t>
  </si>
  <si>
    <t>1 4. MARKET AND OTHER RISK FACTORS
Due to the nature of the Consolidated Funds’ investment strategy, their portfolio of investments has significant market and credit risk. As a result, the Company is subject to market and other risk factors, including, but not limited to the following:
Market Risk
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that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Credit Risk
There are no restrictions on the credit quality of the investments the Company intends to make.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
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mpany may use these ratings as initial criteria for the selection of portfolio assets for the Company but is not required to utilize them.
Limited Liquidity of Investments
The Company intends to invest in investment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or the small size of the issue (relative to issues of comparable interests). As a result, the Company may encounter difficulty in selling its investments or may, if required to liquidate investments to satisfy redemption requests of its investors or debt service obligations, be compelled to sell such investments at less than fair value.
Counterparty Risk
Some of the ma rkets in which the Company may a ffect its transactions are “over-the-counter” or “interdealer” markets. The participants in such markets are typically not subject to credit evaluation and regulatory oversight, unlike members of exchange-based markets. This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 Such “counterparty risk” is accentuated for contracts with longer maturities where events may intervene to prevent settlement, or where the Company has concentrated its transactions with a single or small group of counterparties.
Currency Risk
The Company may invest in financial instruments and enter into transactions denominated in currencies other than its functional currency. Although the Company may seek to hedge currency exposure through financial instruments, the Company may still be exposed to risks that the exchange rate of its currency relative to other foreign currencies may change in a manner that has an adverse effect on the value of that portion of the Company’s assets or liabilities denominated in currencies other than the functional currency.
The Company may enter into derivative contracts to manage the risk associated with foreign currency exchange fluctuations on its non-U.S. dollar denominated holdings.</t>
  </si>
  <si>
    <t>SEGMENT REPORTING</t>
  </si>
  <si>
    <t>Segment Reporting [Abstract]</t>
  </si>
  <si>
    <t>Segment Reporting</t>
  </si>
  <si>
    <t>1 5 . SEGMENT REPORTING
The Company’s business is currently comprised of only one reportable segment, the investment management segment, and substantially all Company operations are conducted through this segment. The investment management segment provides investment management services to permanent capital vehicles, long-dated private funds and separately managed accounts. The Company conducts its investment management business in the United States, where substantially all of its revenues are generated.</t>
  </si>
  <si>
    <t>CONSOLIDATING SCHEDULES</t>
  </si>
  <si>
    <t>Consolidating Schedules</t>
  </si>
  <si>
    <t>16. CONSOLIDATING SCHEDULES
The following supplemental financial information illustrates the consolidating effects of the Consolidated Funds on the Company’s financial condition as of December 31, 2014, and the Company’s results from operations for the years ended December 31, 2014 and 2013 . The financial condition and results of operations for Medley are presented in the tables below under the “Standalone” column.
For the Year Ended December 31, 2014
Consolidated
Standalone
Funds
Eliminations
Consolidated
(Amounts in thousands)
Revenues:
Management fees
$ 65,765
$
-
$ (4,513)
$ 61,252
Performance fees
7,884
-
(5,834)
2,050
Other revenues and fees
8,871
-
-
8,871
Total revenues
82,520
-
(10,347)
72,173
Expenses:
Compensation and benefits
20,322
-
-
20,322
Performance fee compensation
(1,543)
-
-
(1,543)
Consolidated Funds expenses
-
6,183
(4,513)
1,670
General, administrative and other expenses
16,312
-
-
16,312
Total expenses
35,091
6,183
(4,513)
36,761
Other income (expense):
Dividend income
886
-
-
886
Interest expense
(5,520)
-
-
(5,520)
Other income (expenses), net
(2,097)
-
324
(1,773)
Interest and other income of Consolidated Funds
-
71,468
-
71,468
Interest expense of Consolidated Funds
-
(9,951)
-
(9,951)
Net realized gain (loss) on investments of Consolidated Funds
-
789
-
789
Net change in unrealized appreciation (depreciation) on investments of Consolidated Funds
-
(20,557)
-
(20,557)
Net change in unrealized depreciation (appreciation) on secured borrowings of Consolidated Funds
-
1,174
-
1,174
Total other income (expense), net
(6,731)
42,923
324
36,516
Income (loss) before income taxes
40,698
36,740
(5,510)
71,928
Provision for (benefit from) income taxes
1,015
1,513
-
2,528
Net income (loss)
39,683
35,227
(5,510)
69,400
Net income attributable to non-controlling interests in Consolidated Funds
-
-
29,717
29,717
Net income (loss) attributable to non-controlling interests in consolidated subsidiaries
1,933
-
-
1,933
Net income attributable to non-controlling interests in Medley LLC
36,055
-
-
36,055
Net income attributable to Medley Management Inc.
$ 1,695
$ 35,227
$ (35,227)
$ 1,695
As of December 31, 2014
Consolidated
Standalone
Funds
Eliminations
Consolidated
(Amounts in thousands)
Assets
Cash and cash equivalents
$ 87,206
$
-
$
-
$ 87,206
Investments, at fair value
22,143
-
(12,242)
9,901
Management fees receivable
15,173
-
-
15,173
Performance fees receivable
5,573
-
-
5,573
Other assets
9,230
-
-
9,230
Assets of Consolidated Funds:
Cash and cash equivalents
-
38,111
-
38,111
Investments, at fair value
-
734,870
-
734,870
Interest and dividends receivable
-
6,654
-
6,654
Other assets
-
5,057
(1,376)
3,681
Total assets
$ 139,325
$ 784,692
$ (13,618)
$ 910,399
Liabilities and equity
Loans payable
$ 103,057
$
-
$
-
$ 103,057
Accounts payable, accrued expenses and other liabilities
28,959
-
(1,376)
27,583
Performance fee compensation payable
11,807
-
-
11,807
Liabilities of Consolidated Funds:
Accounts payable, accrued expenses and other liabilities
-
5,767
-
5,767
Secured borrowings
-
141,135
-
141,135
Total liabilities
143,823
146,902
(1,376)
289,349
Equity
Class A Common Stock
60
-
-
60
Class B Common Stock
-
-
-
-
Capital deficit
(2,384)
-
-
(2,384)
Retained earnings
272
-
-
272
Total stockholders' equity (deficit), Medley Management Inc.
(2,052)
-
-
(2,052)
Non-controlling interests in Consolidated Funds
-
-
625,548
625,548
Non-controlling interests in consolidated subsidiaries
1,526
-
-
1,526
Non-controlling interests in Medley LLC
(3,972)
-
-
(3,972)
Members' equity of consolidated funds
-
637,790
(637,790)
-
Total (deficit) equity
(4,498)
637,790
(12,242)
621,050
Total liabilities and equity
$ 139,325
$ 784,692
$ (13,618)
$ 910,399
For the Year Ended December 31, 2013
Consolidated
Standalone
Funds
Eliminations
Consolidated
(Amounts in thousands)
Revenues:
Management fees
$ 46,424
$
-
$ (9,978)
$ 36,446
Performance fees
8,236
-
(5,824)
2,412
Other revenues and fees
5,011
-
-
5,011
Total revenues
59,671
-
(15,802)
43,869
Expenses:
Compensation and benefits
13,712
-
-
13,712
Performance fee compensation
7,192
-
-
7,192
Consolidated Funds expenses
-
11,203
(9,978)
1,225
General, administrative and other expenses
12,655
-
-
12,655
Total expenses
33,559
11,203
(9,978)
34,784
Other income (expense):
Dividend income
886
-
-
886
Interest expense
(1,479)
-
-
(1,479)
Other income (expenses), net
(1,168)
-
685
(483)
Interest and other income of Consolidated Funds
-
52,550
-
52,550
Interest expense of Consolidated Funds
-
(2,638)
-
(2,638)
Net realized gain (loss) on investments of Consolidated Funds
-
(16,080)
-
(16,080)
Net change in unrealized appreciation (depreciation) on investments of Consolidated Funds
-
(3,361)
-
(3,361)
Net change in unrealized depreciation (appreciation) on secured borrowings of Consolidated Funds
-
(306)
-
(306)
Total other income (expense), net
(1,761)
30,165
685
29,089
Income before income taxes
24,351
18,962
(5,139)
38,174
Provision for income taxes
714
925
-
1,639
Net income
23,637
18,037
(5,139)
36,535
Net income attributable to non-controlling interests in Consolidated Funds
-
-
12,898
12,898
Net income attributable to Medley LLC
$ 23,637
$ 18,037
$ (18,037)
$ 23,637</t>
  </si>
  <si>
    <t>QUARTERLY FINANCIAL DATA</t>
  </si>
  <si>
    <t>Quarterly Financial Information Disclosure [Abstract]</t>
  </si>
  <si>
    <t>Quarterly Financial Data</t>
  </si>
  <si>
    <t>17. QUARTERLY FINANCIAL DATA (unaudited)
The following tables present the Company’s consolidated unaudited quarterly results of operations for 2015 and 2014.
For the Three Months Ended (unaudited)
December 31, 2015
September 30, 2015 (1)
June 30, 2015 (1)
March 31, 2015 (1)
(Amounts in thousands)
Revenues
$ 15,979
$ 5,431
$ 20,536
$ 25,480
Expenses
9,845
3,880
9,990
11,840
Total other expense, net
(2,467)
(2,757)
(1,875)
(2,125)
Income before income taxes
3,667
(1,206)
8,671
11,515
Net income
3,605
(1,093)
7,753
10,367
Net income attributable to non-controlling interests in consolidated subsidiaries
249
(2,150)
(274)
1,290
Net income attributable to non-controlling interests in Medley LLC
2,830
785
6,988
7,803
Net income attributable to Medley Management Inc.
$ 526
$ 272
$ 1,039
$ 1,274
Net income per Class A common stock:
Basic (Note 11)
0.08
0.04
0.14
0.19
Diluted (Note 11)
0.08
0.04
0.14
0.19
Weighted average shares - Basic and Diluted 6,009,400
6,000,211
6,000,000
6,000,000
(1)
Amounts differ from previously reported amounts due to the impact of deconsolidation. See Note 2, “Summary of Significant Accounting Policies.”
For the Three Months Ended (unaudited)
December 31, 2014
September 30, 2014
June 30, 2014
March 31, 2014
(Amounts in thousands)
Revenues
$ 18,187
$ 20,765
$ 17,225
$ 15,996
Expenses
5,564
8,510
12,861
9,826
Total other income, net
3,575
11,726
17,228
3,987
Income before income taxes
16,198
23,981
21,592
10,157
Net income
15,844
23,058
20,845
9,653
Net income attributable to non-controlling interest in Consolidated Funds
6,815
9,933
9,057
3,912
Net income attributable to non-controlling interests in consolidated subsidiaries
(239)
612
1,607
(47)
Net income attributable to non-controlling interests in Medley LLC
7,951
12,135
10,181
5,788
Net income attributable to Medley Management Inc.
$ 1,317
$ 378
Net income per Class A common stock:
Basic (Note 11)
0.19
0.05
Diluted (Note 11)
0.19
0.05
Weighted average shares - Basic and Diluted 6,000,000
6,000,000</t>
  </si>
  <si>
    <t>Subsequent Events</t>
  </si>
  <si>
    <t>Subsequent Events [Abstract]</t>
  </si>
  <si>
    <t>18. SUBSEQUENT EVENTS
On February 11, 2016, the Company’s Board of Directors declared a dividend of $0.20 per share of Class A common stock for the fourth quarter of 2015. The dividend is payable on March 4, 2016 to stockholders of record as of February 24, 2016.
On December 3, 2015, MCC Advisors LLC , a subsidiary of the Company and the investment manager for MCC, recommended and, in consultation with MCC’s board of directors, agreed to reduce its fees under its investment management agreement with MCC. Beginning January 1, 2016, MCC Advisors LLC’s base management fee will be calculated at an annual rate of 1.75% on MCC’s gross assets up to $1.0 billion and a reduced 1.50% from 1.75% on MCC’s gross assets above $1.0 billion. In addition, MCC Advisors LLC will reduce its incentive fee from 20% on pre-incentive fee net investment income over an 8% hurdle, to 17.5% on pre-incentive fee net investment income over a 6% hurdle with a catch-up. Moreover, the revised incentive fee will include a netting mec hanism and will be subject to a rolling three-year look back from January 1, 2016 forward. Under no circumstances will the new fee structure result in higher fees to MCC Advisors LLC than fees under its current investment management agreement with MCC. Other than the foregoing, no other fee reductions have been made under the Company’s management agreements.</t>
  </si>
  <si>
    <t>SUMMARY OF SIGNIFICANT ACCOUNTING POLICIES (Policies)</t>
  </si>
  <si>
    <t>Principles of Consolidation</t>
  </si>
  <si>
    <t xml:space="preserve">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In February 2015, the Financial Accounting Standards Board (“FASB”) issued ASU 2015-02, Consolidation (Topic 810) – Amendments to the Consolidation Analysis, which changes the consolidation analysis that a reporting entity must perform to determine whether it should consolidate certain types of legal entities. The guidance is effective for interim and annual reporting periods in fiscal years beginning after December 15, 2015. Early adoption is permitted. The Company has elected to adopt this new guidance using the modified retrospective method effective January 1, 2015. Restatement of prior period results is not required.
For legal entities evaluated for consolidation, the Company must determine whether the interests that it holds and fees paid to it qualify as a variable interest in an entity. This includes an evaluation of the management fees and performance fees paid to the Company when acting as a decision maker or service provider to the entity being evaluated. Under the new guidance, fees received by the Company that are 1) customary and commensurate with the level of services provided, and 2) the Company doesn’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Prior to the adoption of the new consolidation guidance, these fees were considered variable interests by the Company.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have the right to direct the activities of the entity that most significantly impact the legal entity’s economic performance, (c) the voting rights of some investors are disproportionate to their obligation to absorb losses or rights to receive returns from a legal entity. Under the new guidance,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a) the power to direct the activities of a VIE that most significantly impact the VIE’s economic performance, and (b)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s.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Prior to the new guidance, the Company consolidated VOE’s where it was the general partner and as such, was presumed to have control. </t>
  </si>
  <si>
    <t>Consolidated Variable Interest Entities</t>
  </si>
  <si>
    <t>Adoption of ASU 2015-02
The Company adopted ASU 2015-02 under the modified retrospective approach with an effective date of January 1, 2015. Pursuant to the new guidance, fees paid to the Company when acting as a decision maker or service provider that are customary and commensurate with the level of services provided are not considered a variable interest when the Company does not hold other economic interests in the entity that would absorb more than an insignificant amount of expected losses or returns of the entity. The Company factors in all economic interest, including proportionate interests through related parties, to determine if fees are considered a variable interest. As the Company’s interests in funds are primarily management fees, performance fees, and/or insignificant direct or indirect equity interests through related parties, upon adoption of ASU 2015-02 the Company is no longer considered to have a fee-based variable interest in any of these entities.
As a result of the adoption of ASU 2015-02, the Company has determined that it is no longer the primary beneficiary of the funds. Therefore, the Company has deconsolidated previously consolidated funds effective January 1, 2015 . The deconsolidation of these entities had the following impact on the consolidated balance sheets as of January 1, 2015:
As of January 1, 2015
As originally reported
Impact of deconsolidation of MOF I LP (1)
Impact of adoption (2)
As adjusted
Number of entities
2
(1)
(1)
-
Total assets
$ 910,399
$ (18,217)
$ (752,857)
$ 139,325
Total liabilities
$ 289,349
$ (2,895)
$ (142,631)
$ 143,823
Cumulative-effect adjustment to non-controlling interests in Consolidated Funds
$ 625,548
$ (15,322)
$ (610,226)
$
-
(1)
Represents the impact of deconsolidation of MOF I LP as a result of the transition of the management of the residual assets of the fund to another asset manager. See “ Deconsolidated Funds” below for more details.
(2)
Represents the impact of deconsolidation of Medley Opportunity Fund II LP (“ MOF II LP ”) and secured borrowings of Consolidated Funds as a result of the adoption of ASU 2015-02.
Consolidated Variable Interest Entities
Medley Management Inc. is the sole managing member of Medley LLC and, as such, it operates and controls all of the business and affairs of Medley LLC and, through Medley LLC, conducts its business. Under ASC 810, Medley LLC meets the definition of a VIE because the equity of Medley LLC is not sufficient to permit activities without additional subordinated financial support. Medley Management Inc. has the obligation to absorb expected losses that could be significant to Medley LLC and holds 100 % of the voting power, Medley Management Inc. is considered to be the primary beneficiary of Medley LLC.
As a result, Medley Management Inc. consolidates the financial results of Medley LLC and its subsidiaries and records a non-controlling interest for the economic interest in Medley LLC held by the non-managing members. Medley Management Inc.’s and the non-managing members’ economic interests in Medley LLC is 20.4 % and 79.6 %, respectively, as of December 31, 2015 and 20.5% and 79.5% , respectively, as of December 31, 2014. Net income attributable to the non-controlling interest in Medley LLC on the consolidated statements of operations represents the portion of earnings attributable to the economic interest in Medley LLC held by its non-managing members. Non-controlling interests in Medley LLC on the consolidated balance sheets represents the portion of net assets of Medley LLC attributable to the non-managing members based on total LLC Units of Medley LLC owned by such non-managing members.
Medley LLC has one majority owned subsidiary, SIC Advisors LLC, which is a consolidated VIE. This entity was organized as a limited liability company and was legally formed to manage a designated fund and to isolate business risk. As of December 31, 2015 and 2014, total assets, after eliminating entries, of this VIE reflected in the consolidated balance sheets were $31.1 million and $ 18.0 million, respectively. Total liabilities, after eliminating entries, of this VIE were $21.2 million and $ 19.6 million as of December 31, 2015 and 2014, respectively. Except to the extent of the assets of this VIE that are consolidated, the holders of the consolidated VIE’s liabilities generally do not have recourse to the Company.</t>
  </si>
  <si>
    <t>Consolidated Funds</t>
  </si>
  <si>
    <t xml:space="preserve">Consolidated Funds
With respect to the Consolidated Funds, which represent limited partnerships, Medley LLC earns a fixed management fee based on either (i) limited partners’ capital commitments to the funds, (ii) invested capital, (iii) net asset value (“NAV”), or (iv) lower of cost or market value of a fund’s portfolio investments. In addition, Medley earns a performance fee based upon the investment returns in excess of a stated hurdle rate. The Company considered the accounting treatment under ASU 2010-10, Amendments for Certain Investment Funds , and determined that the funds were not VIEs for the years ended December 31, 2014 and 2013. However, as the general partner, and due to the lack of substantive kick out or participating rights of the limited partners, these funds were consolidated under the voting interest model in accordance with ASC 810-20, Control of Partnerships and Similar Entities , for the years ended December 31, 2014 and 2013. </t>
  </si>
  <si>
    <t>Deconsolidation of a Fund</t>
  </si>
  <si>
    <t xml:space="preserve">Deconsolidated Funds
Certain funds that have historically been consolidated in the financial statements are no longer consolidated. The Company had consolidated the Medley Opportunity Fund LP (“MOF I LP”) in its consolidated financial statements in accordance with ASC 810-20, as the Company was the general partner and the limited partners lacked substantive kick out or participating rights. Effective January 1, 2015, the Company completed its role as investment manager of MOF I LP and transitioned the management of the residual assets of this fund to another asset manager. As a result of this transition, the Company deconsolidated the financial statements of this fund, on January 1, 2015. There was no gain or loss recognized upon deconsolidation.
Prior to January 1, 2015, we had consolidated MOF II LP in our consolidated financial statements in accordance with ASC 810-20 as we were the general partner and the limited partners lacked kick out rights or participating rights. Under the guidance of ASC 2015-02, which we adopted on January 1, 2015, for limited partnerships and other similar entities, unaffiliated investors must be granted kick-out rights in order to not qualify as a VIE under condition (b) above. The Company reconsidered the consolidation conclusion for MOF II LP as a result of the new guidance and determined that , although MOF II LP continues to be a V IE , the Company is no longer considered to be the primary beneficiary. Therefore, the Company deconsolidated MOF II LP at January 1, 2015 and records its investment in the entity under the equity method of accounting. See Note 3, “Investments”. </t>
  </si>
  <si>
    <t>Non-Consolidated Variable Interest Entities</t>
  </si>
  <si>
    <t>Non-Consolidated Variable Interest Entities
Beginning in November 2006, Medley held a variable interest in an investment fund which was formed under the laws of the Cayman Islands and organized to make investments in a diversified portfolio of corporate and asset-based investments. The equity holders (as a group) lack the direct and indirect ability through voting rights or similar rights to make decisions about this legal entity’s activities that have a significant effect on the success of the legal entity. As such, this entity is considered to be a VIE under the guidance of ASU 2010-10. Medley had a variable interest in the fund through an investment management agreement pursuant to which Medley managed the investment activities of the fund, received an annual base management fee and was entitled to receive an incentive fee, subject to the underlying financial performance of the investment fund. The Company did not consolidate this entity as Medley was not deemed to be its primary beneficiary as it did not absorb a majority of the entity’s expected losses or receive a majority of the entity’s returns. Effective October 31, 2014, the investment management agreement was terminated and Medley transferred its responsibilities to a new investment manager and, therefore, no longer h olds a variable interest in this entity.
The Company received no management fees from this non-consolidated VIE for the year ended December 31, 2015. For the years ended December 31, 2014 and 2013, the Company received management fees from this entity of $1.1 million and $3.7 million, respectively. As of December 31, 2015 and 2014, there were no assets recognized in the Company’s consolidated balance sheets related to this non-consolidated VIE and Medley had no exposure to losses from the entity.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
As of December 31, 2015, the Company recorded investments, at fair value of $5.9 million, receivables of $0.9 million included as a component of other assets and a clawback obligation of $7.1 million included as a component of accounts payable, accrued expenses and other liabilities on the Company’s consolidated balance sheets. The Company’s maximum exposure to losses from these entities is $6.8 million. No such amounts were recorded for non-consolidated VIEs as of December 31, 2014.</t>
  </si>
  <si>
    <t>Basis of Accounting</t>
  </si>
  <si>
    <t xml:space="preserve">Basis of Accounting
Management has determined that the Company’s Consolidated Funds are investment companies under U.S. GAAP for the purposes of financial reporting. U.S. GAAP requires that investments held by an investment company be recorded at fair value and any unrealized appreciation (depreciation) in an investment’s fair value be recognized on a current basis in the consolidated statements of operations. Additionally, the Consolidated Funds do not consolidate their majority-owned and controlled investments in portfolio companies. In the preparation of these consolidated financial statements, the Company has retained the specialized accounting guidance for the Consolidated Funds under U.S. GAAP. As such, all of the investments held by the Consolidated Funds are presented at their estimated fair values in the Company’s consolidated balance sheets. Interest income of the Consolidated Funds is included in interest and other income of Consolidated Funds in the Company’s consolidated statements of operations. </t>
  </si>
  <si>
    <t>Concentrations of Credit and Market Risk</t>
  </si>
  <si>
    <t xml:space="preserve">Concentrations of Credit and Market Risk
In the normal course of business, the Company encounters significant credit and market risk. Credit risk is the risk of default on investments in debt securities, loans and derivatives that result from a borrower’s or derivative counterparty’s inability or unwillingness to make required or expected payments. Credit risk is increased in situations where the Company is investing in distressed assets or unsecured or subordinate loans or in securities that are a material part of its respective business. Market risk reflects changes in the value of investments due to changes in interest rates, credit spreads or other market factors.
The Company may make investments outside of the United States. These non-U.S. investments are subject to the same risks associated with U.S. investments, as well as additional risks, such as fluctuations in foreign currency exchange rates, unexpected changes in regulatory requirements, heightened risk of political and economic instability, difficulties in managing the investments, potentially adverse tax consequences, and the burden of complying with a wide variety of foreign laws. </t>
  </si>
  <si>
    <t>Use of Estimates</t>
  </si>
  <si>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Assumptions and estimates regarding the valuation of investments and their resulting impact on performance fees involve a higher degree of judgment and complexity and these assumptions and estimates may be significant to the consolidated financial statements. Actual results could differ from these estimates and such differences could be material. </t>
  </si>
  <si>
    <t>Indemnification</t>
  </si>
  <si>
    <t xml:space="preserve">Indemnification
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t>
  </si>
  <si>
    <t>Non-Controlling Interests in Consolidated Entities</t>
  </si>
  <si>
    <t xml:space="preserve">Non-Controlling Interests in Consolidated Entities
Non-controlling interests in Consolidated Funds and consolidated subsidiaries represent the component of equity in such consolidated entities held by third-party investors. These interests are adjusted for general partner allocations and, for funds, by subscriptions and redemptions that occur during the reporting period. </t>
  </si>
  <si>
    <t>Cash and Cash Equivalents</t>
  </si>
  <si>
    <t>Cash and Cash Equivalents
Cash and cash equivalents for the Company include liquid investments in money market funds and demand deposits. The Company had cash balances with financial institutions in excess of Federal Deposit Insurance Corporation insured limits during 2015 and 2014. The Company monitors the credit standing of these financial institutions and has not experienced, and has no expectations of experiencing any losses with respect to such balances.</t>
  </si>
  <si>
    <t>Class A Earnings per Share</t>
  </si>
  <si>
    <t xml:space="preserve">Class A Earnings per Share
The Company computes and presents earnings per share using the two-class method. Under the two-class method, the Company allocates earnings between common stock and participating securities. The two-class method includes an earnings allocation formula that determines earnings per share for each class of common stock according to dividends declared and undistributed earnings for the period. For purposes of calculating earnings per share, the Company reduces its reported net earnings by the amount allocated to participating securities to arrive at the earnings allocated to Class A common stockholders. Earnings are then divided by the weighted average number of Class A common stock outstanding to arrive at basic earnings per share.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our earnings. Participating securities consist of the Company’s unvested restricted stock units that contain non-forfeitable rights to dividends or dividend equivalents, whether paid or unpaid, in the number of shares outstanding in its basic and diluted calculations. </t>
  </si>
  <si>
    <t xml:space="preserve">Investments
Investments include equity method investments that are not consolidated but in which the Company exerts significant influence, and investments held by the Consolidated Funds. The Company measures the carrying value of its public non-traded equity method investment at NAV per share The Company measure the carrying value of its privately-held equity method investments by recording its share of the underlying income or loss of these entities.
Unrealized appreciation (depreciation) resulting from changes in fair value of the equity method investees is reflected as a component of other income (expense) in the consolidated statements of operations. The Company evaluates its equity method investments for impairment whenever events or changes in circumstances indicate that the carrying amounts of such investments may not be recoverable.
The carrying amounts of equity method investments are reflect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Prior to January 1, 2015, the Consolidated Funds reflected their investments at fair value with unrealized appreciation (depreciation) resulting from changes in fair value reflected as a component of net change in unrealized depreciation on investments of Consolidated Funds in the consolidated statements of operations. </t>
  </si>
  <si>
    <t xml:space="preserve">Fair Value Measurements
The Consolidated Funds apply fair value accounting to all of their financial instruments in accordance with ASC 820, Fair Value Measurements and Disclosures . ASC 820 defines fair value, establishes a framework used to measure fair value and requires disclosures for fair value measurements. In accordance with ASC 820, the Consolidated Funds have categorized their financial instruments carried at fair value, based on the priority of the valuation technique, into a three-level fair value hierarchy as discussed in Note 4. Fair value is a market-based measure considered from the perspective of the market participant who holds the financial instrument rather than an entity specific measure. Therefore, when market assumptions are not readily available, the Consolidated Funds’ own assumptions are set to reflect those that management believes market participants would use in pricing the financial instrument at the measurement date.
Investments for which market quotations are readily available are valued at such market quotations, which are generally obtained from an independent pricing service or multiple broker-dealers or market makers. The Company weights the use of third-party broker quotes, if any, in determining fair value based on the Company’s understanding of the level of actual transactions used by the broker to develop the quote and whether the quote was an indicative price or binding offer. However, debt investments with remaining maturities within 60 days that are not credit impaired are valued at cost plus accreted discount, or minus amortized premium, which approximates fair value. Investments for which market quotations are not readily available are valued at fair value as determined by the Company based upon inputs by third-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
The Consolidated Funds use third-party valuation firms to assist in the valuation of its portfolio investments. The valuation reports generated by the third-party valuation firms consider the evaluation of financing and sale transactions with third parties, expected cash flows and market-based information, including comparable transactions, performance multiples, and movement in yields of debt instruments, among other factors. Based on market data obtained from the third-party valuation firms, the Consolidated Funds use a market yield analysis under the income approach or an enterprise model of valuation under the market approach, or a combination thereof. In applying the market yield analysis, the value of the Consolidated Funds’ loans is determined based upon inputs such as the coupon rate, current market yield, interest rate spreads of similar securities, the stated value of the loan, and the length to maturity. In applying the enterprise model, the Consolidated Funds use a waterfall analysis that takes into account the specific capital structure of the borrower and the related seniority of the instruments within the borrower’s capital structure. To estimate the enterprise value of the portfolio company, some or all of the traditional market valuation methods and factors are weighed based on the individual circumstances of the portfolio company in order to estimate the enterprise value.
The methodologies and information that the Company utilizes when applying the Market Approach for performing investments includes, among other things:
·
valuations of comparable public companies (Guideline Comparable approach);
·
recent sales of private and public comparable companies (Guideline Comparable approach);
·
recent acquisition prices of the company, debt securities or equity securities (Acquisition Price approach);
·
external valuations of the portfolio company, offers from third parties to buy the company (Estimated Sales Proceeds approach);
·
subsequent sales made by the company of its investments (Expected Sales Proceeds approach); and
·
estimating the value to potential buyers.
The methodologies and information that the Company utilizes when applying the Income approach for performing investments includes:
·
discounting the forecasted cash flows of the portfolio company or securities (Discounted Cash Flow “DCF” approach); and
·
Black-Scholes model or simulation models or a combination thereof (Income Approach – Option Model) with respect to the valuation of warrants.
For non-performing investments, the Company may estimate the liquidation or collateral value of the portfolio company’s assets and liabilities using an expected recovery model (Income Approach – Expected Recovery Analysis or Estimated Liquidation Proceeds).
A multi-step valuation process is undertaken each quarter when valuing portfolio investments for which market quotations are not readily available, as described below:
·
The quarterly valuation process begins with each portfolio investment being initially valued by the Company’s internal valuation team;
·
An independent valuation firm engaged by the Consolidated Funds prepares an independent valuation report for approximately one-third of the portfolio investments each quarter on a rotating quarterly basis on non-fiscal year-end quarters, such that each of these investments will be valued by independent valuation firms at least twice per annum when combined with the fiscal year-end review of all the investments by independent valuation firms; and
·
Preliminary valuation conclusions are then documented and discussed with senior management.
Due to the inherent uncertainty of determining the fair value of investments that do not have a readily available market value, the fair value of the Consolidated Funds’ investments may differ significantly from the values that would have been used had a readily available market value existed for such investments, and the differences could be material. </t>
  </si>
  <si>
    <t>Property and Equipment</t>
  </si>
  <si>
    <t xml:space="preserve">Property and Equipment
Property and equipment consist primarily of furniture, fixtures, computer equipment, and leasehold improvements and are recorded at cost, less accumulated depreciation and amortization.
The Company calculates depreciation expense for furniture, fixtures, and computer equipment using the straight-line method over the estimated useful life used for the respective assets, which generally ranges from three to seven years. Amortization of leasehold improvements is provided on a straight-line basis over the shorter of the remaining term of the underlying lease or estimated useful life of the improvement. Useful lives of leasehold improvements range from three to eight years. Expenditures for major additions and improvements are capitalized, while minor replacements, maintenance and repairs are charged to expense as incurred. When property is retired or otherwise disposed of, the cost and accumulated depreciation are removed from accounts and any resulting gain or loss is reflected in Other Expenses, net in the consolidated statements of operations. </t>
  </si>
  <si>
    <t>Deferred Financing Costs</t>
  </si>
  <si>
    <t xml:space="preserve">Deferred Financing Costs
Deferred financing costs represent direct costs incurred in conjunction with the establishment of credit facilities and debt refinancing. Deferred financing costs, and the related amortization expense, are adjusted when any prepayments of principal are made to the related outstanding debt. These costs are amortized as an adjustment to interest expense over the term of the related debt. </t>
  </si>
  <si>
    <t xml:space="preserve">Revenues
Management Fees
Medley provides investment management services to both public and private investment vehicles. Management fees include both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the NAV or (v) lower of cost or market value of a fund’s portfolio investments. For the private funds, Medley receives base management fees during a specified period of time, which is generally ten years from the initial closing date. However, such termination date may be earlier in certain limited circumstances or later if extended for successive one-year periods, typically up to a maximum of two year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portfolio companies of the Consolidated Funds, as well as separately managed accounts. These fees are recognized when Medley becomes entitled to such fees.
Certain management agreements also provide for Medley to receive Part I incentive fee revenue derived from net interest income (excluding gains and losses) above a hurdle rate. These fees are not subject to repayment, clawbacks or netting against realized losses. Part I incentive fees are paid quarterly and are recognized as earned over the period the services are provided.
Performance Fees
Performance fees consist principally of the allocation of profits from certain funds, including separately managed accounts, to which Medley provides management services. Medley is generally entitled to an allocation of income as a performance fee after returning the invested capital plus a specified preferred return as set forth in each respective agreement. Medley recognizes revenues attributable to performance fees based upon the amount that would be due pursuant to the respective agreement at each period end as if the funds were terminated at that date. Accordingly, the amount recognized reflects Medley’s share of the gains and losses of the associated funds’ underlying investments measured at their current fair values. Performance fee revenue may include reversals of previously recognized performance fees due to a decrease in the net income of a particular fund that results in a decrease of cumulative performance fees earned to date. Since fund return hurdles are cumulative, previously recognized performance fees also may be reversed in a period of appreciation that is lower than the particular fund’s hurdle rate. For the year ended December 31, 2015 and 2014 , the Company reversed $24.0 million and $2.3 million , respectively , of previously recognized performance fees. The Company did not reverse any previously recognized performance fees for the year ended December 31, 2013. Cumulative performance fees recognized through December 31, 2015 were $4.6 million.
Performance fees received in prior periods may be required to be returned by Medley in future periods if the funds’ investment performance declines below certain levels. Each fund is considered separately in this regard and, for a given fund, performance fees can never be negative over the life of a fund. If upon a hypothetical liquidation of a fund’s investments at their then current fair values previously recognized and distributed performance fees would be required to be returned, a liability is established for the potential clawback obligation. As of December 31, 2015, the Company had not received any performance fee distributions, except for tax distributions related to the Company’s allocation of net income, which included an allocation of performance fees. Pursuant to the organizational documents of each respective fund, a portion of tax distributions are subject to clawback. As of December 31, 2015, the Company had accrued $7.1 million for clawback obligations that would need to be paid if the funds were liquidated at fair value as of the end of the reporting period. The Company’s actual obligation, however, would not become payable or realized until the end of a fund’s life.
Other Revenues and Fees
Medley provides administrative services to certain affiliated funds and is reimbursed for direct and allocated expenses incurred in providing such administrative services, as set forth in the respective agreement. These fees are recognized as revenue in the period administrative services are rendered.
Included in other revenues and fees are reimbursements received by Medley from SIC under its investment advisory agreement. Expenses incurred by Medley under this agreement are recorded within general, administrative, and other expenses in the consolidated statements of operations. For additional information on these reimbursements, refer to Note 10. </t>
  </si>
  <si>
    <t>Performance Fee Compensation</t>
  </si>
  <si>
    <t xml:space="preserve">Performance Fee Compensation
Medley has issued profit interests in certain subsidiaries to select employees. These profit-sharing arrangements are accounted for under ASC 710, Compensation — General, which requires compensation expense to be measured at fair value at the grant date and expensed over the vesting period, which is usually the period over which the service is provided. The fair value of the profit interests are re-measured at each balance sheet date and adjusted for changes in estimates of cash flows and vesting percentages. The impact of such changes is recorded in the consolidated statements of operations as an increase or decrease to performance fee compensation. </t>
  </si>
  <si>
    <t>Stock-based Compensation</t>
  </si>
  <si>
    <t xml:space="preserve">Stock-based Compensation
The Company accounts for stock-based compensation in accordance with ASC 718, Compensation – Stock Compensation . Under the fair value recognition provision of this guidance, stock-based compensation cost is measured at the grant date based on the fair value of the award and is recognized as expense over the requisite service period.
Stock-based compensation expense recognized for the periods presented is based on awards ultimately expected to vest and have been reduced for estimated forfeitures. ASC 718 requires forfeitures to be estimated at the time of grant and revised, if necessary, in subsequent periods if actual forfeitures differ from those estimates. The effect of such change in estimated forfeitures is recognized through a cumulative catch-up adjustment that is included in the period of the change in estimate.
The value of the portion of the award that is ultimately expected to vest on a straight-line basis over the requisite service period is included within compensation and benefits on the Company’s consolidated statements of operations. </t>
  </si>
  <si>
    <t xml:space="preserve">Income Taxes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ncome tax expense. For interim periods, the Company accounts for income taxes based on its estimate of the effective tax rate for the year. Discrete items and changes in its estimate of the annual effective tax rate are recorded in the period they occur.
Prior to the Company’s Reorganization and IPO, no provision was made for U.S. federal income taxes in the accompanying consolidated financial statements since the Company was a group of pass-through entities for U.S. and state income tax purposes and its profits and losses were allocated to the partners who are individually responsible for reporting such amounts. A provision for income taxes was made for certain entities that were subject to New York City’s unincorporated business tax.
Following the IPO, Medley LLC and its subsidiaries continue to operate as pass-through entities for U.S. income tax purposes. Accordingly, these entities in some cases continue to be subject to New York City’s unincorporated business tax. Medley Management Inc. is subject to U.S. federal, state and local corporate income taxes, which are reflected in the Company’s consolidated financial statements.
The Company analyzes its tax filing positions in all of the U.S. federal, state and local tax jurisdictions where it is required to file income tax returns, as well as for all open tax years in these jurisdictions. If, based on this analysis, the Company determines that uncertainties in tax positions exist, a liability is established. </t>
  </si>
  <si>
    <t>Leases</t>
  </si>
  <si>
    <t xml:space="preserve">Leases
Certain lease agreements contain escalating payments and rent holiday periods. The related rent expense is recorded on a straight-line basis over the length of the lease term. The difference between rent expense and rent paid is recorded as deferred rent. Leasehold improvements made by the lessee and funded by landlord allowances or other incentives are also recorded as deferred rent and are amortized as a reduction in rent expense over the term of the lease. Deferred rent is included as a component of accounts payable, accrued expenses and other liabilities on the consolidated balance sheets. </t>
  </si>
  <si>
    <t>Secured Borrowings of Consolidated Funds</t>
  </si>
  <si>
    <t xml:space="preserve">Secured Borrowings of Consolidated Funds
The Consolidated Funds follow the guidance in ASC 860, Transfers and Servicing, when accounting for loan participations and other partial loan sales. Such guidance provides accounting and reporting standards for transfers and servicing of financial assets and requires a participation or other partial loan sale to meet the definition of a “participating interest,” as defined in the guidance. Under ASC 860, the Company applies a control-oriented approach to participating interests whereby control is considered to have been surrendered only if (i) the transferred financial assets have been isolated from the transferor, (ii) the transferee has the right to pledge or exchange the transferred financial assets it received, and (iii) the transferor, its consolidated affiliates in the financial statements being presented, or its agents do not maintain effective control over the transferred financial assets. Participations or other partial loan sales which do not meet all of these conditions remain on the Company’s consolidated balance sheets and the proceeds are recorded as a secured borrowing until the definition is met. Secured borrowings are carried at fair value to correspond with the related investments, which are carried at fair value.
For these participations or partial loan sales accounted for as secured borrowings, the interest income earned on the entire loan balance is recorded within interest and other income of Consolidated Funds and the interest income earned by the buyer in the partial loan sale is recorded as interest expense of Consolidated Funds in the accompanying consolidated statements of operations. Changes in the fair value of secured borrowings of Consolidated Funds are included in net change in unrealized depreciation (appreciation) on secured borrowings in the consolidated statements of operations. </t>
  </si>
  <si>
    <t>SUMMARY OF SIGNIFICANT ACCOUNTING POLICIES (Tables)</t>
  </si>
  <si>
    <t>Schedule of New Accounting Pronouncements</t>
  </si>
  <si>
    <t>As of January 1, 2015
As originally reported
Impact of deconsolidation of MOF I LP (1)
Impact of adoption (2)
As adjusted
Number of entities
2
(1)
(1)
-
Total assets
$ 910,399
$ (18,217)
$ (752,857)
$ 139,325
Total liabilities
$ 289,349
$ (2,895)
$ (142,631)
$ 143,823
Cumulative-effect adjustment to non-controlling interests in Consolidated Funds
$ 625,548
$ (15,322)
$ (610,226)
$
-</t>
  </si>
  <si>
    <t>INVESTMENTS (Tables)</t>
  </si>
  <si>
    <t>Investments in Consolidated Funds</t>
  </si>
  <si>
    <t>As of December 31, 2015, the Company did not consolidate investments held by the Consolidated Funds. The following table presents a summary of the investments held by the Consolidated Funds and as a percentage of total investments of Consolidated Funds as of December 31, 2014.
Investments of Consolidated Funds
Fair Value
Percentage
(Amounts in
thousands)
Geographic Region/Investment Type/Industry Description:
North America:
Senior secured loans and notes:
Automotive
$ 21,937
3.0
%
Banking, Finance, Insurance and Real Estate
206,424
28.1
%
Beverage and Food
14,934
2.0
%
Chemicals, Plastics and Rubber
21,196
2.9
%
Construction and Building
53,547
7.3
%
Consumer Goods: Non-durable
34,687
4.7
%
Containers, Packaging and Glass
26,823
3.7
%
Energy: Oil and Gas
32,736
4.6
%
Healthcare and Pharmaceuticals
81,921
11.1
%
High Tech Industries
25,329
3.4
%
Hotel, Gaming and Leisure
11,494
1.6
%
Media: Advertising, Printing and Publishing
346
0.0
%
Metals and Mining
26,042
3.5
%
Retail
24,886
3.4
%
Services: Business
34,808
4.7
%
Services: Consumer
45,545
6.2
%
Total Senior Secured Loans and Notes, North America (cost of $711,398 )
$ 662,655
90.2
%
South America:
Senior secured loans and notes:
Banking, Finance, Insurance and Real Estate
$ 1,029
0.1
%
Energy: Oil and Gas
424
0.1
%
Total Senior Secured Loans and Notes, South America (cost of $13,049 )
$ 1,453
0.2
%
Asia:
Banking, Finance, Insurance and Real Estate (cost of $1,373 )
$ 1,377
0.2
%
Equity interests in limited liability companies:
Banking, Finance, Insurance and Real Estate
$ 42,338
5.8
%
Construction and Building
3,297
0.4
%
Containers, Packaging and Glass
320
0.0
%
Energy: Oil and Gas
2,596
0.4
%
Healthcare and Pharmaceuticals
63
0.0
%
Telecommunications
170
0.0
%
Total Equity Interest in Limited Liability Companies (cost of $40,944 )
$ 48,784
6.6
%
Investments of Consolidated Funds
Fair Value
Percentage
(Amounts in
thousands)
Geographic Region/Investment Type/Industry Description:
North America:
Equity securities:
Common Stock (cost of $8,913 )
$ 964
0.1
%
Preferred Stock (cost of $10,187 )
$ 545
0.1
%
Warrants:
Banking, Finance, Insurance and Real Estate
$ 10,363
1.4
%
Construction and Building
113
0.0
%
Containers, Packaging and Glass
105
0.0
%
Energy: Oil and Gas
1,793
0.3
%
Healthcare and Pharmaceuticals
5,137
0.7
%
Retail
893
0.1
%
Services: Business
-
0.0
%
Total Warrants (cost of $3,428 )
18,404
2.5
%
Total Equity Securities (cost of $22,528 )
$ 19,913
2.7
%
Collectibles (cost of $1,385 )
$ 688
0.1
%
Total Investments of Consolidated Funds (cost of $790,677 )
$ 734,870
100.0
%</t>
  </si>
  <si>
    <t>FAIR VALUE MEASUREMENTS (Tables)</t>
  </si>
  <si>
    <t>Fair Value of Investments by Class</t>
  </si>
  <si>
    <t>The following table presents the fair value measurements of investments and secured borrowings, by major class according to the fair value hierarchy as of December 31, 2014:
Level I
Level II
Level III
Total
(Amounts in thousands)
Assets
Senior secured loans and notes
$
-
$
-
$ 664,108
$ 664,108
Equity interests in LLCs
-
-
48,784
48,784
Equity securities
62
29
19,822
19,913
Investments in tangible assets
-
-
2,065
2,065
Total assets
$ 62
$ 29
$ 734,779
$ 734,870
Secured borrowings of Consolidated Funds
$ 16
$
-
$ 141,119
$ 141,135</t>
  </si>
  <si>
    <t>Reconciliation of Level III Investments</t>
  </si>
  <si>
    <t>The following table provides a reconciliation of the beginning and ending balances for the Consolidated Funds’ Level III investments and secured borrowings:
For the year ended December 31, 2014
Financial Assets
Liabilities
Investments of Consolidated Funds
Secured
Senior
Investment
borrowings
Secured
Equity
in
of
Loans and
Interests in
Equity
Tangible
Consolidated
Notes
LLCs
Securities
Assets
Total
Funds
(Amounts in thousands)
Balance, beginning of year
$ 423,324
$ 18,624
$ 8,415
$ 2,798
$ 453,161
$ 41,143
Amortization
1,949
-
-
-
1,949
-
Paid in-kind interest income
5,531
53
-
-
5,584
-
Purchases
423,954
24,753
2,499
-
451,206
-
Sales and settlements
(155,129)
-
(2,369)
-
(157,498)
-
Realized and unrealized appreciation (depreciation), net
(35,521)
5,354
11,277
(733)
(19,623)
-
Unrealized appreciation on secured borrowings of Consolidated Funds, net
-
-
-
-
-
(1,155)
Proceeds from secured borrowings, net
-
-
-
-
-
101,131
Balance, end of year
$ 664,108
$ 48,784
$ 19,822
$ 2,065
$ 734,779
$ 141,119
Changes in unrealized (gains) losses included in earnings related to financial assets still held at the reporting date
$ (36,330)
$ 5,354
$ 11,297
$ (734)
$ (20,413)
$ (1,155)</t>
  </si>
  <si>
    <t>Summary of Quantitative Inputs and Assumptions</t>
  </si>
  <si>
    <t>Range
Weighted
Assets
Fair Value
Valuation Technique(s)
Unobservable Input
Minimum
Maximum
Average
(Amounts in thousands)
Senior Secured Loans and Notes
$ 193
Negotiated Sales Proceeds
Expected Sales Proceeds
$
-
$ 4,000,000
$ 1,932,000
4,009
Sales Comparison Approach
Price per Acre
$ 8,000
$ 41,000
$ 24,500
Price per Room
$ 43,200
$ 71,429
$ 57,315
Price per Unit
$ 155,734
$ 228,009
$ 191,872
403
Market Approach (Guideline Comparable)
LTM Revenue Multiple
0.60x
0.60x
0.45x
346
Market Approach (Guideline Comparable)
LTM EBITDA Multiple
3.10x
3.62x
3.60x
1,167
Market Approach (Guideline Comparable)
LTM EBITDA Multiple
3.10x
5.50x
4.30x
LTM Revenue Multiple
0.50x
0.65x
0.58x
1,989
Income Approach (DCF)
Discount Rate
12.0%
35.0%
20.5%
144
Liquidation Approach
Asset Coverage
$ 144,531
$ 144,531
$ 144,531
566,010
Income approach
Market Yield
10.00%
15.21%
12.45%
37,600
Recent Arms-length transaction
Recent Arms-length transaction
N/A
N/A
N/A
21,005
Income approach
Discount Rate
14.00%
18.00%
16.45%
15,859
Market Approach (Guideline Comparable)
EBITDA Multiple
5.50x
6.00x
5.75x
5,095
Enterprise Valuation Analysis
EBITDA Multiple
6.00x
7.00x
7.00x
8,910
Market Approach (Guideline Comparable)
Rev Multiple / EBITDA Multiple
0.43x / 4.09x
0.43x / 4.09x
0.43x / 4.09x
1,378
Enterprise Valuation Analysis
EBITDA Multiple/Estimated Liquidation Proceeds
2.00x / $205.8M
2.00x / $205.8M
2.00x / $205.8M
Equity Interests in LLCs
1,370
Market Approach
Unsolicited Offer Price
$ 12,000,000
$ 12,000,000
$ 12,000,000
5,623
Market Approach (Guideline Comparable)
Investment Portfolio Multiple
1.10x
1.10x
1.10x
3,099
Market Approach (Guideline Comparable)
EBITDA Multiple
6.25x
8.50x
6.70x
2,595
Market Approach (Guideline Comparable)
EBITDA Multiple / Volatility
3.75x / 50%
3.75x / 50%
3.75x / 50%
581
Income Approach (DCF)
Market Yield
13.14%
13.14%
13.14%
14,516
Income Approach (DCF)
Discount Rate
14.00%
18.00%
18.00%
15,000
Income Approach (DCF)
Capitalization Rate
8.70%
8.70%
8.70%
6,000
Recent Arms-length transaction
Recent Arms-length transaction
N/A
N/A
N/A
Equity Securities
7,936
Market Approach (Guideline Comparable)
EBITDA Multiple
4.00x
8.31x
5.20x
10,364
Option Model
Tangible Book Value Multiple / Volatility
1.30x / 41.5%
1.30x / 41.5%
1.30x / 41.5%
105
Option Model
Volatility
90.80%
90.80%
90.80%
194
Market Approach (Guideline Comparable)
LTM EBITDARD Multiple
10.40x
11.10x
10.75x
NTM EBITDARD Multiple
9.50x
10.80x
10.15x
261
Market Approach (Guideline Comparable)
Revenue Multiple
0.30x
0.60x
0.45x
417
Income Approach (DCF)
Discount Rate
13.0%
18.0%
16.4%
545
Market Approach (Guideline Comparable)
LTM EBITDA Multiple
5.00x
5.50x
5.25x
LTM Revenue Multiple
0.50x
0.65x
0.58x
Tangible Assets
688
Market Approach
Appraisal of assets
$ 500,000
$ 2,200,000
$ 1,350,000
1,377
Sales Comparison Approach
Price per SQM
1,146
1,274
1,210
$ 734,779
Liability
Fair Value
Valuation Technique(s)
Unobservable Input
Minimum
Maximum
Average
(Amounts in thousands)
Secured Borrowings of Consolidated Funds
$ 130,157
Income approach
Market Yield
10.00%
15.21%
12.45%
5,947
Market Approach (Guideline Comparable)
EBITDA Multiple
5.50x
6.00x
5.75x
5,000
Income Approach (DCF)
Capitalization Rate
8.70%
8.70%
8.70%
15
Market Approach (Guideline Comparable)
EBITDA Multiple
4.00x
8.31x
5.20x
$ 141,119</t>
  </si>
  <si>
    <t>OTHER ASSETS (Tables)</t>
  </si>
  <si>
    <t>Components of Other Assets</t>
  </si>
  <si>
    <t>As of December 31,
2015
2014
(Amounts in thousands)
Other Assets of Medley LLC:
Property and equipment, net of accumulated depreciation of $1,667 and $1,232 , respectively
$ 1,708
$ 1,367
Security deposits
3,034
1,218
Administrative fees receivable (Note 10)
1,654
1,500
Deferred tax assets
1,659
874
Deferred financing costs, net of accumulated amortization of $762 and $217 , respectively
1,834
2,329
Due from affiliates (Note 10)
1,486
382
Prepaid expenses and taxes
2,293
627
Other receivables
1,059
933
Total other assets of Medley LLC
14,727
9,230
Other Assets of Consolidated Funds:
Restricted cash
-
3,000
Deferred tax assets
-
340
Other receivables
-
341
Total other assets of Consolidated Funds
-
3,681
Total other assets
$ 14,727
$ 12,911</t>
  </si>
  <si>
    <t>LOANS PAYABLE (Tables)</t>
  </si>
  <si>
    <t>Schedule of Debt</t>
  </si>
  <si>
    <t>The Company’s loans payable consist of the following:
As of December 31,
2015
2014
(Amounts in thousands)
Term loans under the Credit Suisse Term Loan Facility, net of unamortized discount of $777 and $1,006 , respectively
$ 94,223
$ 93,994
Non-recourse promissory notes, net of unamortized discount of $1,953 and $2,500 , respectively
8,360
9,063
Total loans payable
$ 102,583
$ 103,057</t>
  </si>
  <si>
    <t>Schedule of Maturities of Long-term Debt</t>
  </si>
  <si>
    <t>As of December 31, 2015, future principal payments due under the loans payable are as follows (in thousands):
2016
$ 312
2017
2,875
2018
5,500
2019
96,625
$ 105,312</t>
  </si>
  <si>
    <t>ACCOUNTS PAYABLE, ACCRUED EXPENSES AND OTHER LIABILITIES (Tables)</t>
  </si>
  <si>
    <t>Components of Accounts Payable, Accrued Expenses, and Other Liabilities</t>
  </si>
  <si>
    <t>The components of accounts payable, accrued expenses and other liabilities are as follows:
As of December 31,
2015
2014
(Amounts in thousands)
Accounts payable, accrued expenses and other liabilities of Medley LLC:
Accrued compensation and benefits
$ 9,107
$ 8,575
Due to affiliates (Note 10)
13,634
6,998
Revenue share payable (Note 9)
6,774
6,669
Accrued interest
1,304
274
Dividends payable
-
1,423
Income taxes payable
-
741
Professional fees
614
545
Deferred rent
285
474
Deferred tax liabilities
127
245
Accounts payable and accrued expenses
2,901
1,639
Total accounts payable, accrued expenses and other liabilities of Medley LLC
$ 34,746
$ 27,583</t>
  </si>
  <si>
    <t>COMMITMENTS AND CONTINGENCIES (Tables)</t>
  </si>
  <si>
    <t>Future Minimum Rental Payments</t>
  </si>
  <si>
    <t>Future minimum rental payments under non-cancelable leases are as follows (in thousands):
2016
$ 2,254
2017
2,683
2018
2,704
2019
2,710
2020
2,838
Thereafter
6,684
Total future minimum lease payments
$ 19,873</t>
  </si>
  <si>
    <t>EARNINGS PER CLASS A SHARE (Tables)</t>
  </si>
  <si>
    <t>Basic and Diluted Income per Class A Share</t>
  </si>
  <si>
    <t xml:space="preserve">The table below presents basic and diluted net income per Class A share using the two-class method for the years ended December 31, 2015 and 2014:
For the Years Ended December 31,
2015
2014
(Amounts in thousands, except share and per share amounts)
Basic and diluted net income per share:
Numerator
Net income attributable to Medley Management Inc.
$ 3,111
$ 1,695
Less: Dividends declared on Class A common stock (1)
(3,602)
(1,200)
Less: Dividends paid to participating securities (2)
(511)
(222)
Less: Allocated undistributed net loss to participating securities (2)
158
(45)
Allocation of undistributed net loss to Class A common stockholders
$ (844)
$ 228
Denominator
Weighted average shares of Class A shares outstanding, including participating securities
7,126,625
7,177,432
Less: weighted average of participating securities (2)
(1,124,203)
(1,177,432)
Weighted average Class A common stock outstanding: Basic
6,002,422
6,000,000
Weighted average shares of Class A shares outstanding: Diluted
6,002,422
6,000,000
Add: dilutive effects of conversion of LLC Units (3)
-
-
Weighted average dilutive shares outstanding
6,002,422
6,000,000
Net income per Class A share: Basic and Diluted
Distributed earnings
$ 0.60
$ 0.20
Undistributed net loss
(0.14)
0.04
Net income per Class A share
$ 0.46
$ 0.24
(1) The Company declared a $0.20 per share dividend on Class A common stock on November 10, 2014, March 29, 2015 , August 10, 2015 and November 12, 2015.
(2) Participating securities relate to the Company’s grant of restricted stock units in connection with its IPO, adjusted for actual forfeitures, vesting and additional grants during the period.
(3) Excludes the assumed conversion of 23,333,333 LLC units to shares of Class A common stock as the impact would be antidilutive </t>
  </si>
  <si>
    <t>INCOME TAXES (Tables)</t>
  </si>
  <si>
    <t>Provision for Income Taxes</t>
  </si>
  <si>
    <t>For the Years Ended December 31,
2015
2014
2013
(Amounts in thousands)
Current
Federal
$ 1,546
$ 486
$
-
State and local
1,373
2,768
1,735
Total current provision
2,919
3,254
1,735
Deferred
Federal
(454)
2
-
State and local
(450)
(728)
(96)
Total deferred provision
(904)
(726)
(96)
Provision for income taxes
$ 2,015
$ 2,528
$ 1,639</t>
  </si>
  <si>
    <t>Summary of Deferred Tax Assets and Liabilities</t>
  </si>
  <si>
    <t>As of December 31,
2015
2014
(Amounts in thousands)
Deferred tax assets
Tax goodwill
$ 597
$ 648
Basis difference in partnership interest
630
-
Unrealized losses
55
343
Stock-based compensation
101
27
Accrued expenses not currently deductible for tax purposes
86
168
Other liabilities
190
28
Total deferred tax assets
$ 1,659
$ 1,214
Deferred tax liabilities
Accrued fee income
$ 68
$ 151
Other
59
94
Total deferred tax liabilities
127
245
Net deferred tax assets
$ 1,532
$ 969</t>
  </si>
  <si>
    <t>Reconciliation of Statutory to Effective Tax Rates</t>
  </si>
  <si>
    <t>For the Years Ended December 31,
2015
2014
2013
Federal statutory rate
34.0%
34.0%
34.0%
Income allocated to non-controlling interests
(26.8%)
(32.9%)
(34.0%)
State and local corporate income taxes
1.0%
0.2%
0.0%
Partnership unincorporated business tax
1.7%
2.6%
4.3%
Permanent differences
(2.9%)
(0.4%)
0.0%
Other
1.9%
-
-
Effective tax rate
8.9%
3.5%
4.3%</t>
  </si>
  <si>
    <t>COMPENSATION EXPENSE (Tables)</t>
  </si>
  <si>
    <t>Schedule of Nonvested RSU Activity</t>
  </si>
  <si>
    <t>Weighted
Average Grant
Number of RSUs
Date Fair Value
Balance at December 31, 2013
-
$
-
Granted
1,203,515
17.91
Forfeited
(5,600)
18.00
Vested
-
-
Balance at December 31, 2014
1,197,915
$ 17.91
Granted
188,404
9.96
Forfeited
(244,868)
17.99
Vested
(10,647)
18.00
Balance at December 31, 2015
1,130,804
$ 16.56</t>
  </si>
  <si>
    <t>CONSOLIDATING SCHEDULES (Tables)</t>
  </si>
  <si>
    <t>Consolidated Income Statement</t>
  </si>
  <si>
    <t>For the Year Ended December 31, 2014
Consolidated
Standalone
Funds
Eliminations
Consolidated
(Amounts in thousands)
Revenues:
Management fees
$ 65,765
$
-
$ (4,513)
$ 61,252
Performance fees
7,884
-
(5,834)
2,050
Other revenues and fees
8,871
-
-
8,871
Total revenues
82,520
-
(10,347)
72,173
Expenses:
Compensation and benefits
20,322
-
-
20,322
Performance fee compensation
(1,543)
-
-
(1,543)
Consolidated Funds expenses
-
6,183
(4,513)
1,670
General, administrative and other expenses
16,312
-
-
16,312
Total expenses
35,091
6,183
(4,513)
36,761
Other income (expense):
Dividend income
886
-
-
886
Interest expense
(5,520)
-
-
(5,520)
Other income (expenses), net
(2,097)
-
324
(1,773)
Interest and other income of Consolidated Funds
-
71,468
-
71,468
Interest expense of Consolidated Funds
-
(9,951)
-
(9,951)
Net realized gain (loss) on investments of Consolidated Funds
-
789
-
789
Net change in unrealized appreciation (depreciation) on investments of Consolidated Funds
-
(20,557)
-
(20,557)
Net change in unrealized depreciation (appreciation) on secured borrowings of Consolidated Funds
-
1,174
-
1,174
Total other income (expense), net
(6,731)
42,923
324
36,516
Income (loss) before income taxes
40,698
36,740
(5,510)
71,928
Provision for (benefit from) income taxes
1,015
1,513
-
2,528
Net income (loss)
39,683
35,227
(5,510)
69,400
Net income attributable to non-controlling interests in Consolidated Funds
-
-
29,717
29,717
Net income (loss) attributable to non-controlling interests in consolidated subsidiaries
1,933
-
-
1,933
Net income attributable to non-controlling interests in Medley LLC
36,055
-
-
36,055
Net income attributable to Medley Management Inc.
$ 1,695
$ 35,227
$ (35,227)
$ 1,695
For the Year Ended December 31, 2013
Consolidated
Standalone
Funds
Eliminations
Consolidated
(Amounts in thousands)
Revenues:
Management fees
$ 46,424
$
-
$ (9,978)
$ 36,446
Performance fees
8,236
-
(5,824)
2,412
Other revenues and fees
5,011
-
-
5,011
Total revenues
59,671
-
(15,802)
43,869
Expenses:
Compensation and benefits
13,712
-
-
13,712
Performance fee compensation
7,192
-
-
7,192
Consolidated Funds expenses
-
11,203
(9,978)
1,225
General, administrative and other expenses
12,655
-
-
12,655
Total expenses
33,559
11,203
(9,978)
34,784
Other income (expense):
Dividend income
886
-
-
886
Interest expense
(1,479)
-
-
(1,479)
Other income (expenses), net
(1,168)
-
685
(483)
Interest and other income of Consolidated Funds
-
52,550
-
52,550
Interest expense of Consolidated Funds
-
(2,638)
-
(2,638)
Net realized gain (loss) on investments of Consolidated Funds
-
(16,080)
-
(16,080)
Net change in unrealized appreciation (depreciation) on investments of Consolidated Funds
-
(3,361)
-
(3,361)
Net change in unrealized depreciation (appreciation) on secured borrowings of Consolidated Funds
-
(306)
-
(306)
Total other income (expense), net
(1,761)
30,165
685
29,089
Income before income taxes
24,351
18,962
(5,139)
38,174
Provision for income taxes
714
925
-
1,639
Net income
23,637
18,037
(5,139)
36,535
Net income attributable to non-controlling interests in Consolidated Funds
-
-
12,898
12,898
Net income attributable to Medley LLC
$ 23,637
$ 18,037
$ (18,037)
$ 23,637</t>
  </si>
  <si>
    <t>Consolidated Balance Sheet</t>
  </si>
  <si>
    <t>As of December 31, 2014
Consolidated
Standalone
Funds
Eliminations
Consolidated
(Amounts in thousands)
Assets
Cash and cash equivalents
$ 87,206
$
-
$
-
$ 87,206
Investments, at fair value
22,143
-
(12,242)
9,901
Management fees receivable
15,173
-
-
15,173
Performance fees receivable
5,573
-
-
5,573
Other assets
9,230
-
-
9,230
Assets of Consolidated Funds:
Cash and cash equivalents
-
38,111
-
38,111
Investments, at fair value
-
734,870
-
734,870
Interest and dividends receivable
-
6,654
-
6,654
Other assets
-
5,057
(1,376)
3,681
Total assets
$ 139,325
$ 784,692
$ (13,618)
$ 910,399
Liabilities and equity
Loans payable
$ 103,057
$
-
$
-
$ 103,057
Accounts payable, accrued expenses and other liabilities
28,959
-
(1,376)
27,583
Performance fee compensation payable
11,807
-
-
11,807
Liabilities of Consolidated Funds:
Accounts payable, accrued expenses and other liabilities
-
5,767
-
5,767
Secured borrowings
-
141,135
-
141,135
Total liabilities
143,823
146,902
(1,376)
289,349
Equity
Class A Common Stock
60
-
-
60
Class B Common Stock
-
-
-
-
Capital deficit
(2,384)
-
-
(2,384)
Retained earnings
272
-
-
272
Total stockholders' equity (deficit), Medley Management Inc.
(2,052)
-
-
(2,052)
Non-controlling interests in Consolidated Funds
-
-
625,548
625,548
Non-controlling interests in consolidated subsidiaries
1,526
-
-
1,526
Non-controlling interests in Medley LLC
(3,972)
-
-
(3,972)
Members' equity of consolidated funds
-
637,790
(637,790)
-
Total (deficit) equity
(4,498)
637,790
(12,242)
621,050
Total liabilities and equity
$ 139,325
$ 784,692
$ (13,618)
$ 910,399</t>
  </si>
  <si>
    <t>QUARTERLY FINANCIAL DATA (Tables)</t>
  </si>
  <si>
    <t>Table Text Block [Abstract]</t>
  </si>
  <si>
    <t>Schedule of Quarterly Financial Data</t>
  </si>
  <si>
    <t>For the Three Months Ended (unaudited)
December 31, 2015
September 30, 2015 (1)
June 30, 2015 (1)
March 31, 2015 (1)
(Amounts in thousands)
Revenues
$ 15,979
$ 5,431
$ 20,536
$ 25,480
Expenses
9,845
3,880
9,990
11,840
Total other expense, net
(2,467)
(2,757)
(1,875)
(2,125)
Income before income taxes
3,667
(1,206)
8,671
11,515
Net income
3,605
(1,093)
7,753
10,367
Net income attributable to non-controlling interests in consolidated subsidiaries
249
(2,150)
(274)
1,290
Net income attributable to non-controlling interests in Medley LLC
2,830
785
6,988
7,803
Net income attributable to Medley Management Inc.
$ 526
$ 272
$ 1,039
$ 1,274
Net income per Class A common stock:
Basic (Note 11)
0.08
0.04
0.14
0.19
Diluted (Note 11)
0.08
0.04
0.14
0.19
Weighted average shares - Basic and Diluted 6,009,400
6,000,211
6,000,000
6,000,000
(1)
Amounts differ from previously reported amounts due to the impact of deconsolidation. See Note 2, “Summary of Significant Accounting Policies.”
For the Three Months Ended (unaudited)
December 31, 2014
September 30, 2014
June 30, 2014
March 31, 2014
(Amounts in thousands)
Revenues
$ 18,187
$ 20,765
$ 17,225
$ 15,996
Expenses
5,564
8,510
12,861
9,826
Total other income, net
3,575
11,726
17,228
3,987
Income before income taxes
16,198
23,981
21,592
10,157
Net income
15,844
23,058
20,845
9,653
Net income attributable to non-controlling interest in Consolidated Funds
6,815
9,933
9,057
3,912
Net income attributable to non-controlling interests in consolidated subsidiaries
(239)
612
1,607
(47)
Net income attributable to non-controlling interests in Medley LLC
7,951
12,135
10,181
5,788
Net income attributable to Medley Management Inc.
$ 1,317
$ 378
Net income per Class A common stock:
Basic (Note 11)
0.19
0.05
Diluted (Note 11)
0.19
0.05
Weighted average shares - Basic and Diluted 6,000,000
6,000,000</t>
  </si>
  <si>
    <t>ORGANIZATION AND BASIS OF PRESENTATION (Narrative) (Details) - USD ($) $ / shares in Units, $ in Thousands</t>
  </si>
  <si>
    <t>Sep. 29, 2014</t>
  </si>
  <si>
    <t>Jun. 13, 2014</t>
  </si>
  <si>
    <t>Organization And Basis Of Presentation [Line Items]</t>
  </si>
  <si>
    <t>Date of incorporation</t>
  </si>
  <si>
    <t>Jun. 13,
		2014</t>
  </si>
  <si>
    <t>Commencement of operations date</t>
  </si>
  <si>
    <t>Sep. 29,
		2014</t>
  </si>
  <si>
    <t>Transfer of Units to Common Stock, Threshold before Fourth Anniversary</t>
  </si>
  <si>
    <t>33.33%</t>
  </si>
  <si>
    <t>Transfer of Units to Common Stock, Threshold before Fifth Anniversary</t>
  </si>
  <si>
    <t>66.66%</t>
  </si>
  <si>
    <t>Conversion of pre-IPO interests to LLC Units, shares</t>
  </si>
  <si>
    <t>Basis of exchange of LLC Units for Class A shares</t>
  </si>
  <si>
    <t>exchange their LLC Units for shares of Medley Management Inc.'s Class A common stock on a one-for-one basis</t>
  </si>
  <si>
    <t>Percentage of common stock owned by LLC personnel for voting rights entitlement, minimum</t>
  </si>
  <si>
    <t>10.00%</t>
  </si>
  <si>
    <t>Issuance of Class A shares, offering price per share</t>
  </si>
  <si>
    <t>Voting rights multiplier upon LLC ownership threshold</t>
  </si>
  <si>
    <t>10x</t>
  </si>
  <si>
    <t>SUMMARY OF SIGNIFICANT ACCOUNTING POLICIES (Narrative) (Details) - USD ($) $ in Thousands</t>
  </si>
  <si>
    <t>Summary Of Significant Accounting Policies [Line Items]</t>
  </si>
  <si>
    <t>Percent of voting power in Medley LLC</t>
  </si>
  <si>
    <t>100.00%</t>
  </si>
  <si>
    <t>Fair value of investments</t>
  </si>
  <si>
    <t>Reversal of performance fee</t>
  </si>
  <si>
    <t>Management Fees Revenue</t>
  </si>
  <si>
    <t>Remaining maturity period, max</t>
  </si>
  <si>
    <t>60 days</t>
  </si>
  <si>
    <t>Accrued Clawback Obligations</t>
  </si>
  <si>
    <t>Variable Interest Entity, Nonconsolidated, Carrying Amount, Investments</t>
  </si>
  <si>
    <t>Variable Interest Entity, Nonconsolidated, Carrying Amount, Receiveables</t>
  </si>
  <si>
    <t>Variable Interest Entity, Reporting Entity Involvement, Maximum Loss Exposure, Amount</t>
  </si>
  <si>
    <t>Variable Interest Entity, Not Primary Beneficiary [Member]</t>
  </si>
  <si>
    <t>Sierra Income Corporation [Member]</t>
  </si>
  <si>
    <t>Total assets of consolidated variable interest entity</t>
  </si>
  <si>
    <t>Total liabilities of consolidated variable interest entity</t>
  </si>
  <si>
    <t>Parent ownership percentage of LLC</t>
  </si>
  <si>
    <t>20.50%</t>
  </si>
  <si>
    <t>20.40%</t>
  </si>
  <si>
    <t>Cumulative performance fees</t>
  </si>
  <si>
    <t>Medley LLC [Member] | Non Management [Member]</t>
  </si>
  <si>
    <t>Noncontrolling interest ownership percentage of LLC</t>
  </si>
  <si>
    <t>79.50%</t>
  </si>
  <si>
    <t>79.60%</t>
  </si>
  <si>
    <t>SUMMARY OF SIGNIFICANT ACCOUNTING POLICIES (Schedule of New Accounting Pronouncements) (Details) $ in Thousands</t>
  </si>
  <si>
    <t>Dec. 31, 2014USD ($)entity</t>
  </si>
  <si>
    <t>New Accounting Pronouncements or Change in Accounting Principle [Line Items]</t>
  </si>
  <si>
    <t>Liabilities</t>
  </si>
  <si>
    <t>Scenario, Previously Reported [Member]</t>
  </si>
  <si>
    <t>Number of Entities | entity</t>
  </si>
  <si>
    <t>Stockholders' Equity Attributable to Noncontrolling Interest</t>
  </si>
  <si>
    <t>Restatement Adjustment [Member] | Cumulative-Effect Adjustment, Deconsolidation of Variable Interest Entity [Member]</t>
  </si>
  <si>
    <t>Restatement Adjustment [Member] | Accounting Standards Update 2015-02 [Member]</t>
  </si>
  <si>
    <t>INVESTMENTS (Narrative) (Details) - USD ($) $ in Thousands</t>
  </si>
  <si>
    <t>Schedule of Investments [Line Items]</t>
  </si>
  <si>
    <t>Equity method investment, at fair value</t>
  </si>
  <si>
    <t>Investment owned, at cost</t>
  </si>
  <si>
    <t>Equity Securities [Member]</t>
  </si>
  <si>
    <t>Common Stock [Member]</t>
  </si>
  <si>
    <t>Preferred Stock [Member]</t>
  </si>
  <si>
    <t>Warrant [Member]</t>
  </si>
  <si>
    <t>Collectibles [Member]</t>
  </si>
  <si>
    <t>North America [Member] | Senior Secured Loans And Notes [Member]</t>
  </si>
  <si>
    <t>Asia [Member] | Senior Secured Loans And Notes [Member]</t>
  </si>
  <si>
    <t>Asia [Member] | Equity Interests in LLCs [Member]</t>
  </si>
  <si>
    <t>South America [Member] | Senior Secured Loans And Notes [Member]</t>
  </si>
  <si>
    <t>INVESTMENTS (Composition of Investments) (Details) - USD ($) $ in Thousands</t>
  </si>
  <si>
    <t>Total Investments</t>
  </si>
  <si>
    <t>INVESTMENTS (Investments in Consolidated Funds) (Details) - USD ($) $ in Thousands</t>
  </si>
  <si>
    <t>Investment Owned, at Fair Value</t>
  </si>
  <si>
    <t>Investment Owned, Percent of Net Assets</t>
  </si>
  <si>
    <t>Investment Owned, Cost</t>
  </si>
  <si>
    <t>Collectibles [Member] | Consolidated Funds [Member]</t>
  </si>
  <si>
    <t>0.10%</t>
  </si>
  <si>
    <t>Equity Securities [Member] | Consolidated Funds [Member]</t>
  </si>
  <si>
    <t>2.70%</t>
  </si>
  <si>
    <t>Common Stock [Member] | Consolidated Funds [Member]</t>
  </si>
  <si>
    <t>Preferred Stock [Member] | Consolidated Funds [Member]</t>
  </si>
  <si>
    <t>Warrant [Member] | Consolidated Funds [Member]</t>
  </si>
  <si>
    <t>2.50%</t>
  </si>
  <si>
    <t>Warrant [Member] | Banking, Finance, Insurance and Real Estate [Member] | Consolidated Funds [Member]</t>
  </si>
  <si>
    <t>1.40%</t>
  </si>
  <si>
    <t>Warrant [Member] | Construction and Building [Member] | Consolidated Funds [Member]</t>
  </si>
  <si>
    <t>0.00%</t>
  </si>
  <si>
    <t>Warrant [Member] | Containers, Packaging and Glass [Member] | Consolidated Funds [Member]</t>
  </si>
  <si>
    <t>Warrant [Member] | Energy: Oil and Gas [Member] | Consolidated Funds [Member]</t>
  </si>
  <si>
    <t>0.30%</t>
  </si>
  <si>
    <t>Warrant [Member] | Healthcare and Pharmaceuticals [Member] | Consolidated Funds [Member]</t>
  </si>
  <si>
    <t>0.70%</t>
  </si>
  <si>
    <t>Warrant [Member] | Retail [Member] | Consolidated Funds [Member]</t>
  </si>
  <si>
    <t>Warrant [Member] | Services: Business [Member] | Consolidated Funds [Member]</t>
  </si>
  <si>
    <t>North America [Member] | Senior Secured Loans And Notes [Member] | Consolidated Funds [Member]</t>
  </si>
  <si>
    <t>90.20%</t>
  </si>
  <si>
    <t>North America [Member] | Senior Secured Loans And Notes [Member] | Automotive [Member] | Consolidated Funds [Member]</t>
  </si>
  <si>
    <t>3.00%</t>
  </si>
  <si>
    <t>North America [Member] | Senior Secured Loans And Notes [Member] | Banking, Finance, Insurance and Real Estate [Member] | Consolidated Funds [Member]</t>
  </si>
  <si>
    <t>28.10%</t>
  </si>
  <si>
    <t>North America [Member] | Senior Secured Loans And Notes [Member] | Beverage, Food and Tobacco [Member] | Consolidated Funds [Member]</t>
  </si>
  <si>
    <t>2.00%</t>
  </si>
  <si>
    <t>North America [Member] | Senior Secured Loans And Notes [Member] | Chemicals, Plastics and Rubber [Member] | Consolidated Funds [Member]</t>
  </si>
  <si>
    <t>2.90%</t>
  </si>
  <si>
    <t>North America [Member] | Senior Secured Loans And Notes [Member] | Construction and Building [Member] | Consolidated Funds [Member]</t>
  </si>
  <si>
    <t>7.30%</t>
  </si>
  <si>
    <t>North America [Member] | Senior Secured Loans And Notes [Member] | Consumer goods: Non-durable [Member] | Consolidated Funds [Member]</t>
  </si>
  <si>
    <t>4.70%</t>
  </si>
  <si>
    <t>North America [Member] | Senior Secured Loans And Notes [Member] | Containers, Packaging and Glass [Member] | Consolidated Funds [Member]</t>
  </si>
  <si>
    <t>3.70%</t>
  </si>
  <si>
    <t>North America [Member] | Senior Secured Loans And Notes [Member] | Energy: Oil and Gas [Member] | Consolidated Funds [Member]</t>
  </si>
  <si>
    <t>4.60%</t>
  </si>
  <si>
    <t>North America [Member] | Senior Secured Loans And Notes [Member] | Healthcare and Pharmaceuticals [Member] | Consolidated Funds [Member]</t>
  </si>
  <si>
    <t>11.10%</t>
  </si>
  <si>
    <t>North America [Member] | Senior Secured Loans And Notes [Member] | High Tech Industries [Member] | Consolidated Funds [Member]</t>
  </si>
  <si>
    <t>3.40%</t>
  </si>
  <si>
    <t>North America [Member] | Senior Secured Loans And Notes [Member] | Retail [Member] | Consolidated Funds [Member]</t>
  </si>
  <si>
    <t>North America [Member] | Senior Secured Loans And Notes [Member] | Hotel, Gaming and Leisure [Member] | Consolidated Funds [Member]</t>
  </si>
  <si>
    <t>1.60%</t>
  </si>
  <si>
    <t>North America [Member] | Senior Secured Loans And Notes [Member] | Media: Advertising, Printing and Publishing [Member] | Consolidated Funds [Member]</t>
  </si>
  <si>
    <t>North America [Member] | Senior Secured Loans And Notes [Member] | Metals and Mining [Member] | Consolidated Funds [Member]</t>
  </si>
  <si>
    <t>3.50%</t>
  </si>
  <si>
    <t>North America [Member] | Senior Secured Loans And Notes [Member] | Services: Business [Member] | Consolidated Funds [Member]</t>
  </si>
  <si>
    <t>North America [Member] | Senior Secured Loans And Notes [Member] | Services: Consumer [Member] | Consolidated Funds [Member]</t>
  </si>
  <si>
    <t>6.20%</t>
  </si>
  <si>
    <t>South America [Member] | Senior Secured Loans And Notes [Member] | Consolidated Funds [Member]</t>
  </si>
  <si>
    <t>0.20%</t>
  </si>
  <si>
    <t>South America [Member] | Senior Secured Loans And Notes [Member] | Banking, Finance, Insurance and Real Estate [Member] | Consolidated Funds [Member]</t>
  </si>
  <si>
    <t>South America [Member] | Senior Secured Loans And Notes [Member] | Energy: Oil and Gas [Member] | Consolidated Funds [Member]</t>
  </si>
  <si>
    <t>Asia [Member] | Senior Secured Loans And Notes [Member] | Banking, Finance, Insurance and Real Estate [Member] | Consolidated Funds [Member]</t>
  </si>
  <si>
    <t>Asia [Member] | Equity Interests in LLCs [Member] | Consolidated Funds [Member]</t>
  </si>
  <si>
    <t>6.60%</t>
  </si>
  <si>
    <t>Asia [Member] | Equity Interests in LLCs [Member] | Banking, Finance, Insurance and Real Estate [Member] | Consolidated Funds [Member]</t>
  </si>
  <si>
    <t>5.80%</t>
  </si>
  <si>
    <t>Asia [Member] | Equity Interests in LLCs [Member] | Construction and Building [Member] | Consolidated Funds [Member]</t>
  </si>
  <si>
    <t>0.40%</t>
  </si>
  <si>
    <t>Asia [Member] | Equity Interests in LLCs [Member] | Containers, Packaging and Glass [Member] | Consolidated Funds [Member]</t>
  </si>
  <si>
    <t>Asia [Member] | Equity Interests in LLCs [Member] | Energy: Oil and Gas [Member] | Consolidated Funds [Member]</t>
  </si>
  <si>
    <t>Asia [Member] | Equity Interests in LLCs [Member] | Healthcare and Pharmaceuticals [Member] | Consolidated Funds [Member]</t>
  </si>
  <si>
    <t>Asia [Member] | Equity Interests in LLCs [Member] | Telecommunications [Member] | Consolidated Funds [Member]</t>
  </si>
  <si>
    <t>FAIR VALUE MEASUREMENTS (Narrative) (Details) $ in Thousands</t>
  </si>
  <si>
    <t>Fair Value, Assets, Level 1 to Level 2 Transfers, Amount</t>
  </si>
  <si>
    <t>Fair Value, Assets, Level 2 to Level 1 Transfers, Amount</t>
  </si>
  <si>
    <t>FAIR VALUE MEASUREMENTS (Fair Value of Investments by Class) (Details) $ in Thousands</t>
  </si>
  <si>
    <t>Fair Value, Assets and Liabilities Measured on Recurring and Nonrecurring Basis [Line Items]</t>
  </si>
  <si>
    <t>Secured borrowings of Consolidated Funds, at fair value</t>
  </si>
  <si>
    <t>Fair Value, Inputs, Level 1 [Member]</t>
  </si>
  <si>
    <t>Fair Value, Inputs, Level 2 [Member]</t>
  </si>
  <si>
    <t>Fair Value, Inputs, Level 3 [Member]</t>
  </si>
  <si>
    <t>Senior Secured Loans And Notes [Member]</t>
  </si>
  <si>
    <t>Senior Secured Loans And Notes [Member] | Fair Value, Inputs, Level 3 [Member]</t>
  </si>
  <si>
    <t>Equity Interest [Member]</t>
  </si>
  <si>
    <t>Equity Interest [Member] | Fair Value, Inputs, Level 3 [Member]</t>
  </si>
  <si>
    <t>Equity Securities [Member] | Fair Value, Inputs, Level 1 [Member]</t>
  </si>
  <si>
    <t>Equity Securities [Member] | Fair Value, Inputs, Level 2 [Member]</t>
  </si>
  <si>
    <t>Equity Securities [Member] | Fair Value, Inputs, Level 3 [Member]</t>
  </si>
  <si>
    <t>Investments In Tangible Assets [Member]</t>
  </si>
  <si>
    <t>Investments In Tangible Assets [Member] | Fair Value, Inputs, Level 3 [Member]</t>
  </si>
  <si>
    <t>FAIR VALUE MEASUREMENTS (Reconciliation of Level III Investments) (Details) $ in Thousands</t>
  </si>
  <si>
    <t>Fair Value Inputs, Assets, Quantitative Information [Line Items]</t>
  </si>
  <si>
    <t>Balance, beginning of period</t>
  </si>
  <si>
    <t>Amortization</t>
  </si>
  <si>
    <t>Paid in-kind interest income</t>
  </si>
  <si>
    <t>Purchases</t>
  </si>
  <si>
    <t>Sales and settlements</t>
  </si>
  <si>
    <t>Realized and unrealized appreciation (depreciation), net</t>
  </si>
  <si>
    <t>Balance, end of period</t>
  </si>
  <si>
    <t>Changes in unrealized (gains) losses included in earnings related to financial assets still held at the reporting date</t>
  </si>
  <si>
    <t>Secured Borrowings of Consolidated Funds [Member]</t>
  </si>
  <si>
    <t>Balance, beginning of perioid, Liabilities</t>
  </si>
  <si>
    <t>Unrealized depreciation on secured borrowings of Consolidated Funds, net</t>
  </si>
  <si>
    <t>Proceeds from secured borrowings, net</t>
  </si>
  <si>
    <t>Balance, end of period, Liabilities</t>
  </si>
  <si>
    <t>FAIR VALUE MEASUREMENTS (Summary of Quantitative Inputs and Assumptions) (Details)</t>
  </si>
  <si>
    <t>Fair Value, Assets Measured on Recurring Basis, Unobservable Input Reconciliation [Line Items]</t>
  </si>
  <si>
    <t>Investments, Fair Value Disclosure</t>
  </si>
  <si>
    <t>Transfers Accounted for as Secured Borrowings, Associated Liabilities, Carrying Amount</t>
  </si>
  <si>
    <t>LTM EBITDA And Revenue Multiples [Member] | Minimum [Member]</t>
  </si>
  <si>
    <t>Fair Value Inputs, Last Twelve Months Revenue Multiple</t>
  </si>
  <si>
    <t>LTM EBITDA And Revenue Multiples [Member] | Maximum [Member]</t>
  </si>
  <si>
    <t>LTM EBITDA And Revenue Multiples [Member] | Weighted Average [Member]</t>
  </si>
  <si>
    <t>Market Yield [Member] | Income Approach Valuation Technique [Member] | Secured Borrowings of Consolidated Funds [Member]</t>
  </si>
  <si>
    <t>Market Yield [Member] | Minimum [Member] | Income Approach Valuation Technique [Member] | Secured Borrowings of Consolidated Funds [Member]</t>
  </si>
  <si>
    <t>Fair Value Inputs, Market yield Rate</t>
  </si>
  <si>
    <t>Market Yield [Member] | Maximum [Member] | Income Approach Valuation Technique [Member] | Secured Borrowings of Consolidated Funds [Member]</t>
  </si>
  <si>
    <t>15.21%</t>
  </si>
  <si>
    <t>Market Yield [Member] | Weighted Average [Member] | Income Approach Valuation Technique [Member] | Secured Borrowings of Consolidated Funds [Member]</t>
  </si>
  <si>
    <t>12.45%</t>
  </si>
  <si>
    <t>Capitalization Rate [Member] | Income Approach Valuation Technique [Member] | Secured Borrowings of Consolidated Funds [Member]</t>
  </si>
  <si>
    <t>Capitalization Rate [Member] | Minimum [Member] | Income Approach Valuation Technique [Member] | Secured Borrowings of Consolidated Funds [Member]</t>
  </si>
  <si>
    <t>Fair Value Inputs, Capitalization Rate</t>
  </si>
  <si>
    <t>8.70%</t>
  </si>
  <si>
    <t>Capitalization Rate [Member] | Maximum [Member] | Income Approach Valuation Technique [Member] | Secured Borrowings of Consolidated Funds [Member]</t>
  </si>
  <si>
    <t>Capitalization Rate [Member] | Weighted Average [Member] | Income Approach Valuation Technique [Member] | Secured Borrowings of Consolidated Funds [Member]</t>
  </si>
  <si>
    <t>EBITDA Multiple [Member] | Market Approach Valuation Technique [Member] | Secured Borrowings of Consolidated Funds [Member]</t>
  </si>
  <si>
    <t>EBITDA Multiple [Member] | Minimum [Member] | Market Approach Valuation Technique [Member] | Secured Borrowings of Consolidated Funds [Member]</t>
  </si>
  <si>
    <t>Fair Value Inputs, EBITDA Multiple</t>
  </si>
  <si>
    <t>EBITDA Multiple [Member] | Maximum [Member] | Market Approach Valuation Technique [Member] | Secured Borrowings of Consolidated Funds [Member]</t>
  </si>
  <si>
    <t>EBITDA Multiple [Member] | Weighted Average [Member] | Market Approach Valuation Technique [Member] | Secured Borrowings of Consolidated Funds [Member]</t>
  </si>
  <si>
    <t>EBITDA, other Multiple [Member] | Market Approach Valuation Technique [Member] | Secured Borrowings of Consolidated Funds [Member]</t>
  </si>
  <si>
    <t>EBITDA, other Multiple [Member] | Minimum [Member] | Market Approach Valuation Technique [Member] | Secured Borrowings of Consolidated Funds [Member]</t>
  </si>
  <si>
    <t>EBITDA, other Multiple [Member] | Maximum [Member] | Market Approach Valuation Technique [Member] | Secured Borrowings of Consolidated Funds [Member]</t>
  </si>
  <si>
    <t>EBITDA, other Multiple [Member] | Weighted Average [Member] | Market Approach Valuation Technique [Member] | Secured Borrowings of Consolidated Funds [Member]</t>
  </si>
  <si>
    <t>Senior Secured Loans And Notes [Member] | Price per acre [Member] | Minimum [Member] | Sales Comparison Approach [Member]</t>
  </si>
  <si>
    <t>Fair Value Inputs, Price Per Acre</t>
  </si>
  <si>
    <t>Senior Secured Loans And Notes [Member] | Price per acre [Member] | Maximum [Member] | Sales Comparison Approach [Member]</t>
  </si>
  <si>
    <t>Senior Secured Loans And Notes [Member] | Price per acre [Member] | Weighted Average [Member] | Sales Comparison Approach [Member]</t>
  </si>
  <si>
    <t>Senior Secured Loans And Notes [Member] | Price per room [Member] | Minimum [Member] | Sales Comparison Approach [Member]</t>
  </si>
  <si>
    <t>Fair Value Inputs, Price Per Room</t>
  </si>
  <si>
    <t>Senior Secured Loans And Notes [Member] | Price per room [Member] | Maximum [Member] | Sales Comparison Approach [Member]</t>
  </si>
  <si>
    <t>Senior Secured Loans And Notes [Member] | Price per room [Member] | Weighted Average [Member] | Sales Comparison Approach [Member]</t>
  </si>
  <si>
    <t>Senior Secured Loans And Notes [Member] | Price per unit [Member] | Minimum [Member] | Sales Comparison Approach [Member]</t>
  </si>
  <si>
    <t>Fair Value Inputs, Price Per Unit</t>
  </si>
  <si>
    <t>Senior Secured Loans And Notes [Member] | Price per unit [Member] | Maximum [Member] | Sales Comparison Approach [Member]</t>
  </si>
  <si>
    <t>Senior Secured Loans And Notes [Member] | Price per unit [Member] | Weighted Average [Member] | Sales Comparison Approach [Member]</t>
  </si>
  <si>
    <t>Senior Secured Loans And Notes [Member] | Expected Sales Proceeds [Member] | Maximum [Member] | Negotiated Sales Proceeds [Member]</t>
  </si>
  <si>
    <t>Fair Value Inputs Expected Proceeds</t>
  </si>
  <si>
    <t>Senior Secured Loans And Notes [Member] | Expected Sales Proceeds [Member] | Weighted Average [Member] | Negotiated Sales Proceeds [Member]</t>
  </si>
  <si>
    <t>Senior Secured Loans And Notes [Member] | LTM Revenue Multiple [Member] | Minimum [Member] | Market Approach Valuation Technique [Member]</t>
  </si>
  <si>
    <t>Senior Secured Loans And Notes [Member] | LTM Revenue Multiple [Member] | Maximum [Member] | Market Approach Valuation Technique [Member]</t>
  </si>
  <si>
    <t>Senior Secured Loans And Notes [Member] | LTM Revenue Multiple [Member] | Weighted Average [Member] | Market Approach Valuation Technique [Member]</t>
  </si>
  <si>
    <t>Senior Secured Loans And Notes [Member] | LTM EBITDA multiple [Member] | Minimum [Member] | Market Approach Valuation Technique [Member]</t>
  </si>
  <si>
    <t>Fair Value Inputs, Last Twelve Months Earnings before Interest, Taxes, Depreciation, and Amortization Multiple</t>
  </si>
  <si>
    <t>Senior Secured Loans And Notes [Member] | LTM EBITDA multiple [Member] | Maximum [Member] | Market Approach Valuation Technique [Member]</t>
  </si>
  <si>
    <t>Senior Secured Loans And Notes [Member] | LTM EBITDA multiple [Member] | Weighted Average [Member] | Market Approach Valuation Technique [Member]</t>
  </si>
  <si>
    <t>Senior Secured Loans And Notes [Member] | LTM EBITDA And Revenue Multiples [Member] | Minimum [Member] | Market Approach Valuation Technique [Member]</t>
  </si>
  <si>
    <t>Senior Secured Loans And Notes [Member] | LTM EBITDA And Revenue Multiples [Member] | Maximum [Member] | Market Approach Valuation Technique [Member]</t>
  </si>
  <si>
    <t>Senior Secured Loans And Notes [Member] | LTM EBITDA And Revenue Multiples [Member] | Weighted Average [Member] | Market Approach Valuation Technique [Member]</t>
  </si>
  <si>
    <t>Senior Secured Loans And Notes [Member] | Discount Rate [Member] | Minimum [Member] | Income Approach Valuation Technique [Member]</t>
  </si>
  <si>
    <t>Fair Value Inputs, Discount Rate</t>
  </si>
  <si>
    <t>12.00%</t>
  </si>
  <si>
    <t>Senior Secured Loans And Notes [Member] | Discount Rate [Member] | Maximum [Member] | Income Approach Valuation Technique [Member]</t>
  </si>
  <si>
    <t>35.00%</t>
  </si>
  <si>
    <t>Senior Secured Loans And Notes [Member] | Discount Rate [Member] | Weighted Average [Member] | Income Approach Valuation Technique [Member]</t>
  </si>
  <si>
    <t>Senior Secured Loans And Notes [Member] | Discount Rate, Other [Member] | Minimum [Member] | Income Approach Valuation Technique [Member]</t>
  </si>
  <si>
    <t>14.00%</t>
  </si>
  <si>
    <t>Senior Secured Loans And Notes [Member] | Discount Rate, Other [Member] | Maximum [Member] | Income Approach Valuation Technique [Member]</t>
  </si>
  <si>
    <t>18.00%</t>
  </si>
  <si>
    <t>Senior Secured Loans And Notes [Member] | Discount Rate, Other [Member] | Weighted Average [Member] | Income Approach Valuation Technique [Member]</t>
  </si>
  <si>
    <t>16.45%</t>
  </si>
  <si>
    <t>Senior Secured Loans And Notes [Member] | Asset Coverage [Member] | Minimum [Member] | Liquidation Approach [Member]</t>
  </si>
  <si>
    <t>Fair Value Inputs, Asset coverage</t>
  </si>
  <si>
    <t>Senior Secured Loans And Notes [Member] | Asset Coverage [Member] | Maximum [Member] | Liquidation Approach [Member]</t>
  </si>
  <si>
    <t>Senior Secured Loans And Notes [Member] | Asset Coverage [Member] | Weighted Average [Member] | Liquidation Approach [Member]</t>
  </si>
  <si>
    <t>Senior Secured Loans And Notes [Member] | Market Yield [Member] | Minimum [Member] | Income Approach Valuation Technique [Member]</t>
  </si>
  <si>
    <t>Senior Secured Loans And Notes [Member] | Market Yield [Member] | Maximum [Member] | Income Approach Valuation Technique [Member]</t>
  </si>
  <si>
    <t>Senior Secured Loans And Notes [Member] | Market Yield [Member] | Weighted Average [Member] | Income Approach Valuation Technique [Member]</t>
  </si>
  <si>
    <t>Senior Secured Loans And Notes [Member] | EBITDA Multiple [Member] | Minimum [Member] | Market Approach Valuation Technique [Member]</t>
  </si>
  <si>
    <t>Senior Secured Loans And Notes [Member] | EBITDA Multiple [Member] | Maximum [Member] | Market Approach Valuation Technique [Member]</t>
  </si>
  <si>
    <t>Senior Secured Loans And Notes [Member] | EBITDA Multiple [Member] | Weighted Average [Member] | Market Approach Valuation Technique [Member]</t>
  </si>
  <si>
    <t>Senior Secured Loans And Notes [Member] | EBITDA, other Multiple [Member] | Minimum [Member] | Enterprise Valuation Analysis [Member]</t>
  </si>
  <si>
    <t>Senior Secured Loans And Notes [Member] | EBITDA, other Multiple [Member] | Maximum [Member] | Enterprise Valuation Analysis [Member]</t>
  </si>
  <si>
    <t>Senior Secured Loans And Notes [Member] | EBITDA, other Multiple [Member] | Weighted Average [Member] | Enterprise Valuation Analysis [Member]</t>
  </si>
  <si>
    <t>Senior Secured Loans And Notes [Member] | EBITDA Multiple/Estimated Liquidation Proceeds [Member] | Enterprise Valuation Analysis [Member]</t>
  </si>
  <si>
    <t>Fair Value Inputs, Liquidation Proceeds</t>
  </si>
  <si>
    <t>Senior Secured Loans And Notes [Member] | Rev Multiple/ EBITDA Multiple [Member] | Market Approach Valuation Technique [Member]</t>
  </si>
  <si>
    <t>Fair Value Inputs, Revenue Multiple</t>
  </si>
  <si>
    <t>Equity Interests in LLCs [Member] | Discount Rate [Member] | Minimum [Member] | Income Approach Valuation Technique [Member]</t>
  </si>
  <si>
    <t>Equity Interests in LLCs [Member] | Discount Rate [Member] | Maximum [Member] | Income Approach Valuation Technique [Member]</t>
  </si>
  <si>
    <t>Equity Interests in LLCs [Member] | Discount Rate [Member] | Weighted Average [Member] | Income Approach Valuation Technique [Member]</t>
  </si>
  <si>
    <t>Equity Interests in LLCs [Member] | Market Yield [Member] | Minimum [Member] | Income Approach Valuation Technique [Member]</t>
  </si>
  <si>
    <t>13.14%</t>
  </si>
  <si>
    <t>Equity Interests in LLCs [Member] | Market Yield [Member] | Maximum [Member] | Income Approach Valuation Technique [Member]</t>
  </si>
  <si>
    <t>Equity Interests in LLCs [Member] | Market Yield [Member] | Weighted Average [Member] | Income Approach Valuation Technique [Member]</t>
  </si>
  <si>
    <t>Equity Interests in LLCs [Member] | Capitalization Rate [Member] | Minimum [Member] | Income Approach Valuation Technique [Member]</t>
  </si>
  <si>
    <t>Equity Interests in LLCs [Member] | Capitalization Rate [Member] | Maximum [Member] | Income Approach Valuation Technique [Member]</t>
  </si>
  <si>
    <t>Equity Interests in LLCs [Member] | Capitalization Rate [Member] | Weighted Average [Member] | Income Approach Valuation Technique [Member]</t>
  </si>
  <si>
    <t>Equity Interests in LLCs [Member] | EBITDA Multiple [Member] | Minimum [Member] | Market Approach Valuation Technique [Member]</t>
  </si>
  <si>
    <t>Equity Interests in LLCs [Member] | EBITDA Multiple [Member] | Maximum [Member] | Market Approach Valuation Technique [Member]</t>
  </si>
  <si>
    <t>Equity Interests in LLCs [Member] | EBITDA Multiple [Member] | Weighted Average [Member] | Market Approach Valuation Technique [Member]</t>
  </si>
  <si>
    <t>Equity Interests in LLCs [Member] | EBITDA Multiple / Volatility [Member] | Market Approach Valuation Technique [Member]</t>
  </si>
  <si>
    <t>Fair Value Assumptions, Expected Volatility Rate</t>
  </si>
  <si>
    <t>50.00%</t>
  </si>
  <si>
    <t>Equity Interests in LLCs [Member] | Investment Portfolio Multiple [Member] | Minimum [Member] | Market Approach Valuation Technique [Member]</t>
  </si>
  <si>
    <t>Fair Value Inputs, Investment Portfolio Multiple</t>
  </si>
  <si>
    <t>Equity Interests in LLCs [Member] | Investment Portfolio Multiple [Member] | Maximum [Member] | Market Approach Valuation Technique [Member]</t>
  </si>
  <si>
    <t>Equity Interests in LLCs [Member] | Investment Portfolio Multiple [Member] | Weighted Average [Member] | Market Approach Valuation Technique [Member]</t>
  </si>
  <si>
    <t>Equity Interests in LLCs [Member] | Unsolicited Offer Price [Member] | Minimum [Member] | Market Approach Valuation Technique [Member]</t>
  </si>
  <si>
    <t>Fair Value Inputs, Unsolicited Offer Price</t>
  </si>
  <si>
    <t>Equity Interests in LLCs [Member] | Unsolicited Offer Price [Member] | Maximum [Member] | Market Approach Valuation Technique [Member]</t>
  </si>
  <si>
    <t>Equity Interests in LLCs [Member] | Unsolicited Offer Price [Member] | Weighted Average [Member] | Market Approach Valuation Technique [Member]</t>
  </si>
  <si>
    <t>Equity Securities [Member] | LTM Revenue Multiple [Member] | Minimum [Member] | Market Approach Valuation Technique [Member]</t>
  </si>
  <si>
    <t>Equity Securities [Member] | LTM Revenue Multiple [Member] | Maximum [Member] | Market Approach Valuation Technique [Member]</t>
  </si>
  <si>
    <t>Equity Securities [Member] | LTM Revenue Multiple [Member] | Weighted Average [Member] | Market Approach Valuation Technique [Member]</t>
  </si>
  <si>
    <t>Equity Securities [Member] | LTM EBITDA multiple [Member] | Minimum [Member] | Market Approach Valuation Technique [Member]</t>
  </si>
  <si>
    <t>Equity Securities [Member] | LTM EBITDA multiple [Member] | Maximum [Member] | Market Approach Valuation Technique [Member]</t>
  </si>
  <si>
    <t>Equity Securities [Member] | LTM EBITDA multiple [Member] | Weighted Average [Member] | Market Approach Valuation Technique [Member]</t>
  </si>
  <si>
    <t>Equity Securities [Member] | Discount Rate [Member] | Minimum [Member] | Income Approach Valuation Technique [Member]</t>
  </si>
  <si>
    <t>13.00%</t>
  </si>
  <si>
    <t>Equity Securities [Member] | Discount Rate [Member] | Maximum [Member] | Income Approach Valuation Technique [Member]</t>
  </si>
  <si>
    <t>Equity Securities [Member] | Discount Rate [Member] | Weighted Average [Member] | Income Approach Valuation Technique [Member]</t>
  </si>
  <si>
    <t>16.40%</t>
  </si>
  <si>
    <t>Equity Securities [Member] | EBITDA Multiple [Member] | Minimum [Member] | Market Approach Valuation Technique [Member]</t>
  </si>
  <si>
    <t>Equity Securities [Member] | EBITDA Multiple [Member] | Maximum [Member] | Market Approach Valuation Technique [Member]</t>
  </si>
  <si>
    <t>Equity Securities [Member] | EBITDA Multiple [Member] | Weighted Average [Member] | Market Approach Valuation Technique [Member]</t>
  </si>
  <si>
    <t>Equity Securities [Member] | LTM EBITDARD multiple [Member] | Minimum [Member] | Market Approach Valuation Technique [Member]</t>
  </si>
  <si>
    <t>Fair Value Inputs, Last Twelve Months Earnings before Interest, Taxes, Depreciation, Amortization, Rent And Donation Multiple</t>
  </si>
  <si>
    <t>Equity Securities [Member] | LTM EBITDARD multiple [Member] | Maximum [Member] | Market Approach Valuation Technique [Member]</t>
  </si>
  <si>
    <t>Equity Securities [Member] | LTM EBITDARD multiple [Member] | Weighted Average [Member] | Market Approach Valuation Technique [Member]</t>
  </si>
  <si>
    <t>Equity Securities [Member] | NTM EBITDARD Multiple [Member] | Minimum [Member] | Market Approach Valuation Technique [Member]</t>
  </si>
  <si>
    <t>Fair Value Inputs, Next Twelve Months Earnings before Interest, Taxes, Depreciation, Amortization, Rent And Donation Multiple</t>
  </si>
  <si>
    <t>Equity Securities [Member] | NTM EBITDARD Multiple [Member] | Maximum [Member] | Market Approach Valuation Technique [Member]</t>
  </si>
  <si>
    <t>Equity Securities [Member] | NTM EBITDARD Multiple [Member] | Weighted Average [Member] | Market Approach Valuation Technique [Member]</t>
  </si>
  <si>
    <t>Equity Securities [Member] | Volatility [Member] | Minimum [Member] | Option Model [Member]</t>
  </si>
  <si>
    <t>90.80%</t>
  </si>
  <si>
    <t>Equity Securities [Member] | Volatility [Member] | Maximum [Member] | Option Model [Member]</t>
  </si>
  <si>
    <t>Equity Securities [Member] | Volatility [Member] | Weighted Average [Member] | Option Model [Member]</t>
  </si>
  <si>
    <t>Equity Securities [Member] | Tangible Book Value Multiple / Volatility [Member] | Option Model [Member]</t>
  </si>
  <si>
    <t>Fair Value Inputs, Tangible Book Value Multiple</t>
  </si>
  <si>
    <t>41.50%</t>
  </si>
  <si>
    <t>Equity Securities [Member] | Revenue Multiple [Member] | Minimum [Member] | Market Approach Valuation Technique [Member]</t>
  </si>
  <si>
    <t>Equity Securities [Member] | Revenue Multiple [Member] | Maximum [Member] | Market Approach Valuation Technique [Member]</t>
  </si>
  <si>
    <t>Equity Securities [Member] | Revenue Multiple [Member] | Weighted Average [Member] | Market Approach Valuation Technique [Member]</t>
  </si>
  <si>
    <t>Investments In Tangible Assets [Member] | Price per square meter [Member] | Minimum [Member] | Sales Comparison Approach [Member]</t>
  </si>
  <si>
    <t>Fair Value Inputs, Price Per Square Meter</t>
  </si>
  <si>
    <t>Investments In Tangible Assets [Member] | Price per square meter [Member] | Maximum [Member] | Sales Comparison Approach [Member]</t>
  </si>
  <si>
    <t>Investments In Tangible Assets [Member] | Price per square meter [Member] | Weighted Average [Member] | Sales Comparison Approach [Member]</t>
  </si>
  <si>
    <t>Investments In Tangible Assets [Member] | Appraisal of Assets [Member] | Minimum [Member] | Market Approach Valuation Technique [Member]</t>
  </si>
  <si>
    <t>Fair Value Inputs, Appraisal of assets</t>
  </si>
  <si>
    <t>Investments In Tangible Assets [Member] | Appraisal of Assets [Member] | Maximum [Member] | Market Approach Valuation Technique [Member]</t>
  </si>
  <si>
    <t>Investments In Tangible Assets [Member] | Appraisal of Assets [Member] | Weighted Average [Member] | Market Approach Valuation Technique [Member]</t>
  </si>
  <si>
    <t>Fair Value, Inputs, Level 3 [Member] | Senior Secured Loans And Notes [Member]</t>
  </si>
  <si>
    <t>Fair Value, Inputs, Level 3 [Member] | Senior Secured Loans And Notes [Member] | Price per acre [Member] | Sales Comparison Approach [Member]</t>
  </si>
  <si>
    <t>Fair Value, Inputs, Level 3 [Member] | Senior Secured Loans And Notes [Member] | Expected Sales Proceeds [Member] | Negotiated Sales Proceeds [Member]</t>
  </si>
  <si>
    <t>Fair Value, Inputs, Level 3 [Member] | Senior Secured Loans And Notes [Member] | LTM Revenue Multiple [Member] | Market Approach Valuation Technique [Member]</t>
  </si>
  <si>
    <t>Fair Value, Inputs, Level 3 [Member] | Senior Secured Loans And Notes [Member] | LTM EBITDA multiple [Member] | Market Approach Valuation Technique [Member]</t>
  </si>
  <si>
    <t>Fair Value, Inputs, Level 3 [Member] | Senior Secured Loans And Notes [Member] | LTM EBITDA And Revenue Multiples [Member] | Market Approach Valuation Technique [Member]</t>
  </si>
  <si>
    <t>Fair Value, Inputs, Level 3 [Member] | Senior Secured Loans And Notes [Member] | Discount Rate [Member] | Income Approach Valuation Technique [Member]</t>
  </si>
  <si>
    <t>Fair Value, Inputs, Level 3 [Member] | Senior Secured Loans And Notes [Member] | Discount Rate, Other [Member] | Income Approach Valuation Technique [Member]</t>
  </si>
  <si>
    <t>Fair Value, Inputs, Level 3 [Member] | Senior Secured Loans And Notes [Member] | Asset Coverage [Member] | Liquidation Approach [Member]</t>
  </si>
  <si>
    <t>Fair Value, Inputs, Level 3 [Member] | Senior Secured Loans And Notes [Member] | Market Yield [Member] | Income Approach Valuation Technique [Member]</t>
  </si>
  <si>
    <t>Fair Value, Inputs, Level 3 [Member] | Senior Secured Loans And Notes [Member] | Recent Arms-length Transaction Input [Member] | Recent Arms-length Transaction [Member]</t>
  </si>
  <si>
    <t>Fair Value, Inputs, Level 3 [Member] | Senior Secured Loans And Notes [Member] | EBITDA Multiple [Member] | Market Approach Valuation Technique [Member]</t>
  </si>
  <si>
    <t>Fair Value, Inputs, Level 3 [Member] | Senior Secured Loans And Notes [Member] | EBITDA, other Multiple [Member] | Enterprise Valuation Analysis [Member]</t>
  </si>
  <si>
    <t>Fair Value, Inputs, Level 3 [Member] | Senior Secured Loans And Notes [Member] | EBITDA Multiple/Estimated Liquidation Proceeds [Member] | Enterprise Valuation Analysis [Member]</t>
  </si>
  <si>
    <t>Fair Value, Inputs, Level 3 [Member] | Senior Secured Loans And Notes [Member] | Rev Multiple/ EBITDA Multiple [Member] | Market Approach Valuation Technique [Member]</t>
  </si>
  <si>
    <t>Fair Value, Inputs, Level 3 [Member] | Equity Interests in LLCs [Member] | Discount Rate [Member] | Income Approach Valuation Technique [Member]</t>
  </si>
  <si>
    <t>Fair Value, Inputs, Level 3 [Member] | Equity Interests in LLCs [Member] | Market Yield [Member] | Income Approach Valuation Technique [Member]</t>
  </si>
  <si>
    <t>Fair Value, Inputs, Level 3 [Member] | Equity Interests in LLCs [Member] | Recent Arms-length Transaction Input [Member] | Recent Arms-length Transaction [Member]</t>
  </si>
  <si>
    <t>Fair Value, Inputs, Level 3 [Member] | Equity Interests in LLCs [Member] | Capitalization Rate [Member] | Income Approach Valuation Technique [Member]</t>
  </si>
  <si>
    <t>Fair Value, Inputs, Level 3 [Member] | Equity Interests in LLCs [Member] | EBITDA Multiple [Member] | Market Approach Valuation Technique [Member]</t>
  </si>
  <si>
    <t>Fair Value, Inputs, Level 3 [Member] | Equity Interests in LLCs [Member] | EBITDA Multiple / Volatility [Member] | Market Approach Valuation Technique [Member]</t>
  </si>
  <si>
    <t>Fair Value, Inputs, Level 3 [Member] | Equity Interests in LLCs [Member] | Investment Portfolio Multiple [Member] | Market Approach Valuation Technique [Member]</t>
  </si>
  <si>
    <t>Fair Value, Inputs, Level 3 [Member] | Equity Interests in LLCs [Member] | Unsolicited Offer Price [Member] | Market Approach Valuation Technique [Member]</t>
  </si>
  <si>
    <t>Fair Value, Inputs, Level 3 [Member] | Equity Securities [Member]</t>
  </si>
  <si>
    <t>Fair Value, Inputs, Level 3 [Member] | Equity Securities [Member] | LTM EBITDA multiple [Member] | Market Approach Valuation Technique [Member]</t>
  </si>
  <si>
    <t>Fair Value, Inputs, Level 3 [Member] | Equity Securities [Member] | Discount Rate [Member] | Income Approach Valuation Technique [Member]</t>
  </si>
  <si>
    <t>Fair Value, Inputs, Level 3 [Member] | Equity Securities [Member] | EBITDA Multiple [Member] | Market Approach Valuation Technique [Member]</t>
  </si>
  <si>
    <t>Fair Value, Inputs, Level 3 [Member] | Equity Securities [Member] | LTM EBITDARD multiple [Member] | Market Approach Valuation Technique [Member]</t>
  </si>
  <si>
    <t>Fair Value, Inputs, Level 3 [Member] | Equity Securities [Member] | Volatility [Member] | Option Model [Member]</t>
  </si>
  <si>
    <t>Fair Value, Inputs, Level 3 [Member] | Equity Securities [Member] | Tangible Book Value Multiple / Volatility [Member] | Option Model [Member]</t>
  </si>
  <si>
    <t>Fair Value, Inputs, Level 3 [Member] | Equity Securities [Member] | Revenue Multiple [Member] | Market Approach Valuation Technique [Member]</t>
  </si>
  <si>
    <t>Fair Value, Inputs, Level 3 [Member] | Investments In Tangible Assets [Member]</t>
  </si>
  <si>
    <t>Fair Value, Inputs, Level 3 [Member] | Investments In Tangible Assets [Member] | Price per square meter [Member] | Sales Comparison Approach [Member]</t>
  </si>
  <si>
    <t>Fair Value, Inputs, Level 3 [Member] | Investments In Tangible Assets [Member] | Appraisal of Assets [Member] | Market Approach Valuation Technique [Member]</t>
  </si>
  <si>
    <t>OTHER ASSETS (Components of Other Assets) (Details) - USD ($) $ in Thousands</t>
  </si>
  <si>
    <t>Other Assets of Medley:</t>
  </si>
  <si>
    <t>Property and equipment, net of accumulated depreciation</t>
  </si>
  <si>
    <t>Security deposits</t>
  </si>
  <si>
    <t>Administrative fees receivable</t>
  </si>
  <si>
    <t>Deferred tax assets</t>
  </si>
  <si>
    <t>Deferred financing costs, net</t>
  </si>
  <si>
    <t>Due from affiliates</t>
  </si>
  <si>
    <t>Prepaid expenses</t>
  </si>
  <si>
    <t>Other receivables</t>
  </si>
  <si>
    <t>Total other assets</t>
  </si>
  <si>
    <t>Property, plant, and equipment, accumulated depreciation</t>
  </si>
  <si>
    <t>Deferred finance costs, accumulated amortization</t>
  </si>
  <si>
    <t>Restricted cash</t>
  </si>
  <si>
    <t>Medley And Consolidated Funds [Member]</t>
  </si>
  <si>
    <t>LOANS PAYABLE (Narrative) (Details) - USD ($)</t>
  </si>
  <si>
    <t>Aug. 14, 2014</t>
  </si>
  <si>
    <t>Oct. 31, 2014</t>
  </si>
  <si>
    <t>Apr. 30, 2012</t>
  </si>
  <si>
    <t>Debt Instrument [Line Items]</t>
  </si>
  <si>
    <t>Proceeds from issuance of long-term debt</t>
  </si>
  <si>
    <t>Repayments of long-term debt</t>
  </si>
  <si>
    <t>Deferred finance costs, net</t>
  </si>
  <si>
    <t>Partners capital account, distributions</t>
  </si>
  <si>
    <t>Ratio of indebtedness to net capital</t>
  </si>
  <si>
    <t>Long-term Debt</t>
  </si>
  <si>
    <t>London Interbank Offered Rate (LIBOR) [Member]</t>
  </si>
  <si>
    <t>Debt instrument, basis spread on variable rate</t>
  </si>
  <si>
    <t>1.00%</t>
  </si>
  <si>
    <t>Revolving Credit Facility [Member]</t>
  </si>
  <si>
    <t>Debt instrument, face amount</t>
  </si>
  <si>
    <t>Line of credit facility, initiation date</t>
  </si>
  <si>
    <t>Aug. 19,
		2014</t>
  </si>
  <si>
    <t>Debt Instrument, Interest Rate Terms</t>
  </si>
  <si>
    <t>Borrowings under the Revolving Credit Facility bear interest at the option of the Company, either (i) at an Alternate Base Rate, as defined, plus an applicable margin not to exceed 3.25% or (ii) at an Adjusted LIBOR plus an applicable margin not to exceed 4.0%</t>
  </si>
  <si>
    <t>CNB Credit Agreement [Member]</t>
  </si>
  <si>
    <t>Credit Suisse Term Loan Facility [Member]</t>
  </si>
  <si>
    <t>Debt instrument, issuance date</t>
  </si>
  <si>
    <t>Aug. 14,
		2014</t>
  </si>
  <si>
    <t>Debt instrument, maturity date</t>
  </si>
  <si>
    <t>Jun. 15,
		2019</t>
  </si>
  <si>
    <t>Debt instrument, unamortized discount (premium), net</t>
  </si>
  <si>
    <t>Debt instrument, fee amount</t>
  </si>
  <si>
    <t>Debt instrument, interest rate during period</t>
  </si>
  <si>
    <t>6.50%</t>
  </si>
  <si>
    <t>Debt instrument, frequency of periodic payment</t>
  </si>
  <si>
    <t>quarterly installments</t>
  </si>
  <si>
    <t>Debt instrument, periodic payment, principal</t>
  </si>
  <si>
    <t>Debt instrument benchmark, aggregate, maximum</t>
  </si>
  <si>
    <t>Interest expense, debt</t>
  </si>
  <si>
    <t>Borrowings under the Term Loan Facility bear interest, at the borrower's option, at a rate equal to either a Eurodollar margin over an adjusted LIBOR (with a "floor" of 1.0%) or a base rate margin over an adjusted base rate determined by reference to the highest of (i) the term loan administrative agent's prime rate; (ii) the federal funds effective rate in effect on such day plus 0.5%; and (iii) an adjusted LIBOR plus 1.0%. The applicable margins for the Term Loan Facility are 5.5%, in the case of Eurodollar loans and 4.5%, in the case of adjusted base rate loans</t>
  </si>
  <si>
    <t>Debt Instrument, Covenant Description</t>
  </si>
  <si>
    <t>The Term Loan Facility also contains a financial covenant that requires the Company to maintain a Maximum Net Leverage Ratio commencing with the quarter ending on December 31, 2014 of not greater than 3.5 to 1.0</t>
  </si>
  <si>
    <t>Debt Instrument Additional Borrowing Covenant Description</t>
  </si>
  <si>
    <t>subject to additional increases, provided that the net leverage ratio as of the last day of any four-fiscal quarter period, commencing with the four-fiscal quarter period ending December 31, 2014, shall not exceed 2.0 to 1.0</t>
  </si>
  <si>
    <t>Credit Suisse Term Loan Facility [Member] | Federal Funds Effective Swap Rate [Member]</t>
  </si>
  <si>
    <t>0.50%</t>
  </si>
  <si>
    <t>Credit Suisse Term Loan Facility [Member] | Eurodollar [Member]</t>
  </si>
  <si>
    <t>5.50%</t>
  </si>
  <si>
    <t>Credit Suisse Term Loan Facility [Member] | Base Rate [Member]</t>
  </si>
  <si>
    <t>4.50%</t>
  </si>
  <si>
    <t>Credit Suisse Term Loan Facility [Member] | Term Loan Credit Facility [Member]</t>
  </si>
  <si>
    <t>Debt Instrument, Additional Borrowings Capacity</t>
  </si>
  <si>
    <t>Non-recourse Promissory Notes [Member]</t>
  </si>
  <si>
    <t>Unamortized Debt Issuance Expense</t>
  </si>
  <si>
    <t>Sale of stock, number of shares issued in transaction</t>
  </si>
  <si>
    <t>Notes payable, fair value disclosure</t>
  </si>
  <si>
    <t>Debt Instrument, Collateral</t>
  </si>
  <si>
    <t>Proceeds from the borrowings were used to purchase 1,108,033 shares of common stock of SIC, which were pledged as collateral for the obligations.</t>
  </si>
  <si>
    <t>Non-recourse Promissory Notes [Member] | CNB Credit Agreement [Member]</t>
  </si>
  <si>
    <t>Nonrecourse Promissory Note Zero Interest [Member]</t>
  </si>
  <si>
    <t>Mar. 31,
		2014</t>
  </si>
  <si>
    <t>Mar. 31,
		2016</t>
  </si>
  <si>
    <t>Debt instrument, interest rate, effective percentage</t>
  </si>
  <si>
    <t>Non Recourse Promissory Notes Due March 2019 [Member]</t>
  </si>
  <si>
    <t>Mar. 31,
		2019</t>
  </si>
  <si>
    <t>Maximum [Member] | Revolving Credit Facility [Member] | London Interbank Offered Rate (LIBOR) [Member]</t>
  </si>
  <si>
    <t>4.00%</t>
  </si>
  <si>
    <t>Maximum [Member] | Revolving Credit Facility [Member] | Alternate Base Rate [Member]</t>
  </si>
  <si>
    <t>3.25%</t>
  </si>
  <si>
    <t>Maximum [Member] | Credit Suisse Term Loan Facility [Member]</t>
  </si>
  <si>
    <t>Minimum [Member] | Credit Suisse Term Loan Facility [Member] | London Interbank Offered Rate (LIBOR) [Member]</t>
  </si>
  <si>
    <t>LOANS PAYABLE (Schedule of Debt) (Details) - USD ($) $ in Thousands</t>
  </si>
  <si>
    <t>LOANS PAYABLE (Schedule of Maturities of Long-term Debt) (Details) $ in Thousands</t>
  </si>
  <si>
    <t>Long-term debt, gross</t>
  </si>
  <si>
    <t>ACCOUNTS PAYABLE, ACCRUED EXPENSES AND OTHER LIABILITIES (Narrative) (Details) - USD ($) $ / shares in Units, $ in Thousands</t>
  </si>
  <si>
    <t>Accounts payable, accrued expenses and other liabilities of Medley:</t>
  </si>
  <si>
    <t>Dividends payable</t>
  </si>
  <si>
    <t>Dividends payable, amount per share</t>
  </si>
  <si>
    <t>Accounts Payable and Other Accrued Liabilities</t>
  </si>
  <si>
    <t>Restricted Stock Units (RSUs) [Member]</t>
  </si>
  <si>
    <t>ACCOUNTS PAYABLE, ACCRUED EXPENSES AND OTHER LIABILITIES (Components of Accounts Payable, Accrued Expenses, and Other Liabilities) (Details) - USD ($) $ in Thousands</t>
  </si>
  <si>
    <t>Accrued compensation and benefits</t>
  </si>
  <si>
    <t>Due to affiliates (Note 9)</t>
  </si>
  <si>
    <t>Revenue share payable (Note 8)</t>
  </si>
  <si>
    <t>Accrued interest</t>
  </si>
  <si>
    <t>Income taxes payable</t>
  </si>
  <si>
    <t>Professional fees</t>
  </si>
  <si>
    <t>Deferred rent</t>
  </si>
  <si>
    <t>Deferred tax liabilities</t>
  </si>
  <si>
    <t>Accounts payable and accrued expenses</t>
  </si>
  <si>
    <t>Total accounts payable and accrued expenses</t>
  </si>
  <si>
    <t>Total accounts payable, accrued expenses and other liabilities</t>
  </si>
  <si>
    <t>SECURED BORROWINGS (Narratiave) (Details) - USD ($) $ in Thousands</t>
  </si>
  <si>
    <t>Assets and Associated Liabilities of Transfers Accounted for as Secured Borrowings [Line Items]</t>
  </si>
  <si>
    <t>Secured borrowings at fair value</t>
  </si>
  <si>
    <t>Interest expense from secured borrowings</t>
  </si>
  <si>
    <t>Secured borrowings at cost</t>
  </si>
  <si>
    <t>Investment associated with secured borrowings</t>
  </si>
  <si>
    <t>Net proceeds from secured borrowings</t>
  </si>
  <si>
    <t>COMMITMENTS AND CONTINGENCIES (Narrative) (Details) - USD ($)</t>
  </si>
  <si>
    <t>1 Months Ended</t>
  </si>
  <si>
    <t>Commitments And Contingencies [Line Items]</t>
  </si>
  <si>
    <t>Lease expiration period</t>
  </si>
  <si>
    <t>various times through September 2023</t>
  </si>
  <si>
    <t>Operating Leases, Rent expense, net</t>
  </si>
  <si>
    <t>Pending Litigation [Member] | Moshe Barkat and MVF Holdings [Member]</t>
  </si>
  <si>
    <t>Debt instrument, debt default, amount</t>
  </si>
  <si>
    <t>Loss contingency, damages sought, value</t>
  </si>
  <si>
    <t>Unfunded capital commitments</t>
  </si>
  <si>
    <t>Proceeds from issuance of debt</t>
  </si>
  <si>
    <t>Present value of future cash flows expected to be paid</t>
  </si>
  <si>
    <t>Contractual obligation</t>
  </si>
  <si>
    <t>COMMITMENTS AND CONTINGENCIES (Future Minimum Rental Payments) (Details) $ in Thousands</t>
  </si>
  <si>
    <t>Thereafter</t>
  </si>
  <si>
    <t>Total future minimum lease payments</t>
  </si>
  <si>
    <t>RELATED PARTY TRANSACTIONS (Narrative) (Details) - USD ($)</t>
  </si>
  <si>
    <t>Related Party Transaction [Line Items]</t>
  </si>
  <si>
    <t>Accrued fees and other revenue receivable</t>
  </si>
  <si>
    <t>Percentage of tax benefit under tax receivable agreement</t>
  </si>
  <si>
    <t>85.00%</t>
  </si>
  <si>
    <t>MCC Admin Agreement [Member]</t>
  </si>
  <si>
    <t>Administrative services revenue</t>
  </si>
  <si>
    <t>SIC Admin Agreement [Member]</t>
  </si>
  <si>
    <t>MCC SLS JV Admin Agreement [Member]</t>
  </si>
  <si>
    <t>SIC SLS JV Admin Agreement [Member]</t>
  </si>
  <si>
    <t>SIC [Member] | Investment Advisory Agreement [Member]</t>
  </si>
  <si>
    <t>Gross proceeds benchmark</t>
  </si>
  <si>
    <t>Fee percentage for orgainization and offereing costs</t>
  </si>
  <si>
    <t>1.25%</t>
  </si>
  <si>
    <t>Organization and Offering Expenses</t>
  </si>
  <si>
    <t>Reimbursement revenue</t>
  </si>
  <si>
    <t>SIC [Member] | Expense Support and Reimbursement Agreement [Member]</t>
  </si>
  <si>
    <t>Operating expenses percentage</t>
  </si>
  <si>
    <t>Expense support and reimbursement agreement expenses</t>
  </si>
  <si>
    <t>Due to Related Parties</t>
  </si>
  <si>
    <t>Due from Related Parties</t>
  </si>
  <si>
    <t>MOF III [Member]</t>
  </si>
  <si>
    <t>EARNINGS PER CLASS A SHARE (Narrative) (Details) - $ / shares</t>
  </si>
  <si>
    <t>Nov. 12, 2015</t>
  </si>
  <si>
    <t>Aug. 10, 2015</t>
  </si>
  <si>
    <t>Mar. 29, 2015</t>
  </si>
  <si>
    <t>Nov. 10, 2014</t>
  </si>
  <si>
    <t>Earnings Per Share, Basic, by Common Class, Including Two Class Method [Line Items]</t>
  </si>
  <si>
    <t>Antidilutive securities excluded from computation of earnings per share (shares)</t>
  </si>
  <si>
    <t>EARNINGS PER CLASS A SHARE (Basic and Diluted Income per Class A Share) (Details) - USD ($) $ / shares in Units, $ in Thousands</t>
  </si>
  <si>
    <t>Numerator</t>
  </si>
  <si>
    <t>Denominator</t>
  </si>
  <si>
    <t>Weighted average shares of Class A shares outstanding</t>
  </si>
  <si>
    <t>Less: Dividends</t>
  </si>
  <si>
    <t>[1]</t>
  </si>
  <si>
    <t>Less: Undistributed net income available to participating securities</t>
  </si>
  <si>
    <t>[2]</t>
  </si>
  <si>
    <t>Undistributed net income available to class A common stockholders</t>
  </si>
  <si>
    <t>Less: weighted average of participating securities</t>
  </si>
  <si>
    <t>Weighted Average Number of Shares Outstanding, Basic, Total</t>
  </si>
  <si>
    <t>Add: dilutive effects of conversion of LLC Units</t>
  </si>
  <si>
    <t>[3]</t>
  </si>
  <si>
    <t>Weighted Average Number of Shares Outstanding, Diluted, Total</t>
  </si>
  <si>
    <t>Basic and diluted, Distributable earnings</t>
  </si>
  <si>
    <t>Basic and diluted, Undistributed income</t>
  </si>
  <si>
    <t>Net income per Class A share</t>
  </si>
  <si>
    <t>Participating Securities [Member]</t>
  </si>
  <si>
    <t>The Company declared a $0.20 per share dividend on Class A common stock on November 10, 2014, March 29, 2015, August 10, 2015 and November 12, 2015.</t>
  </si>
  <si>
    <t>Participating securities relate to the Company's grant of restricted stock units in connection with its IPO, adjusted for actual forfeitures, vesting and additional grants during the period.</t>
  </si>
  <si>
    <t>Excludes the assumed conversion of 23,333,333 LLC units to shares of Class A common stock as the impact would be antidilutive.</t>
  </si>
  <si>
    <t>INCOME TAXES (Narrative) (Details) - USD ($) $ in Thousands</t>
  </si>
  <si>
    <t>Deferred Tax Assets, Net of Valuation Allowance</t>
  </si>
  <si>
    <t>Deferred Tax Liabilities, Gross</t>
  </si>
  <si>
    <t>Effective Income Tax Rate Reconciliation, Percent</t>
  </si>
  <si>
    <t>8.90%</t>
  </si>
  <si>
    <t>4.30%</t>
  </si>
  <si>
    <t>Unrecognized Tax Benefits, Income Tax Penalties and Interest Expense</t>
  </si>
  <si>
    <t>Unrecognized Tax Benefits</t>
  </si>
  <si>
    <t>INCOME TAXES (Provision for Income Taxes) (Details) - USD ($) $ in Thousands</t>
  </si>
  <si>
    <t>Current</t>
  </si>
  <si>
    <t>Federal</t>
  </si>
  <si>
    <t>State and local</t>
  </si>
  <si>
    <t>Total current provision</t>
  </si>
  <si>
    <t>Deferred</t>
  </si>
  <si>
    <t>Total deferred provision</t>
  </si>
  <si>
    <t>Provision for income taxes</t>
  </si>
  <si>
    <t>INCOME TAXES (Summary of Deferred Tax Assets and Liabilities) (Details) - USD ($) $ in Thousands</t>
  </si>
  <si>
    <t>Tax goodwill</t>
  </si>
  <si>
    <t>Basis difference in partnership interest</t>
  </si>
  <si>
    <t>Unrealized losses</t>
  </si>
  <si>
    <t>Accrued expenses not currently deductible for tax purposes</t>
  </si>
  <si>
    <t>Other liabilities</t>
  </si>
  <si>
    <t>Total deferred tax assets</t>
  </si>
  <si>
    <t>Accrued fee income</t>
  </si>
  <si>
    <t>Other</t>
  </si>
  <si>
    <t>Total deferred tax liabilities</t>
  </si>
  <si>
    <t>Net deferred tax assets</t>
  </si>
  <si>
    <t>INCOME TAXES (Reconciliation of Statutory to Effective Tax Rates) (Details)</t>
  </si>
  <si>
    <t>Federal statutory rate</t>
  </si>
  <si>
    <t>34.00%</t>
  </si>
  <si>
    <t>Income allocated to non-controlling interests</t>
  </si>
  <si>
    <t>(26.80%)</t>
  </si>
  <si>
    <t>(32.90%)</t>
  </si>
  <si>
    <t>(34.00%)</t>
  </si>
  <si>
    <t>State and local corporate income taxes</t>
  </si>
  <si>
    <t>Partnership unincorporated tax</t>
  </si>
  <si>
    <t>1.70%</t>
  </si>
  <si>
    <t>2.60%</t>
  </si>
  <si>
    <t>Permanent differences</t>
  </si>
  <si>
    <t>(2.90%)</t>
  </si>
  <si>
    <t>(0.40%)</t>
  </si>
  <si>
    <t>1.90%</t>
  </si>
  <si>
    <t>Effective Income Tax Rate Reconciliation, Percent, Total</t>
  </si>
  <si>
    <t>COMPENSATION EXPENSE (Narrative) (Details) - USD ($) $ in Thousands</t>
  </si>
  <si>
    <t>Share-based Compensation Arrangement by Share-based Payment Award [Line Items]</t>
  </si>
  <si>
    <t>Defined contribution plan, employer matching contribution, percent of employees' gross pay</t>
  </si>
  <si>
    <t>Percentage vested from participants eligibility date</t>
  </si>
  <si>
    <t>Defined Contribution Plan, Employer Discretionary Contribution Amount</t>
  </si>
  <si>
    <t>Incentive Plan shares available for grant</t>
  </si>
  <si>
    <t>Anticipated forfeiture rate</t>
  </si>
  <si>
    <t>11.00%</t>
  </si>
  <si>
    <t>Shares authorized for grant</t>
  </si>
  <si>
    <t>Chief Executive Officer [Member]</t>
  </si>
  <si>
    <t>Maximum Aggregate Compensation</t>
  </si>
  <si>
    <t>RSUs forfeited</t>
  </si>
  <si>
    <t>Units outstanding, net of forfeitures</t>
  </si>
  <si>
    <t>Unvested RSU compensation cost not yet recognized</t>
  </si>
  <si>
    <t>Recognition period for unvested RSU compensation cost</t>
  </si>
  <si>
    <t>3 years 9 months 18 days</t>
  </si>
  <si>
    <t>RSU vesting period</t>
  </si>
  <si>
    <t>5 years</t>
  </si>
  <si>
    <t>RSUs granted, units</t>
  </si>
  <si>
    <t>COMPENSATION EXPENSE (Schedule of RSU Activity) (Details) - Restricted Stock Units (RSUs) [Member] - $ / shares</t>
  </si>
  <si>
    <t>Number of RSUs</t>
  </si>
  <si>
    <t>Beginning Balance</t>
  </si>
  <si>
    <t>Granted</t>
  </si>
  <si>
    <t>Forfeited</t>
  </si>
  <si>
    <t>Vested</t>
  </si>
  <si>
    <t>Ending Balance</t>
  </si>
  <si>
    <t>Weighted Average Grant Date Fair Value</t>
  </si>
  <si>
    <t>CONSOLIDATING SCHEDULES (Consolidated Income Statement) (Details) - USD ($) $ in Thousands</t>
  </si>
  <si>
    <t>Revenues:</t>
  </si>
  <si>
    <t>Expenses:</t>
  </si>
  <si>
    <t>Total operating expenses</t>
  </si>
  <si>
    <t>Other income (expense):</t>
  </si>
  <si>
    <t>Interest Expense</t>
  </si>
  <si>
    <t>Other expense, net</t>
  </si>
  <si>
    <t>Net realized loss on investments of Consolidated Funds</t>
  </si>
  <si>
    <t>Total other expense, net</t>
  </si>
  <si>
    <t>Net income attributable to non-controlling interests</t>
  </si>
  <si>
    <t>Standalone [Member] | Consolidated Subsidiaries [Member]</t>
  </si>
  <si>
    <t>Standalone [Member] | Medley LLC [Member]</t>
  </si>
  <si>
    <t>Consolidated Funds [Member] | Consolidated Funds [Member]</t>
  </si>
  <si>
    <t>Consolidated Funds [Member] | Medley LLC [Member]</t>
  </si>
  <si>
    <t>Consolidation, Eliminations [Member]</t>
  </si>
  <si>
    <t>Consolidation, Eliminations [Member] | Consolidated Funds [Member]</t>
  </si>
  <si>
    <t>Consolidation, Eliminations [Member] | Medley LLC [Member]</t>
  </si>
  <si>
    <t>CONSOLIDATING SCHEDULES (Consolidated Balance Sheet) (Details) - USD ($) $ in Thousands</t>
  </si>
  <si>
    <t>Liabilities and equity</t>
  </si>
  <si>
    <t>Stockholders' Equity</t>
  </si>
  <si>
    <t>Additional paid-in-capital</t>
  </si>
  <si>
    <t>Total stockholders' equity, Medley Management Inc.</t>
  </si>
  <si>
    <t>Total (deficit) equity</t>
  </si>
  <si>
    <t>Common stock value</t>
  </si>
  <si>
    <t>Standalone [Member] | Common Class A [Member]</t>
  </si>
  <si>
    <t>Members' equity of consolidated funds</t>
  </si>
  <si>
    <t>QUARTERLY FINANCIAL DATA (Quarterly Financial Information) (Details) - USD ($) $ / shares in Units, $ in Thousands</t>
  </si>
  <si>
    <t>Subsequent Events (Narrative) (Details) - USD ($) $ / shares in Units, $ in Billions</t>
  </si>
  <si>
    <t>Jan. 01, 2016</t>
  </si>
  <si>
    <t>Feb. 11, 2016</t>
  </si>
  <si>
    <t>Subsequent Event [Line Items]</t>
  </si>
  <si>
    <t>Subsequent Event [Member]</t>
  </si>
  <si>
    <t>MCC Advisors LLC [Member]</t>
  </si>
  <si>
    <t>Pre Incentive Fee Net Investment Income Incentive Fee Rate</t>
  </si>
  <si>
    <t>20.00%</t>
  </si>
  <si>
    <t>Pre Incentive Fee Net Investment Income Hurdle Rate</t>
  </si>
  <si>
    <t>8.00%</t>
  </si>
  <si>
    <t>MCC Advisors LLC [Member] | Subsequent Event [Member]</t>
  </si>
  <si>
    <t>Base Management Fee Below Gross Asset Threshold</t>
  </si>
  <si>
    <t>1.75%</t>
  </si>
  <si>
    <t>Gross assets base management fee agreement threshold</t>
  </si>
  <si>
    <t>Base Management Fee Above Gross Asset Threshold</t>
  </si>
  <si>
    <t>1.50%</t>
  </si>
  <si>
    <t>17.50%</t>
  </si>
  <si>
    <t>6.00%</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111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6" t="n">
        <v>2015</v>
      </c>
    </row>
    <row r="14" spans="1:4">
      <c r="A14" s="4" t="s">
        <v>24</v>
      </c>
      <c r="B14" s="4" t="s">
        <v>25</v>
      </c>
    </row>
    <row r="15" spans="1:4">
      <c r="A15" s="4" t="s">
        <v>26</v>
      </c>
      <c r="B15" s="4" t="s">
        <v>25</v>
      </c>
    </row>
    <row r="16" spans="1:4">
      <c r="A16" s="4" t="s">
        <v>27</v>
      </c>
      <c r="B16" s="4" t="s">
        <v>28</v>
      </c>
    </row>
    <row r="17" spans="1:4">
      <c r="A17" s="4" t="s">
        <v>29</v>
      </c>
      <c r="D17" s="7" t="n">
        <v>71040000</v>
      </c>
    </row>
    <row r="18" spans="1:4">
      <c r="A18" s="4" t="s">
        <v>30</v>
      </c>
    </row>
    <row r="19" spans="1:4">
      <c r="A19" s="3" t="s">
        <v>5</v>
      </c>
    </row>
    <row r="20" spans="1:4">
      <c r="A20" s="4" t="s">
        <v>31</v>
      </c>
      <c r="C20" s="6" t="n">
        <v>5777726</v>
      </c>
    </row>
    <row r="21" spans="1:4">
      <c r="A21" s="4" t="s">
        <v>32</v>
      </c>
    </row>
    <row r="22" spans="1:4">
      <c r="A22" s="3" t="s">
        <v>5</v>
      </c>
    </row>
    <row r="23" spans="1:4">
      <c r="A23" s="4" t="s">
        <v>31</v>
      </c>
      <c r="C23" s="6"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r="1" spans="1:6">
      <c r="A1" s="1" t="s">
        <v>33</v>
      </c>
      <c r="B1" s="2" t="s">
        <v>2</v>
      </c>
      <c r="C1" s="2" t="s">
        <v>34</v>
      </c>
      <c r="D1" s="2" t="s">
        <v>35</v>
      </c>
      <c r="E1" s="2" t="s">
        <v>36</v>
      </c>
      <c r="F1" s="2" t="s">
        <v>37</v>
      </c>
    </row>
    <row r="2" spans="1:6">
      <c r="A2" s="3" t="s">
        <v>38</v>
      </c>
    </row>
    <row r="3" spans="1:6">
      <c r="A3" s="4" t="s">
        <v>39</v>
      </c>
      <c r="B3" s="7" t="n">
        <v>71688</v>
      </c>
      <c r="C3" s="7" t="n">
        <v>87206</v>
      </c>
      <c r="E3" s="7" t="n">
        <v>5395</v>
      </c>
      <c r="F3" s="7" t="n">
        <v>1292</v>
      </c>
    </row>
    <row r="4" spans="1:6">
      <c r="A4" s="4" t="s">
        <v>40</v>
      </c>
      <c r="B4" s="6" t="n">
        <v>16360</v>
      </c>
      <c r="C4" s="6" t="n">
        <v>9901</v>
      </c>
    </row>
    <row r="5" spans="1:6">
      <c r="A5" s="4" t="s">
        <v>41</v>
      </c>
      <c r="B5" s="6" t="n">
        <v>16172</v>
      </c>
      <c r="C5" s="6" t="n">
        <v>15173</v>
      </c>
    </row>
    <row r="6" spans="1:6">
      <c r="A6" s="4" t="s">
        <v>42</v>
      </c>
      <c r="B6" s="6" t="n">
        <v>2518</v>
      </c>
      <c r="C6" s="6" t="n">
        <v>5573</v>
      </c>
    </row>
    <row r="7" spans="1:6">
      <c r="A7" s="4" t="s">
        <v>43</v>
      </c>
      <c r="B7" s="6" t="n">
        <v>14727</v>
      </c>
      <c r="C7" s="6" t="n">
        <v>9230</v>
      </c>
    </row>
    <row r="8" spans="1:6">
      <c r="A8" s="4" t="s">
        <v>44</v>
      </c>
      <c r="B8" s="6" t="n">
        <v>121465</v>
      </c>
      <c r="C8" s="6" t="n">
        <v>910399</v>
      </c>
    </row>
    <row r="9" spans="1:6">
      <c r="A9" s="3" t="s">
        <v>45</v>
      </c>
    </row>
    <row r="10" spans="1:6">
      <c r="A10" s="4" t="s">
        <v>46</v>
      </c>
      <c r="B10" s="6" t="n">
        <v>102583</v>
      </c>
      <c r="C10" s="6" t="n">
        <v>103057</v>
      </c>
    </row>
    <row r="11" spans="1:6">
      <c r="A11" s="4" t="s">
        <v>47</v>
      </c>
      <c r="B11" s="6" t="n">
        <v>34746</v>
      </c>
      <c r="C11" s="6" t="n">
        <v>27583</v>
      </c>
    </row>
    <row r="12" spans="1:6">
      <c r="A12" s="4" t="s">
        <v>48</v>
      </c>
      <c r="C12" s="6" t="n">
        <v>141135</v>
      </c>
    </row>
    <row r="13" spans="1:6">
      <c r="A13" s="4" t="s">
        <v>49</v>
      </c>
      <c r="B13" s="6" t="n">
        <v>1823</v>
      </c>
      <c r="C13" s="6" t="n">
        <v>11807</v>
      </c>
    </row>
    <row r="14" spans="1:6">
      <c r="A14" s="4" t="s">
        <v>50</v>
      </c>
      <c r="B14" s="6" t="n">
        <v>139152</v>
      </c>
      <c r="C14" s="6" t="n">
        <v>289349</v>
      </c>
    </row>
    <row r="15" spans="1:6">
      <c r="A15" s="3" t="s">
        <v>51</v>
      </c>
    </row>
    <row r="16" spans="1:6">
      <c r="A16" s="4" t="s">
        <v>52</v>
      </c>
      <c r="B16" s="6" t="n">
        <v>631</v>
      </c>
      <c r="C16" s="6" t="n">
        <v>-2384</v>
      </c>
    </row>
    <row r="17" spans="1:6">
      <c r="A17" s="4" t="s">
        <v>53</v>
      </c>
      <c r="B17" s="6" t="n">
        <v>-730</v>
      </c>
      <c r="C17" s="6" t="n">
        <v>272</v>
      </c>
    </row>
    <row r="18" spans="1:6">
      <c r="A18" s="4" t="s">
        <v>54</v>
      </c>
      <c r="B18" s="6" t="n">
        <v>-39</v>
      </c>
      <c r="C18" s="6" t="n">
        <v>-2052</v>
      </c>
    </row>
    <row r="19" spans="1:6">
      <c r="A19" s="4" t="s">
        <v>55</v>
      </c>
      <c r="B19" s="6" t="n">
        <v>-17687</v>
      </c>
      <c r="C19" s="6" t="n">
        <v>621050</v>
      </c>
      <c r="D19" s="7" t="n">
        <v>475608</v>
      </c>
      <c r="E19" s="7" t="n">
        <v>445961</v>
      </c>
      <c r="F19" s="7" t="n">
        <v>406936</v>
      </c>
    </row>
    <row r="20" spans="1:6">
      <c r="A20" s="4" t="s">
        <v>56</v>
      </c>
      <c r="B20" s="6" t="n">
        <v>121465</v>
      </c>
      <c r="C20" s="6" t="n">
        <v>910399</v>
      </c>
    </row>
    <row r="21" spans="1:6">
      <c r="A21" s="4" t="s">
        <v>57</v>
      </c>
    </row>
    <row r="22" spans="1:6">
      <c r="A22" s="3" t="s">
        <v>38</v>
      </c>
    </row>
    <row r="23" spans="1:6">
      <c r="A23" s="4" t="s">
        <v>39</v>
      </c>
      <c r="C23" s="6" t="n">
        <v>38111</v>
      </c>
    </row>
    <row r="24" spans="1:6">
      <c r="A24" s="4" t="s">
        <v>40</v>
      </c>
      <c r="C24" s="6" t="n">
        <v>734870</v>
      </c>
    </row>
    <row r="25" spans="1:6">
      <c r="A25" s="4" t="s">
        <v>58</v>
      </c>
      <c r="C25" s="6" t="n">
        <v>6654</v>
      </c>
    </row>
    <row r="26" spans="1:6">
      <c r="A26" s="4" t="s">
        <v>43</v>
      </c>
      <c r="C26" s="6" t="n">
        <v>3681</v>
      </c>
    </row>
    <row r="27" spans="1:6">
      <c r="A27" s="3" t="s">
        <v>45</v>
      </c>
    </row>
    <row r="28" spans="1:6">
      <c r="A28" s="4" t="s">
        <v>47</v>
      </c>
      <c r="C28" s="6" t="n">
        <v>5767</v>
      </c>
    </row>
    <row r="29" spans="1:6">
      <c r="A29" s="4" t="s">
        <v>48</v>
      </c>
      <c r="C29" s="6" t="n">
        <v>141135</v>
      </c>
    </row>
    <row r="30" spans="1:6">
      <c r="A30" s="3" t="s">
        <v>51</v>
      </c>
    </row>
    <row r="31" spans="1:6">
      <c r="A31" s="4" t="s">
        <v>59</v>
      </c>
      <c r="C31" s="6" t="n">
        <v>625548</v>
      </c>
    </row>
    <row r="32" spans="1:6">
      <c r="A32" s="4" t="s">
        <v>60</v>
      </c>
    </row>
    <row r="33" spans="1:6">
      <c r="A33" s="3" t="s">
        <v>51</v>
      </c>
    </row>
    <row r="34" spans="1:6">
      <c r="A34" s="4" t="s">
        <v>59</v>
      </c>
      <c r="B34" s="6" t="n">
        <v>-459</v>
      </c>
      <c r="C34" s="6" t="n">
        <v>1526</v>
      </c>
    </row>
    <row r="35" spans="1:6">
      <c r="A35" s="4" t="s">
        <v>61</v>
      </c>
    </row>
    <row r="36" spans="1:6">
      <c r="A36" s="3" t="s">
        <v>38</v>
      </c>
    </row>
    <row r="37" spans="1:6">
      <c r="A37" s="4" t="s">
        <v>43</v>
      </c>
      <c r="C37" s="6" t="n">
        <v>9230</v>
      </c>
    </row>
    <row r="38" spans="1:6">
      <c r="A38" s="3" t="s">
        <v>51</v>
      </c>
    </row>
    <row r="39" spans="1:6">
      <c r="A39" s="4" t="s">
        <v>59</v>
      </c>
      <c r="B39" s="6" t="n">
        <v>-17189</v>
      </c>
      <c r="C39" s="6" t="n">
        <v>-3972</v>
      </c>
    </row>
    <row r="40" spans="1:6">
      <c r="A40" s="4" t="s">
        <v>62</v>
      </c>
    </row>
    <row r="41" spans="1:6">
      <c r="A41" s="3" t="s">
        <v>38</v>
      </c>
    </row>
    <row r="42" spans="1:6">
      <c r="A42" s="4" t="s">
        <v>44</v>
      </c>
      <c r="C42" s="6" t="n">
        <v>139325</v>
      </c>
    </row>
    <row r="43" spans="1:6">
      <c r="A43" s="3" t="s">
        <v>45</v>
      </c>
    </row>
    <row r="44" spans="1:6">
      <c r="A44" s="4" t="s">
        <v>50</v>
      </c>
      <c r="C44" s="6" t="n">
        <v>143823</v>
      </c>
    </row>
    <row r="45" spans="1:6">
      <c r="A45" s="4" t="s">
        <v>30</v>
      </c>
    </row>
    <row r="46" spans="1:6">
      <c r="A46" s="3" t="s">
        <v>51</v>
      </c>
    </row>
    <row r="47" spans="1:6">
      <c r="A47" s="4" t="s">
        <v>63</v>
      </c>
      <c r="B47" s="7" t="n">
        <v>60</v>
      </c>
      <c r="C47" s="7" t="n">
        <v>60</v>
      </c>
    </row>
    <row r="48" spans="1:6">
      <c r="A48" s="4" t="s">
        <v>32</v>
      </c>
    </row>
    <row r="49" spans="1:6">
      <c r="A49" s="3" t="s">
        <v>51</v>
      </c>
    </row>
    <row r="50" spans="1:6">
      <c r="A50" s="4" t="s">
        <v>63</v>
      </c>
      <c r="B50" s="4" t="s">
        <v>64</v>
      </c>
      <c r="C50" s="4" t="s">
        <v>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9</v>
      </c>
      <c r="B1" s="2" t="s">
        <v>1</v>
      </c>
    </row>
    <row r="2" spans="1:2">
      <c r="B2" s="2" t="s">
        <v>2</v>
      </c>
    </row>
    <row r="3" spans="1:2">
      <c r="A3" s="3" t="s">
        <v>200</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09</v>
      </c>
      <c r="B16" s="4" t="s">
        <v>294</v>
      </c>
    </row>
    <row r="17" spans="1:2">
      <c r="A17" s="4" t="s">
        <v>213</v>
      </c>
      <c r="B17" s="4" t="s">
        <v>295</v>
      </c>
    </row>
    <row r="18" spans="1:2">
      <c r="A18" s="4" t="s">
        <v>296</v>
      </c>
      <c r="B18" s="4" t="s">
        <v>297</v>
      </c>
    </row>
    <row r="19" spans="1:2">
      <c r="A19" s="4" t="s">
        <v>298</v>
      </c>
      <c r="B19" s="4" t="s">
        <v>299</v>
      </c>
    </row>
    <row r="20" spans="1:2">
      <c r="A20" s="4" t="s">
        <v>78</v>
      </c>
      <c r="B20" s="4" t="s">
        <v>300</v>
      </c>
    </row>
    <row r="21" spans="1:2">
      <c r="A21" s="4" t="s">
        <v>301</v>
      </c>
      <c r="B21" s="4" t="s">
        <v>302</v>
      </c>
    </row>
    <row r="22" spans="1:2">
      <c r="A22" s="4" t="s">
        <v>303</v>
      </c>
      <c r="B22" s="4" t="s">
        <v>304</v>
      </c>
    </row>
    <row r="23" spans="1:2">
      <c r="A23" s="4" t="s">
        <v>245</v>
      </c>
      <c r="B23" s="4" t="s">
        <v>305</v>
      </c>
    </row>
    <row r="24" spans="1:2">
      <c r="A24" s="4" t="s">
        <v>306</v>
      </c>
      <c r="B24" s="4" t="s">
        <v>307</v>
      </c>
    </row>
    <row r="25" spans="1:2">
      <c r="A25" s="4" t="s">
        <v>308</v>
      </c>
      <c r="B25"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0</v>
      </c>
      <c r="B1" s="2" t="s">
        <v>1</v>
      </c>
    </row>
    <row r="2" spans="1:2">
      <c r="B2" s="2" t="s">
        <v>2</v>
      </c>
    </row>
    <row r="3" spans="1:2">
      <c r="A3" s="3" t="s">
        <v>204</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3</v>
      </c>
      <c r="B1" s="2" t="s">
        <v>1</v>
      </c>
    </row>
    <row r="2" spans="1:2">
      <c r="B2" s="2" t="s">
        <v>2</v>
      </c>
    </row>
    <row r="3" spans="1:2">
      <c r="A3" s="3" t="s">
        <v>208</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316</v>
      </c>
      <c r="B1" s="2" t="s">
        <v>1</v>
      </c>
    </row>
    <row r="2" spans="1:2">
      <c r="B2" s="2" t="s">
        <v>2</v>
      </c>
    </row>
    <row r="3" spans="1:2">
      <c r="A3" s="3" t="s">
        <v>21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5</v>
      </c>
      <c r="B1" s="2" t="s">
        <v>2</v>
      </c>
      <c r="C1" s="2" t="s">
        <v>34</v>
      </c>
    </row>
    <row r="2" spans="1:3">
      <c r="A2" s="4" t="s">
        <v>30</v>
      </c>
    </row>
    <row r="3" spans="1:3">
      <c r="A3" s="4" t="s">
        <v>66</v>
      </c>
      <c r="B3" s="8" t="n">
        <v>0.01</v>
      </c>
      <c r="C3" s="8" t="n">
        <v>0.01</v>
      </c>
    </row>
    <row r="4" spans="1:3">
      <c r="A4" s="4" t="s">
        <v>67</v>
      </c>
      <c r="B4" s="6" t="n">
        <v>3000000000</v>
      </c>
      <c r="C4" s="6" t="n">
        <v>3000000000</v>
      </c>
    </row>
    <row r="5" spans="1:3">
      <c r="A5" s="4" t="s">
        <v>68</v>
      </c>
      <c r="B5" s="6" t="n">
        <v>6010646</v>
      </c>
      <c r="C5" s="6" t="n">
        <v>6000000</v>
      </c>
    </row>
    <row r="6" spans="1:3">
      <c r="A6" s="4" t="s">
        <v>69</v>
      </c>
      <c r="B6" s="6" t="n">
        <v>5993941</v>
      </c>
      <c r="C6" s="6" t="n">
        <v>6000000</v>
      </c>
    </row>
    <row r="7" spans="1:3">
      <c r="A7" s="4" t="s">
        <v>32</v>
      </c>
    </row>
    <row r="8" spans="1:3">
      <c r="A8" s="4" t="s">
        <v>66</v>
      </c>
      <c r="B8" s="8" t="n">
        <v>0.01</v>
      </c>
      <c r="C8" s="8" t="n">
        <v>0.01</v>
      </c>
    </row>
    <row r="9" spans="1:3">
      <c r="A9" s="4" t="s">
        <v>67</v>
      </c>
      <c r="B9" s="6" t="n">
        <v>1000000</v>
      </c>
      <c r="C9" s="6" t="n">
        <v>1000000</v>
      </c>
    </row>
    <row r="10" spans="1:3">
      <c r="A10" s="4" t="s">
        <v>68</v>
      </c>
      <c r="B10" s="6" t="n">
        <v>100</v>
      </c>
      <c r="C10" s="6" t="n">
        <v>100</v>
      </c>
    </row>
    <row r="11" spans="1:3">
      <c r="A11" s="4" t="s">
        <v>69</v>
      </c>
      <c r="B11" s="6" t="n">
        <v>100</v>
      </c>
      <c r="C11" s="6"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23</v>
      </c>
      <c r="B1" s="2" t="s">
        <v>1</v>
      </c>
    </row>
    <row r="2" spans="1:2">
      <c r="B2" s="2" t="s">
        <v>2</v>
      </c>
    </row>
    <row r="3" spans="1:2">
      <c r="A3" s="3" t="s">
        <v>216</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4</v>
      </c>
      <c r="B1" s="2" t="s">
        <v>1</v>
      </c>
    </row>
    <row r="2" spans="1:2">
      <c r="B2" s="2" t="s">
        <v>2</v>
      </c>
    </row>
    <row r="3" spans="1:2">
      <c r="A3" s="3" t="s">
        <v>232</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37</v>
      </c>
      <c r="B1" s="2" t="s">
        <v>1</v>
      </c>
    </row>
    <row r="2" spans="1:2">
      <c r="B2" s="2" t="s">
        <v>2</v>
      </c>
    </row>
    <row r="3" spans="1:2">
      <c r="A3" s="3" t="s">
        <v>240</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340</v>
      </c>
      <c r="B1" s="2" t="s">
        <v>1</v>
      </c>
    </row>
    <row r="2" spans="1:2">
      <c r="B2" s="2" t="s">
        <v>2</v>
      </c>
    </row>
    <row r="3" spans="1:2">
      <c r="A3" s="3" t="s">
        <v>244</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47</v>
      </c>
      <c r="B1" s="2" t="s">
        <v>1</v>
      </c>
    </row>
    <row r="2" spans="1:2">
      <c r="B2" s="2" t="s">
        <v>2</v>
      </c>
    </row>
    <row r="3" spans="1:2">
      <c r="A3" s="3" t="s">
        <v>248</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50</v>
      </c>
      <c r="B1" s="2" t="s">
        <v>1</v>
      </c>
    </row>
    <row r="2" spans="1:2">
      <c r="B2" s="2" t="s">
        <v>2</v>
      </c>
    </row>
    <row r="3" spans="1:2">
      <c r="A3" s="3" t="s">
        <v>20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14"/>
  </cols>
  <sheetData>
    <row r="1" spans="1:5">
      <c r="A1" s="1" t="s">
        <v>359</v>
      </c>
      <c r="B1" s="2" t="s">
        <v>360</v>
      </c>
      <c r="C1" s="2" t="s">
        <v>361</v>
      </c>
      <c r="D1" s="2" t="s">
        <v>2</v>
      </c>
      <c r="E1" s="2" t="s">
        <v>34</v>
      </c>
    </row>
    <row r="2" spans="1:5">
      <c r="A2" s="3" t="s">
        <v>362</v>
      </c>
    </row>
    <row r="3" spans="1:5">
      <c r="A3" s="4" t="s">
        <v>171</v>
      </c>
      <c r="E3" s="7" t="n">
        <v>100440</v>
      </c>
    </row>
    <row r="4" spans="1:5">
      <c r="A4" s="4" t="s">
        <v>363</v>
      </c>
      <c r="C4" s="4" t="s">
        <v>364</v>
      </c>
    </row>
    <row r="5" spans="1:5">
      <c r="A5" s="4" t="s">
        <v>365</v>
      </c>
      <c r="C5" s="4" t="s">
        <v>366</v>
      </c>
    </row>
    <row r="6" spans="1:5">
      <c r="A6" s="4" t="s">
        <v>367</v>
      </c>
      <c r="D6" s="4" t="s">
        <v>368</v>
      </c>
    </row>
    <row r="7" spans="1:5">
      <c r="A7" s="4" t="s">
        <v>369</v>
      </c>
      <c r="D7" s="4" t="s">
        <v>370</v>
      </c>
    </row>
    <row r="8" spans="1:5">
      <c r="A8" s="4" t="s">
        <v>61</v>
      </c>
    </row>
    <row r="9" spans="1:5">
      <c r="A9" s="3" t="s">
        <v>362</v>
      </c>
    </row>
    <row r="10" spans="1:5">
      <c r="A10" s="4" t="s">
        <v>371</v>
      </c>
      <c r="D10" s="6" t="n">
        <v>23333333</v>
      </c>
    </row>
    <row r="11" spans="1:5">
      <c r="A11" s="4" t="s">
        <v>372</v>
      </c>
      <c r="D11" s="4" t="s">
        <v>373</v>
      </c>
    </row>
    <row r="12" spans="1:5">
      <c r="A12" s="4" t="s">
        <v>30</v>
      </c>
    </row>
    <row r="13" spans="1:5">
      <c r="A13" s="3" t="s">
        <v>362</v>
      </c>
    </row>
    <row r="14" spans="1:5">
      <c r="A14" s="4" t="s">
        <v>171</v>
      </c>
      <c r="B14" s="7" t="n">
        <v>100400</v>
      </c>
    </row>
    <row r="15" spans="1:5">
      <c r="A15" s="4" t="s">
        <v>134</v>
      </c>
      <c r="B15" s="6" t="n">
        <v>6000000</v>
      </c>
    </row>
    <row r="16" spans="1:5">
      <c r="A16" s="4" t="s">
        <v>374</v>
      </c>
      <c r="D16" s="4" t="s">
        <v>375</v>
      </c>
    </row>
    <row r="17" spans="1:5">
      <c r="A17" s="4" t="s">
        <v>376</v>
      </c>
      <c r="B17" s="7" t="n">
        <v>18</v>
      </c>
    </row>
    <row r="18" spans="1:5">
      <c r="A18" s="4" t="s">
        <v>32</v>
      </c>
    </row>
    <row r="19" spans="1:5">
      <c r="A19" s="3" t="s">
        <v>362</v>
      </c>
    </row>
    <row r="20" spans="1:5">
      <c r="A20" s="4" t="s">
        <v>134</v>
      </c>
      <c r="B20" s="6" t="n">
        <v>100</v>
      </c>
    </row>
    <row r="21" spans="1:5">
      <c r="A21" s="4" t="s">
        <v>377</v>
      </c>
      <c r="D21" s="4" t="s">
        <v>3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70</v>
      </c>
      <c r="B1" s="2" t="s">
        <v>71</v>
      </c>
      <c r="K1" s="2" t="s">
        <v>72</v>
      </c>
      <c r="L1" s="2" t="s">
        <v>1</v>
      </c>
    </row>
    <row r="2" spans="1:14">
      <c r="B2" s="2" t="s">
        <v>2</v>
      </c>
      <c r="C2" s="2" t="s">
        <v>73</v>
      </c>
      <c r="D2" s="2" t="s">
        <v>4</v>
      </c>
      <c r="E2" s="2" t="s">
        <v>74</v>
      </c>
      <c r="F2" s="2" t="s">
        <v>34</v>
      </c>
      <c r="G2" s="2" t="s">
        <v>34</v>
      </c>
      <c r="H2" s="2" t="s">
        <v>75</v>
      </c>
      <c r="I2" s="2" t="s">
        <v>76</v>
      </c>
      <c r="J2" s="2" t="s">
        <v>77</v>
      </c>
      <c r="K2" s="2" t="s">
        <v>35</v>
      </c>
      <c r="L2" s="2" t="s">
        <v>2</v>
      </c>
      <c r="M2" s="2" t="s">
        <v>34</v>
      </c>
      <c r="N2" s="2" t="s">
        <v>36</v>
      </c>
    </row>
    <row r="3" spans="1:14">
      <c r="A3" s="3" t="s">
        <v>78</v>
      </c>
    </row>
    <row r="4" spans="1:14">
      <c r="A4" s="4" t="s">
        <v>79</v>
      </c>
      <c r="L4" s="7" t="n">
        <v>75675</v>
      </c>
      <c r="M4" s="7" t="n">
        <v>61252</v>
      </c>
      <c r="N4" s="7" t="n">
        <v>36446</v>
      </c>
    </row>
    <row r="5" spans="1:14">
      <c r="A5" s="4" t="s">
        <v>80</v>
      </c>
      <c r="L5" s="6" t="n">
        <v>-15685</v>
      </c>
      <c r="M5" s="6" t="n">
        <v>2050</v>
      </c>
      <c r="N5" s="6" t="n">
        <v>2412</v>
      </c>
    </row>
    <row r="6" spans="1:14">
      <c r="A6" s="4" t="s">
        <v>81</v>
      </c>
      <c r="L6" s="6" t="n">
        <v>7436</v>
      </c>
      <c r="M6" s="6" t="n">
        <v>8871</v>
      </c>
      <c r="N6" s="6" t="n">
        <v>5011</v>
      </c>
    </row>
    <row r="7" spans="1:14">
      <c r="A7" s="4" t="s">
        <v>82</v>
      </c>
      <c r="B7" s="7" t="n">
        <v>15979</v>
      </c>
      <c r="C7" s="7" t="n">
        <v>5431</v>
      </c>
      <c r="D7" s="7" t="n">
        <v>20536</v>
      </c>
      <c r="E7" s="7" t="n">
        <v>25480</v>
      </c>
      <c r="F7" s="7" t="n">
        <v>18187</v>
      </c>
      <c r="H7" s="7" t="n">
        <v>20765</v>
      </c>
      <c r="I7" s="7" t="n">
        <v>17225</v>
      </c>
      <c r="J7" s="7" t="n">
        <v>15996</v>
      </c>
      <c r="L7" s="6" t="n">
        <v>67426</v>
      </c>
      <c r="M7" s="6" t="n">
        <v>72173</v>
      </c>
      <c r="N7" s="6" t="n">
        <v>43869</v>
      </c>
    </row>
    <row r="8" spans="1:14">
      <c r="A8" s="3" t="s">
        <v>83</v>
      </c>
    </row>
    <row r="9" spans="1:14">
      <c r="A9" s="4" t="s">
        <v>84</v>
      </c>
      <c r="L9" s="6" t="n">
        <v>26768</v>
      </c>
      <c r="M9" s="6" t="n">
        <v>20322</v>
      </c>
      <c r="N9" s="6" t="n">
        <v>13712</v>
      </c>
    </row>
    <row r="10" spans="1:14">
      <c r="A10" s="4" t="s">
        <v>85</v>
      </c>
      <c r="L10" s="6" t="n">
        <v>-8049</v>
      </c>
      <c r="M10" s="6" t="n">
        <v>-1543</v>
      </c>
      <c r="N10" s="6" t="n">
        <v>7192</v>
      </c>
    </row>
    <row r="11" spans="1:14">
      <c r="A11" s="4" t="s">
        <v>86</v>
      </c>
      <c r="M11" s="6" t="n">
        <v>1670</v>
      </c>
      <c r="N11" s="6" t="n">
        <v>1225</v>
      </c>
    </row>
    <row r="12" spans="1:14">
      <c r="A12" s="4" t="s">
        <v>87</v>
      </c>
      <c r="L12" s="6" t="n">
        <v>16836</v>
      </c>
      <c r="M12" s="6" t="n">
        <v>16312</v>
      </c>
      <c r="N12" s="6" t="n">
        <v>12655</v>
      </c>
    </row>
    <row r="13" spans="1:14">
      <c r="A13" s="4" t="s">
        <v>88</v>
      </c>
      <c r="B13" s="6" t="n">
        <v>9845</v>
      </c>
      <c r="C13" s="6" t="n">
        <v>3880</v>
      </c>
      <c r="D13" s="6" t="n">
        <v>9990</v>
      </c>
      <c r="E13" s="6" t="n">
        <v>11840</v>
      </c>
      <c r="F13" s="6" t="n">
        <v>5564</v>
      </c>
      <c r="H13" s="6" t="n">
        <v>8510</v>
      </c>
      <c r="I13" s="6" t="n">
        <v>12861</v>
      </c>
      <c r="J13" s="6" t="n">
        <v>9826</v>
      </c>
      <c r="L13" s="6" t="n">
        <v>35555</v>
      </c>
      <c r="M13" s="6" t="n">
        <v>36761</v>
      </c>
      <c r="N13" s="6" t="n">
        <v>34784</v>
      </c>
    </row>
    <row r="14" spans="1:14">
      <c r="A14" s="3" t="s">
        <v>89</v>
      </c>
    </row>
    <row r="15" spans="1:14">
      <c r="A15" s="4" t="s">
        <v>90</v>
      </c>
      <c r="L15" s="6" t="n">
        <v>886</v>
      </c>
      <c r="M15" s="6" t="n">
        <v>886</v>
      </c>
      <c r="N15" s="6" t="n">
        <v>886</v>
      </c>
    </row>
    <row r="16" spans="1:14">
      <c r="A16" s="4" t="s">
        <v>91</v>
      </c>
      <c r="L16" s="6" t="n">
        <v>-8469</v>
      </c>
      <c r="M16" s="6" t="n">
        <v>-5520</v>
      </c>
      <c r="N16" s="6" t="n">
        <v>-1479</v>
      </c>
    </row>
    <row r="17" spans="1:14">
      <c r="A17" s="4" t="s">
        <v>92</v>
      </c>
      <c r="L17" s="6" t="n">
        <v>-1641</v>
      </c>
      <c r="M17" s="6" t="n">
        <v>-1773</v>
      </c>
      <c r="N17" s="6" t="n">
        <v>-483</v>
      </c>
    </row>
    <row r="18" spans="1:14">
      <c r="A18" s="4" t="s">
        <v>93</v>
      </c>
      <c r="M18" s="6" t="n">
        <v>71468</v>
      </c>
      <c r="N18" s="6" t="n">
        <v>52550</v>
      </c>
    </row>
    <row r="19" spans="1:14">
      <c r="A19" s="4" t="s">
        <v>94</v>
      </c>
      <c r="M19" s="6" t="n">
        <v>-10000</v>
      </c>
      <c r="N19" s="6" t="n">
        <v>-2600</v>
      </c>
    </row>
    <row r="20" spans="1:14">
      <c r="A20" s="4" t="s">
        <v>95</v>
      </c>
      <c r="M20" s="6" t="n">
        <v>789</v>
      </c>
      <c r="N20" s="6" t="n">
        <v>-16080</v>
      </c>
    </row>
    <row r="21" spans="1:14">
      <c r="A21" s="4" t="s">
        <v>96</v>
      </c>
      <c r="M21" s="6" t="n">
        <v>-20557</v>
      </c>
      <c r="N21" s="6" t="n">
        <v>-3361</v>
      </c>
    </row>
    <row r="22" spans="1:14">
      <c r="A22" s="4" t="s">
        <v>97</v>
      </c>
      <c r="B22" s="6" t="n">
        <v>-2467</v>
      </c>
      <c r="C22" s="6" t="n">
        <v>-2757</v>
      </c>
      <c r="D22" s="6" t="n">
        <v>-1875</v>
      </c>
      <c r="E22" s="6" t="n">
        <v>-2125</v>
      </c>
      <c r="F22" s="6" t="n">
        <v>3575</v>
      </c>
      <c r="H22" s="6" t="n">
        <v>11726</v>
      </c>
      <c r="I22" s="6" t="n">
        <v>17228</v>
      </c>
      <c r="J22" s="6" t="n">
        <v>3987</v>
      </c>
      <c r="L22" s="6" t="n">
        <v>-9224</v>
      </c>
      <c r="M22" s="6" t="n">
        <v>36516</v>
      </c>
      <c r="N22" s="6" t="n">
        <v>29089</v>
      </c>
    </row>
    <row r="23" spans="1:14">
      <c r="A23" s="4" t="s">
        <v>98</v>
      </c>
      <c r="B23" s="6" t="n">
        <v>3667</v>
      </c>
      <c r="C23" s="6" t="n">
        <v>-1206</v>
      </c>
      <c r="D23" s="6" t="n">
        <v>8671</v>
      </c>
      <c r="E23" s="6" t="n">
        <v>11515</v>
      </c>
      <c r="F23" s="6" t="n">
        <v>16198</v>
      </c>
      <c r="H23" s="6" t="n">
        <v>23981</v>
      </c>
      <c r="I23" s="6" t="n">
        <v>21592</v>
      </c>
      <c r="J23" s="6" t="n">
        <v>10157</v>
      </c>
      <c r="L23" s="6" t="n">
        <v>22647</v>
      </c>
      <c r="M23" s="6" t="n">
        <v>71928</v>
      </c>
      <c r="N23" s="6" t="n">
        <v>38174</v>
      </c>
    </row>
    <row r="24" spans="1:14">
      <c r="A24" s="4" t="s">
        <v>99</v>
      </c>
      <c r="L24" s="6" t="n">
        <v>2015</v>
      </c>
      <c r="M24" s="6" t="n">
        <v>2528</v>
      </c>
      <c r="N24" s="6" t="n">
        <v>1639</v>
      </c>
    </row>
    <row r="25" spans="1:14">
      <c r="A25" s="4" t="s">
        <v>100</v>
      </c>
      <c r="B25" s="6" t="n">
        <v>3605</v>
      </c>
      <c r="C25" s="6" t="n">
        <v>-1093</v>
      </c>
      <c r="D25" s="6" t="n">
        <v>7753</v>
      </c>
      <c r="E25" s="6" t="n">
        <v>10367</v>
      </c>
      <c r="F25" s="6" t="n">
        <v>15844</v>
      </c>
      <c r="G25" s="7" t="n">
        <v>17690</v>
      </c>
      <c r="H25" s="6" t="n">
        <v>23058</v>
      </c>
      <c r="I25" s="6" t="n">
        <v>20845</v>
      </c>
      <c r="J25" s="6" t="n">
        <v>9653</v>
      </c>
      <c r="K25" s="7" t="n">
        <v>51710</v>
      </c>
      <c r="L25" s="6" t="n">
        <v>20632</v>
      </c>
      <c r="M25" s="6" t="n">
        <v>69400</v>
      </c>
      <c r="N25" s="6" t="n">
        <v>36535</v>
      </c>
    </row>
    <row r="26" spans="1:14">
      <c r="A26" s="4" t="s">
        <v>101</v>
      </c>
      <c r="B26" s="7" t="n">
        <v>526</v>
      </c>
      <c r="C26" s="7" t="n">
        <v>272</v>
      </c>
      <c r="D26" s="7" t="n">
        <v>1039</v>
      </c>
      <c r="E26" s="7" t="n">
        <v>1274</v>
      </c>
      <c r="F26" s="7" t="n">
        <v>1317</v>
      </c>
      <c r="H26" s="7" t="n">
        <v>378</v>
      </c>
      <c r="L26" s="7" t="n">
        <v>3111</v>
      </c>
      <c r="M26" s="7" t="n">
        <v>1695</v>
      </c>
    </row>
    <row r="27" spans="1:14">
      <c r="A27" s="4" t="s">
        <v>102</v>
      </c>
      <c r="L27" s="8" t="n">
        <v>0.6</v>
      </c>
      <c r="M27" s="8" t="n">
        <v>0.2</v>
      </c>
    </row>
    <row r="28" spans="1:14">
      <c r="A28" s="3" t="s">
        <v>103</v>
      </c>
    </row>
    <row r="29" spans="1:14">
      <c r="A29" s="4" t="s">
        <v>104</v>
      </c>
      <c r="B29" s="8" t="n">
        <v>0.08</v>
      </c>
      <c r="C29" s="8" t="n">
        <v>0.04</v>
      </c>
      <c r="D29" s="8" t="n">
        <v>0.14</v>
      </c>
      <c r="E29" s="8" t="n">
        <v>0.19</v>
      </c>
      <c r="F29" s="8" t="n">
        <v>0.19</v>
      </c>
      <c r="H29" s="8" t="n">
        <v>0.05</v>
      </c>
      <c r="L29" s="9" t="n">
        <v>0.46</v>
      </c>
      <c r="M29" s="9" t="n">
        <v>0.24</v>
      </c>
    </row>
    <row r="30" spans="1:14">
      <c r="A30" s="4" t="s">
        <v>105</v>
      </c>
      <c r="B30" s="8" t="n">
        <v>0.08</v>
      </c>
      <c r="C30" s="8" t="n">
        <v>0.04</v>
      </c>
      <c r="D30" s="8" t="n">
        <v>0.14</v>
      </c>
      <c r="E30" s="8" t="n">
        <v>0.19</v>
      </c>
      <c r="F30" s="8" t="n">
        <v>0.19</v>
      </c>
      <c r="H30" s="8" t="n">
        <v>0.05</v>
      </c>
      <c r="L30" s="8" t="n">
        <v>0.46</v>
      </c>
      <c r="M30" s="8" t="n">
        <v>0.24</v>
      </c>
    </row>
    <row r="31" spans="1:14">
      <c r="A31" s="4" t="s">
        <v>106</v>
      </c>
      <c r="B31" s="6" t="n">
        <v>6009400</v>
      </c>
      <c r="C31" s="6" t="n">
        <v>6000211</v>
      </c>
      <c r="D31" s="6" t="n">
        <v>6000000</v>
      </c>
      <c r="E31" s="6" t="n">
        <v>6000000</v>
      </c>
      <c r="F31" s="6" t="n">
        <v>6000000</v>
      </c>
      <c r="H31" s="6" t="n">
        <v>6000000</v>
      </c>
      <c r="L31" s="6" t="n">
        <v>6002422</v>
      </c>
      <c r="M31" s="6" t="n">
        <v>6000000</v>
      </c>
    </row>
    <row r="32" spans="1:14">
      <c r="A32" s="4" t="s">
        <v>57</v>
      </c>
    </row>
    <row r="33" spans="1:14">
      <c r="A33" s="3" t="s">
        <v>83</v>
      </c>
    </row>
    <row r="34" spans="1:14">
      <c r="A34" s="4" t="s">
        <v>86</v>
      </c>
      <c r="M34" s="7" t="n">
        <v>1670</v>
      </c>
      <c r="N34" s="6" t="n">
        <v>1225</v>
      </c>
    </row>
    <row r="35" spans="1:14">
      <c r="A35" s="3" t="s">
        <v>89</v>
      </c>
    </row>
    <row r="36" spans="1:14">
      <c r="A36" s="4" t="s">
        <v>93</v>
      </c>
      <c r="M36" s="6" t="n">
        <v>71468</v>
      </c>
      <c r="N36" s="6" t="n">
        <v>52550</v>
      </c>
    </row>
    <row r="37" spans="1:14">
      <c r="A37" s="4" t="s">
        <v>94</v>
      </c>
      <c r="M37" s="6" t="n">
        <v>-9951</v>
      </c>
      <c r="N37" s="6" t="n">
        <v>-2638</v>
      </c>
    </row>
    <row r="38" spans="1:14">
      <c r="A38" s="4" t="s">
        <v>95</v>
      </c>
      <c r="M38" s="6" t="n">
        <v>789</v>
      </c>
      <c r="N38" s="6" t="n">
        <v>-16080</v>
      </c>
    </row>
    <row r="39" spans="1:14">
      <c r="A39" s="4" t="s">
        <v>107</v>
      </c>
      <c r="M39" s="6" t="n">
        <v>1174</v>
      </c>
      <c r="N39" s="6" t="n">
        <v>-306</v>
      </c>
    </row>
    <row r="40" spans="1:14">
      <c r="A40" s="4" t="s">
        <v>108</v>
      </c>
      <c r="F40" s="7" t="n">
        <v>6815</v>
      </c>
      <c r="H40" s="7" t="n">
        <v>9933</v>
      </c>
      <c r="I40" s="6" t="n">
        <v>9057</v>
      </c>
      <c r="J40" s="6" t="n">
        <v>3912</v>
      </c>
      <c r="M40" s="6" t="n">
        <v>29717</v>
      </c>
      <c r="N40" s="6" t="n">
        <v>12898</v>
      </c>
    </row>
    <row r="41" spans="1:14">
      <c r="A41" s="4" t="s">
        <v>60</v>
      </c>
    </row>
    <row r="42" spans="1:14">
      <c r="A42" s="3" t="s">
        <v>89</v>
      </c>
    </row>
    <row r="43" spans="1:14">
      <c r="A43" s="4" t="s">
        <v>108</v>
      </c>
      <c r="B43" s="7" t="n">
        <v>249</v>
      </c>
      <c r="C43" s="7" t="n">
        <v>-2150</v>
      </c>
      <c r="D43" s="7" t="n">
        <v>-274</v>
      </c>
      <c r="E43" s="7" t="n">
        <v>1290</v>
      </c>
      <c r="F43" s="6" t="n">
        <v>-239</v>
      </c>
      <c r="H43" s="6" t="n">
        <v>612</v>
      </c>
      <c r="I43" s="6" t="n">
        <v>1607</v>
      </c>
      <c r="J43" s="6" t="n">
        <v>-47</v>
      </c>
      <c r="L43" s="7" t="n">
        <v>-885</v>
      </c>
      <c r="M43" s="6" t="n">
        <v>1933</v>
      </c>
    </row>
    <row r="44" spans="1:14">
      <c r="A44" s="4" t="s">
        <v>61</v>
      </c>
    </row>
    <row r="45" spans="1:14">
      <c r="A45" s="3" t="s">
        <v>89</v>
      </c>
    </row>
    <row r="46" spans="1:14">
      <c r="A46" s="4" t="s">
        <v>108</v>
      </c>
      <c r="B46" s="7" t="n">
        <v>2830</v>
      </c>
      <c r="C46" s="7" t="n">
        <v>785</v>
      </c>
      <c r="D46" s="7" t="n">
        <v>6988</v>
      </c>
      <c r="E46" s="7" t="n">
        <v>7803</v>
      </c>
      <c r="F46" s="7" t="n">
        <v>7951</v>
      </c>
      <c r="H46" s="7" t="n">
        <v>12135</v>
      </c>
      <c r="I46" s="7" t="n">
        <v>10181</v>
      </c>
      <c r="J46" s="7" t="n">
        <v>5788</v>
      </c>
      <c r="L46" s="7" t="n">
        <v>18406</v>
      </c>
      <c r="M46" s="7" t="n">
        <v>36055</v>
      </c>
      <c r="N46" s="6" t="n">
        <v>23637</v>
      </c>
    </row>
    <row r="47" spans="1:14">
      <c r="A47" s="4" t="s">
        <v>101</v>
      </c>
      <c r="N47" s="7" t="n">
        <v>23637</v>
      </c>
    </row>
  </sheetData>
  <mergeCells count="3">
    <mergeCell ref="A1:A2"/>
    <mergeCell ref="B1:J1"/>
    <mergeCell ref="L1:N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79</v>
      </c>
      <c r="B1" s="2" t="s">
        <v>71</v>
      </c>
      <c r="C1" s="2" t="s">
        <v>1</v>
      </c>
    </row>
    <row r="2" spans="1:5">
      <c r="B2" s="2" t="s">
        <v>34</v>
      </c>
      <c r="C2" s="2" t="s">
        <v>2</v>
      </c>
      <c r="D2" s="2" t="s">
        <v>34</v>
      </c>
      <c r="E2" s="2" t="s">
        <v>36</v>
      </c>
    </row>
    <row r="3" spans="1:5">
      <c r="A3" s="3" t="s">
        <v>380</v>
      </c>
    </row>
    <row r="4" spans="1:5">
      <c r="A4" s="4" t="s">
        <v>381</v>
      </c>
      <c r="B4" s="4" t="s">
        <v>382</v>
      </c>
    </row>
    <row r="5" spans="1:5">
      <c r="A5" s="4" t="s">
        <v>383</v>
      </c>
      <c r="B5" s="7" t="n">
        <v>734870</v>
      </c>
      <c r="D5" s="7" t="n">
        <v>734870</v>
      </c>
    </row>
    <row r="6" spans="1:5">
      <c r="A6" s="4" t="s">
        <v>384</v>
      </c>
      <c r="C6" s="7" t="n">
        <v>24000</v>
      </c>
      <c r="D6" s="6" t="n">
        <v>2300</v>
      </c>
    </row>
    <row r="7" spans="1:5">
      <c r="A7" s="4" t="s">
        <v>385</v>
      </c>
      <c r="C7" s="7" t="n">
        <v>75675</v>
      </c>
      <c r="D7" s="6" t="n">
        <v>61252</v>
      </c>
      <c r="E7" s="7" t="n">
        <v>36446</v>
      </c>
    </row>
    <row r="8" spans="1:5">
      <c r="A8" s="4" t="s">
        <v>386</v>
      </c>
      <c r="C8" s="4" t="s">
        <v>387</v>
      </c>
    </row>
    <row r="9" spans="1:5">
      <c r="A9" s="4" t="s">
        <v>93</v>
      </c>
      <c r="D9" s="6" t="n">
        <v>71468</v>
      </c>
      <c r="E9" s="6" t="n">
        <v>52550</v>
      </c>
    </row>
    <row r="10" spans="1:5">
      <c r="A10" s="4" t="s">
        <v>96</v>
      </c>
      <c r="D10" s="6" t="n">
        <v>-20557</v>
      </c>
      <c r="E10" s="6" t="n">
        <v>-3361</v>
      </c>
    </row>
    <row r="11" spans="1:5">
      <c r="A11" s="4" t="s">
        <v>388</v>
      </c>
      <c r="C11" s="7" t="n">
        <v>7100</v>
      </c>
    </row>
    <row r="12" spans="1:5">
      <c r="A12" s="4" t="s">
        <v>389</v>
      </c>
      <c r="C12" s="6" t="n">
        <v>5900</v>
      </c>
    </row>
    <row r="13" spans="1:5">
      <c r="A13" s="4" t="s">
        <v>390</v>
      </c>
      <c r="C13" s="6" t="n">
        <v>900</v>
      </c>
    </row>
    <row r="14" spans="1:5">
      <c r="A14" s="4" t="s">
        <v>391</v>
      </c>
      <c r="C14" s="6" t="n">
        <v>6800</v>
      </c>
    </row>
    <row r="15" spans="1:5">
      <c r="A15" s="4" t="s">
        <v>189</v>
      </c>
    </row>
    <row r="16" spans="1:5">
      <c r="A16" s="3" t="s">
        <v>380</v>
      </c>
    </row>
    <row r="17" spans="1:5">
      <c r="A17" s="4" t="s">
        <v>385</v>
      </c>
      <c r="D17" s="6" t="n">
        <v>65765</v>
      </c>
      <c r="E17" s="6" t="n">
        <v>46424</v>
      </c>
    </row>
    <row r="18" spans="1:5">
      <c r="A18" s="4" t="s">
        <v>392</v>
      </c>
    </row>
    <row r="19" spans="1:5">
      <c r="A19" s="3" t="s">
        <v>380</v>
      </c>
    </row>
    <row r="20" spans="1:5">
      <c r="A20" s="4" t="s">
        <v>385</v>
      </c>
      <c r="D20" s="6" t="n">
        <v>1100</v>
      </c>
      <c r="E20" s="7" t="n">
        <v>3700</v>
      </c>
    </row>
    <row r="21" spans="1:5">
      <c r="A21" s="4" t="s">
        <v>393</v>
      </c>
    </row>
    <row r="22" spans="1:5">
      <c r="A22" s="3" t="s">
        <v>380</v>
      </c>
    </row>
    <row r="23" spans="1:5">
      <c r="A23" s="4" t="s">
        <v>394</v>
      </c>
      <c r="B23" s="6" t="n">
        <v>18000</v>
      </c>
      <c r="C23" s="6" t="n">
        <v>31100</v>
      </c>
      <c r="D23" s="6" t="n">
        <v>18000</v>
      </c>
    </row>
    <row r="24" spans="1:5">
      <c r="A24" s="4" t="s">
        <v>395</v>
      </c>
      <c r="B24" s="7" t="n">
        <v>19600</v>
      </c>
      <c r="C24" s="7" t="n">
        <v>21200</v>
      </c>
      <c r="D24" s="7" t="n">
        <v>19600</v>
      </c>
    </row>
    <row r="25" spans="1:5">
      <c r="A25" s="4" t="s">
        <v>61</v>
      </c>
    </row>
    <row r="26" spans="1:5">
      <c r="A26" s="3" t="s">
        <v>380</v>
      </c>
    </row>
    <row r="27" spans="1:5">
      <c r="A27" s="4" t="s">
        <v>396</v>
      </c>
      <c r="B27" s="4" t="s">
        <v>397</v>
      </c>
      <c r="C27" s="4" t="s">
        <v>398</v>
      </c>
      <c r="D27" s="4" t="s">
        <v>397</v>
      </c>
    </row>
    <row r="28" spans="1:5">
      <c r="A28" s="4" t="s">
        <v>399</v>
      </c>
      <c r="C28" s="7" t="n">
        <v>4600</v>
      </c>
    </row>
    <row r="29" spans="1:5">
      <c r="A29" s="4" t="s">
        <v>400</v>
      </c>
    </row>
    <row r="30" spans="1:5">
      <c r="A30" s="3" t="s">
        <v>380</v>
      </c>
    </row>
    <row r="31" spans="1:5">
      <c r="A31" s="4" t="s">
        <v>401</v>
      </c>
      <c r="B31" s="4" t="s">
        <v>402</v>
      </c>
      <c r="C31" s="4" t="s">
        <v>403</v>
      </c>
      <c r="D31" s="4" t="s">
        <v>402</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1"/>
    <col customWidth="1" max="3" min="3" width="27"/>
  </cols>
  <sheetData>
    <row r="1" spans="1:3">
      <c r="A1" s="1" t="s">
        <v>404</v>
      </c>
      <c r="B1" s="2" t="s">
        <v>149</v>
      </c>
      <c r="C1" s="2" t="s">
        <v>405</v>
      </c>
    </row>
    <row r="2" spans="1:3">
      <c r="A2" s="3" t="s">
        <v>406</v>
      </c>
    </row>
    <row r="3" spans="1:3">
      <c r="A3" s="4" t="s">
        <v>38</v>
      </c>
      <c r="B3" s="7" t="n">
        <v>121465</v>
      </c>
      <c r="C3" s="7" t="n">
        <v>910399</v>
      </c>
    </row>
    <row r="4" spans="1:3">
      <c r="A4" s="4" t="s">
        <v>407</v>
      </c>
      <c r="B4" s="7" t="n">
        <v>139152</v>
      </c>
      <c r="C4" s="7" t="n">
        <v>289349</v>
      </c>
    </row>
    <row r="5" spans="1:3">
      <c r="A5" s="4" t="s">
        <v>408</v>
      </c>
    </row>
    <row r="6" spans="1:3">
      <c r="A6" s="3" t="s">
        <v>406</v>
      </c>
    </row>
    <row r="7" spans="1:3">
      <c r="A7" s="4" t="s">
        <v>409</v>
      </c>
      <c r="C7" s="6" t="n">
        <v>2</v>
      </c>
    </row>
    <row r="8" spans="1:3">
      <c r="A8" s="4" t="s">
        <v>38</v>
      </c>
      <c r="C8" s="7" t="n">
        <v>910399</v>
      </c>
    </row>
    <row r="9" spans="1:3">
      <c r="A9" s="4" t="s">
        <v>407</v>
      </c>
      <c r="C9" s="6" t="n">
        <v>289349</v>
      </c>
    </row>
    <row r="10" spans="1:3">
      <c r="A10" s="4" t="s">
        <v>410</v>
      </c>
      <c r="C10" s="7" t="n">
        <v>625548</v>
      </c>
    </row>
    <row r="11" spans="1:3">
      <c r="A11" s="4" t="s">
        <v>411</v>
      </c>
    </row>
    <row r="12" spans="1:3">
      <c r="A12" s="3" t="s">
        <v>406</v>
      </c>
    </row>
    <row r="13" spans="1:3">
      <c r="A13" s="4" t="s">
        <v>409</v>
      </c>
      <c r="C13" s="6" t="n">
        <v>-1</v>
      </c>
    </row>
    <row r="14" spans="1:3">
      <c r="A14" s="4" t="s">
        <v>38</v>
      </c>
      <c r="C14" s="7" t="n">
        <v>-18217</v>
      </c>
    </row>
    <row r="15" spans="1:3">
      <c r="A15" s="4" t="s">
        <v>407</v>
      </c>
      <c r="C15" s="6" t="n">
        <v>-2895</v>
      </c>
    </row>
    <row r="16" spans="1:3">
      <c r="A16" s="4" t="s">
        <v>410</v>
      </c>
      <c r="C16" s="7" t="n">
        <v>-15322</v>
      </c>
    </row>
    <row r="17" spans="1:3">
      <c r="A17" s="4" t="s">
        <v>412</v>
      </c>
    </row>
    <row r="18" spans="1:3">
      <c r="A18" s="3" t="s">
        <v>406</v>
      </c>
    </row>
    <row r="19" spans="1:3">
      <c r="A19" s="4" t="s">
        <v>409</v>
      </c>
      <c r="C19" s="6" t="n">
        <v>-1</v>
      </c>
    </row>
    <row r="20" spans="1:3">
      <c r="A20" s="4" t="s">
        <v>38</v>
      </c>
      <c r="C20" s="7" t="n">
        <v>-752857</v>
      </c>
    </row>
    <row r="21" spans="1:3">
      <c r="A21" s="4" t="s">
        <v>407</v>
      </c>
      <c r="C21" s="6" t="n">
        <v>-142631</v>
      </c>
    </row>
    <row r="22" spans="1:3">
      <c r="A22" s="4" t="s">
        <v>410</v>
      </c>
      <c r="C22" s="6" t="n">
        <v>-610226</v>
      </c>
    </row>
    <row r="23" spans="1:3">
      <c r="A23" s="4" t="s">
        <v>62</v>
      </c>
    </row>
    <row r="24" spans="1:3">
      <c r="A24" s="3" t="s">
        <v>406</v>
      </c>
    </row>
    <row r="25" spans="1:3">
      <c r="A25" s="4" t="s">
        <v>38</v>
      </c>
      <c r="C25" s="6" t="n">
        <v>139325</v>
      </c>
    </row>
    <row r="26" spans="1:3">
      <c r="A26" s="4" t="s">
        <v>407</v>
      </c>
      <c r="C26" s="7" t="n">
        <v>1438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13</v>
      </c>
      <c r="B1" s="2" t="s">
        <v>2</v>
      </c>
      <c r="C1" s="2" t="s">
        <v>34</v>
      </c>
    </row>
    <row r="2" spans="1:3">
      <c r="A2" s="3" t="s">
        <v>414</v>
      </c>
    </row>
    <row r="3" spans="1:3">
      <c r="A3" s="4" t="s">
        <v>415</v>
      </c>
      <c r="B3" s="7" t="n">
        <v>16360</v>
      </c>
      <c r="C3" s="7" t="n">
        <v>9901</v>
      </c>
    </row>
    <row r="4" spans="1:3">
      <c r="A4" s="4" t="s">
        <v>57</v>
      </c>
    </row>
    <row r="5" spans="1:3">
      <c r="A5" s="3" t="s">
        <v>414</v>
      </c>
    </row>
    <row r="6" spans="1:3">
      <c r="A6" s="4" t="s">
        <v>416</v>
      </c>
      <c r="B6" s="6" t="n">
        <v>790677</v>
      </c>
    </row>
    <row r="7" spans="1:3">
      <c r="A7" s="4" t="s">
        <v>393</v>
      </c>
    </row>
    <row r="8" spans="1:3">
      <c r="A8" s="3" t="s">
        <v>414</v>
      </c>
    </row>
    <row r="9" spans="1:3">
      <c r="A9" s="4" t="s">
        <v>415</v>
      </c>
      <c r="B9" s="6" t="n">
        <v>9000</v>
      </c>
      <c r="C9" s="6" t="n">
        <v>9900</v>
      </c>
    </row>
    <row r="10" spans="1:3">
      <c r="A10" s="4" t="s">
        <v>417</v>
      </c>
    </row>
    <row r="11" spans="1:3">
      <c r="A11" s="3" t="s">
        <v>414</v>
      </c>
    </row>
    <row r="12" spans="1:3">
      <c r="A12" s="4" t="s">
        <v>416</v>
      </c>
      <c r="B12" s="6" t="n">
        <v>22528</v>
      </c>
    </row>
    <row r="13" spans="1:3">
      <c r="A13" s="4" t="s">
        <v>418</v>
      </c>
    </row>
    <row r="14" spans="1:3">
      <c r="A14" s="3" t="s">
        <v>414</v>
      </c>
    </row>
    <row r="15" spans="1:3">
      <c r="A15" s="4" t="s">
        <v>416</v>
      </c>
      <c r="B15" s="6" t="n">
        <v>8913</v>
      </c>
    </row>
    <row r="16" spans="1:3">
      <c r="A16" s="4" t="s">
        <v>419</v>
      </c>
    </row>
    <row r="17" spans="1:3">
      <c r="A17" s="3" t="s">
        <v>414</v>
      </c>
    </row>
    <row r="18" spans="1:3">
      <c r="A18" s="4" t="s">
        <v>416</v>
      </c>
      <c r="B18" s="6" t="n">
        <v>10187</v>
      </c>
    </row>
    <row r="19" spans="1:3">
      <c r="A19" s="4" t="s">
        <v>420</v>
      </c>
    </row>
    <row r="20" spans="1:3">
      <c r="A20" s="3" t="s">
        <v>414</v>
      </c>
    </row>
    <row r="21" spans="1:3">
      <c r="A21" s="4" t="s">
        <v>416</v>
      </c>
      <c r="B21" s="6" t="n">
        <v>3428</v>
      </c>
    </row>
    <row r="22" spans="1:3">
      <c r="A22" s="4" t="s">
        <v>421</v>
      </c>
    </row>
    <row r="23" spans="1:3">
      <c r="A23" s="3" t="s">
        <v>414</v>
      </c>
    </row>
    <row r="24" spans="1:3">
      <c r="A24" s="4" t="s">
        <v>416</v>
      </c>
      <c r="B24" s="6" t="n">
        <v>1385</v>
      </c>
    </row>
    <row r="25" spans="1:3">
      <c r="A25" s="4" t="s">
        <v>422</v>
      </c>
    </row>
    <row r="26" spans="1:3">
      <c r="A26" s="3" t="s">
        <v>414</v>
      </c>
    </row>
    <row r="27" spans="1:3">
      <c r="A27" s="4" t="s">
        <v>416</v>
      </c>
      <c r="B27" s="6" t="n">
        <v>711398</v>
      </c>
    </row>
    <row r="28" spans="1:3">
      <c r="A28" s="4" t="s">
        <v>423</v>
      </c>
    </row>
    <row r="29" spans="1:3">
      <c r="A29" s="3" t="s">
        <v>414</v>
      </c>
    </row>
    <row r="30" spans="1:3">
      <c r="A30" s="4" t="s">
        <v>416</v>
      </c>
      <c r="B30" s="6" t="n">
        <v>1373</v>
      </c>
    </row>
    <row r="31" spans="1:3">
      <c r="A31" s="4" t="s">
        <v>424</v>
      </c>
    </row>
    <row r="32" spans="1:3">
      <c r="A32" s="3" t="s">
        <v>414</v>
      </c>
    </row>
    <row r="33" spans="1:3">
      <c r="A33" s="4" t="s">
        <v>416</v>
      </c>
      <c r="C33" s="7" t="n">
        <v>40944</v>
      </c>
    </row>
    <row r="34" spans="1:3">
      <c r="A34" s="4" t="s">
        <v>425</v>
      </c>
    </row>
    <row r="35" spans="1:3">
      <c r="A35" s="3" t="s">
        <v>414</v>
      </c>
    </row>
    <row r="36" spans="1:3">
      <c r="A36" s="4" t="s">
        <v>416</v>
      </c>
      <c r="B36" s="7" t="n">
        <v>130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26</v>
      </c>
      <c r="B1" s="2" t="s">
        <v>2</v>
      </c>
      <c r="C1" s="2" t="s">
        <v>34</v>
      </c>
    </row>
    <row r="2" spans="1:3">
      <c r="A2" s="3" t="s">
        <v>208</v>
      </c>
    </row>
    <row r="3" spans="1:3">
      <c r="A3" s="4" t="s">
        <v>415</v>
      </c>
      <c r="B3" s="7" t="n">
        <v>16360</v>
      </c>
      <c r="C3" s="7" t="n">
        <v>9901</v>
      </c>
    </row>
    <row r="4" spans="1:3">
      <c r="A4" s="4" t="s">
        <v>427</v>
      </c>
      <c r="C4" s="7" t="n">
        <v>7348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34</v>
      </c>
    </row>
    <row r="2" spans="1:3">
      <c r="A2" s="4" t="s">
        <v>57</v>
      </c>
    </row>
    <row r="3" spans="1:3">
      <c r="A3" s="3" t="s">
        <v>414</v>
      </c>
    </row>
    <row r="4" spans="1:3">
      <c r="A4" s="4" t="s">
        <v>429</v>
      </c>
      <c r="C4" s="7" t="n">
        <v>734870</v>
      </c>
    </row>
    <row r="5" spans="1:3">
      <c r="A5" s="4" t="s">
        <v>430</v>
      </c>
      <c r="C5" s="4" t="s">
        <v>382</v>
      </c>
    </row>
    <row r="6" spans="1:3">
      <c r="A6" s="4" t="s">
        <v>431</v>
      </c>
      <c r="B6" s="7" t="n">
        <v>790677</v>
      </c>
    </row>
    <row r="7" spans="1:3">
      <c r="A7" s="4" t="s">
        <v>421</v>
      </c>
    </row>
    <row r="8" spans="1:3">
      <c r="A8" s="3" t="s">
        <v>414</v>
      </c>
    </row>
    <row r="9" spans="1:3">
      <c r="A9" s="4" t="s">
        <v>431</v>
      </c>
      <c r="B9" s="6" t="n">
        <v>1385</v>
      </c>
    </row>
    <row r="10" spans="1:3">
      <c r="A10" s="4" t="s">
        <v>432</v>
      </c>
    </row>
    <row r="11" spans="1:3">
      <c r="A11" s="3" t="s">
        <v>414</v>
      </c>
    </row>
    <row r="12" spans="1:3">
      <c r="A12" s="4" t="s">
        <v>429</v>
      </c>
      <c r="C12" s="7" t="n">
        <v>688</v>
      </c>
    </row>
    <row r="13" spans="1:3">
      <c r="A13" s="4" t="s">
        <v>430</v>
      </c>
      <c r="C13" s="4" t="s">
        <v>433</v>
      </c>
    </row>
    <row r="14" spans="1:3">
      <c r="A14" s="4" t="s">
        <v>417</v>
      </c>
    </row>
    <row r="15" spans="1:3">
      <c r="A15" s="3" t="s">
        <v>414</v>
      </c>
    </row>
    <row r="16" spans="1:3">
      <c r="A16" s="4" t="s">
        <v>431</v>
      </c>
      <c r="B16" s="6" t="n">
        <v>22528</v>
      </c>
    </row>
    <row r="17" spans="1:3">
      <c r="A17" s="4" t="s">
        <v>434</v>
      </c>
    </row>
    <row r="18" spans="1:3">
      <c r="A18" s="3" t="s">
        <v>414</v>
      </c>
    </row>
    <row r="19" spans="1:3">
      <c r="A19" s="4" t="s">
        <v>429</v>
      </c>
      <c r="C19" s="7" t="n">
        <v>19913</v>
      </c>
    </row>
    <row r="20" spans="1:3">
      <c r="A20" s="4" t="s">
        <v>430</v>
      </c>
      <c r="C20" s="4" t="s">
        <v>435</v>
      </c>
    </row>
    <row r="21" spans="1:3">
      <c r="A21" s="4" t="s">
        <v>418</v>
      </c>
    </row>
    <row r="22" spans="1:3">
      <c r="A22" s="3" t="s">
        <v>414</v>
      </c>
    </row>
    <row r="23" spans="1:3">
      <c r="A23" s="4" t="s">
        <v>431</v>
      </c>
      <c r="B23" s="6" t="n">
        <v>8913</v>
      </c>
    </row>
    <row r="24" spans="1:3">
      <c r="A24" s="4" t="s">
        <v>436</v>
      </c>
    </row>
    <row r="25" spans="1:3">
      <c r="A25" s="3" t="s">
        <v>414</v>
      </c>
    </row>
    <row r="26" spans="1:3">
      <c r="A26" s="4" t="s">
        <v>429</v>
      </c>
      <c r="C26" s="7" t="n">
        <v>964</v>
      </c>
    </row>
    <row r="27" spans="1:3">
      <c r="A27" s="4" t="s">
        <v>430</v>
      </c>
      <c r="C27" s="4" t="s">
        <v>433</v>
      </c>
    </row>
    <row r="28" spans="1:3">
      <c r="A28" s="4" t="s">
        <v>419</v>
      </c>
    </row>
    <row r="29" spans="1:3">
      <c r="A29" s="3" t="s">
        <v>414</v>
      </c>
    </row>
    <row r="30" spans="1:3">
      <c r="A30" s="4" t="s">
        <v>431</v>
      </c>
      <c r="B30" s="6" t="n">
        <v>10187</v>
      </c>
    </row>
    <row r="31" spans="1:3">
      <c r="A31" s="4" t="s">
        <v>437</v>
      </c>
    </row>
    <row r="32" spans="1:3">
      <c r="A32" s="3" t="s">
        <v>414</v>
      </c>
    </row>
    <row r="33" spans="1:3">
      <c r="A33" s="4" t="s">
        <v>429</v>
      </c>
      <c r="C33" s="7" t="n">
        <v>545</v>
      </c>
    </row>
    <row r="34" spans="1:3">
      <c r="A34" s="4" t="s">
        <v>430</v>
      </c>
      <c r="C34" s="4" t="s">
        <v>433</v>
      </c>
    </row>
    <row r="35" spans="1:3">
      <c r="A35" s="4" t="s">
        <v>420</v>
      </c>
    </row>
    <row r="36" spans="1:3">
      <c r="A36" s="3" t="s">
        <v>414</v>
      </c>
    </row>
    <row r="37" spans="1:3">
      <c r="A37" s="4" t="s">
        <v>431</v>
      </c>
      <c r="B37" s="6" t="n">
        <v>3428</v>
      </c>
    </row>
    <row r="38" spans="1:3">
      <c r="A38" s="4" t="s">
        <v>438</v>
      </c>
    </row>
    <row r="39" spans="1:3">
      <c r="A39" s="3" t="s">
        <v>414</v>
      </c>
    </row>
    <row r="40" spans="1:3">
      <c r="A40" s="4" t="s">
        <v>429</v>
      </c>
      <c r="C40" s="7" t="n">
        <v>18404</v>
      </c>
    </row>
    <row r="41" spans="1:3">
      <c r="A41" s="4" t="s">
        <v>430</v>
      </c>
      <c r="C41" s="4" t="s">
        <v>439</v>
      </c>
    </row>
    <row r="42" spans="1:3">
      <c r="A42" s="4" t="s">
        <v>440</v>
      </c>
    </row>
    <row r="43" spans="1:3">
      <c r="A43" s="3" t="s">
        <v>414</v>
      </c>
    </row>
    <row r="44" spans="1:3">
      <c r="A44" s="4" t="s">
        <v>429</v>
      </c>
      <c r="C44" s="7" t="n">
        <v>10363</v>
      </c>
    </row>
    <row r="45" spans="1:3">
      <c r="A45" s="4" t="s">
        <v>430</v>
      </c>
      <c r="C45" s="4" t="s">
        <v>441</v>
      </c>
    </row>
    <row r="46" spans="1:3">
      <c r="A46" s="4" t="s">
        <v>442</v>
      </c>
    </row>
    <row r="47" spans="1:3">
      <c r="A47" s="3" t="s">
        <v>414</v>
      </c>
    </row>
    <row r="48" spans="1:3">
      <c r="A48" s="4" t="s">
        <v>429</v>
      </c>
      <c r="C48" s="7" t="n">
        <v>113</v>
      </c>
    </row>
    <row r="49" spans="1:3">
      <c r="A49" s="4" t="s">
        <v>430</v>
      </c>
      <c r="C49" s="4" t="s">
        <v>443</v>
      </c>
    </row>
    <row r="50" spans="1:3">
      <c r="A50" s="4" t="s">
        <v>444</v>
      </c>
    </row>
    <row r="51" spans="1:3">
      <c r="A51" s="3" t="s">
        <v>414</v>
      </c>
    </row>
    <row r="52" spans="1:3">
      <c r="A52" s="4" t="s">
        <v>429</v>
      </c>
      <c r="C52" s="7" t="n">
        <v>105</v>
      </c>
    </row>
    <row r="53" spans="1:3">
      <c r="A53" s="4" t="s">
        <v>430</v>
      </c>
      <c r="C53" s="4" t="s">
        <v>443</v>
      </c>
    </row>
    <row r="54" spans="1:3">
      <c r="A54" s="4" t="s">
        <v>445</v>
      </c>
    </row>
    <row r="55" spans="1:3">
      <c r="A55" s="3" t="s">
        <v>414</v>
      </c>
    </row>
    <row r="56" spans="1:3">
      <c r="A56" s="4" t="s">
        <v>429</v>
      </c>
      <c r="C56" s="7" t="n">
        <v>1793</v>
      </c>
    </row>
    <row r="57" spans="1:3">
      <c r="A57" s="4" t="s">
        <v>430</v>
      </c>
      <c r="C57" s="4" t="s">
        <v>446</v>
      </c>
    </row>
    <row r="58" spans="1:3">
      <c r="A58" s="4" t="s">
        <v>447</v>
      </c>
    </row>
    <row r="59" spans="1:3">
      <c r="A59" s="3" t="s">
        <v>414</v>
      </c>
    </row>
    <row r="60" spans="1:3">
      <c r="A60" s="4" t="s">
        <v>429</v>
      </c>
      <c r="C60" s="7" t="n">
        <v>5137</v>
      </c>
    </row>
    <row r="61" spans="1:3">
      <c r="A61" s="4" t="s">
        <v>430</v>
      </c>
      <c r="C61" s="4" t="s">
        <v>448</v>
      </c>
    </row>
    <row r="62" spans="1:3">
      <c r="A62" s="4" t="s">
        <v>449</v>
      </c>
    </row>
    <row r="63" spans="1:3">
      <c r="A63" s="3" t="s">
        <v>414</v>
      </c>
    </row>
    <row r="64" spans="1:3">
      <c r="A64" s="4" t="s">
        <v>429</v>
      </c>
      <c r="C64" s="7" t="n">
        <v>893</v>
      </c>
    </row>
    <row r="65" spans="1:3">
      <c r="A65" s="4" t="s">
        <v>430</v>
      </c>
      <c r="C65" s="4" t="s">
        <v>433</v>
      </c>
    </row>
    <row r="66" spans="1:3">
      <c r="A66" s="4" t="s">
        <v>450</v>
      </c>
    </row>
    <row r="67" spans="1:3">
      <c r="A67" s="3" t="s">
        <v>414</v>
      </c>
    </row>
    <row r="68" spans="1:3">
      <c r="A68" s="4" t="s">
        <v>430</v>
      </c>
      <c r="C68" s="4" t="s">
        <v>443</v>
      </c>
    </row>
    <row r="69" spans="1:3">
      <c r="A69" s="4" t="s">
        <v>422</v>
      </c>
    </row>
    <row r="70" spans="1:3">
      <c r="A70" s="3" t="s">
        <v>414</v>
      </c>
    </row>
    <row r="71" spans="1:3">
      <c r="A71" s="4" t="s">
        <v>431</v>
      </c>
      <c r="B71" s="6" t="n">
        <v>711398</v>
      </c>
    </row>
    <row r="72" spans="1:3">
      <c r="A72" s="4" t="s">
        <v>451</v>
      </c>
    </row>
    <row r="73" spans="1:3">
      <c r="A73" s="3" t="s">
        <v>414</v>
      </c>
    </row>
    <row r="74" spans="1:3">
      <c r="A74" s="4" t="s">
        <v>429</v>
      </c>
      <c r="C74" s="7" t="n">
        <v>662655</v>
      </c>
    </row>
    <row r="75" spans="1:3">
      <c r="A75" s="4" t="s">
        <v>430</v>
      </c>
      <c r="C75" s="4" t="s">
        <v>452</v>
      </c>
    </row>
    <row r="76" spans="1:3">
      <c r="A76" s="4" t="s">
        <v>453</v>
      </c>
    </row>
    <row r="77" spans="1:3">
      <c r="A77" s="3" t="s">
        <v>414</v>
      </c>
    </row>
    <row r="78" spans="1:3">
      <c r="A78" s="4" t="s">
        <v>429</v>
      </c>
      <c r="C78" s="7" t="n">
        <v>21937</v>
      </c>
    </row>
    <row r="79" spans="1:3">
      <c r="A79" s="4" t="s">
        <v>430</v>
      </c>
      <c r="C79" s="4" t="s">
        <v>454</v>
      </c>
    </row>
    <row r="80" spans="1:3">
      <c r="A80" s="4" t="s">
        <v>455</v>
      </c>
    </row>
    <row r="81" spans="1:3">
      <c r="A81" s="3" t="s">
        <v>414</v>
      </c>
    </row>
    <row r="82" spans="1:3">
      <c r="A82" s="4" t="s">
        <v>429</v>
      </c>
      <c r="C82" s="7" t="n">
        <v>206424</v>
      </c>
    </row>
    <row r="83" spans="1:3">
      <c r="A83" s="4" t="s">
        <v>430</v>
      </c>
      <c r="C83" s="4" t="s">
        <v>456</v>
      </c>
    </row>
    <row r="84" spans="1:3">
      <c r="A84" s="4" t="s">
        <v>457</v>
      </c>
    </row>
    <row r="85" spans="1:3">
      <c r="A85" s="3" t="s">
        <v>414</v>
      </c>
    </row>
    <row r="86" spans="1:3">
      <c r="A86" s="4" t="s">
        <v>429</v>
      </c>
      <c r="C86" s="7" t="n">
        <v>14934</v>
      </c>
    </row>
    <row r="87" spans="1:3">
      <c r="A87" s="4" t="s">
        <v>430</v>
      </c>
      <c r="C87" s="4" t="s">
        <v>458</v>
      </c>
    </row>
    <row r="88" spans="1:3">
      <c r="A88" s="4" t="s">
        <v>459</v>
      </c>
    </row>
    <row r="89" spans="1:3">
      <c r="A89" s="3" t="s">
        <v>414</v>
      </c>
    </row>
    <row r="90" spans="1:3">
      <c r="A90" s="4" t="s">
        <v>429</v>
      </c>
      <c r="C90" s="7" t="n">
        <v>21196</v>
      </c>
    </row>
    <row r="91" spans="1:3">
      <c r="A91" s="4" t="s">
        <v>430</v>
      </c>
      <c r="C91" s="4" t="s">
        <v>460</v>
      </c>
    </row>
    <row r="92" spans="1:3">
      <c r="A92" s="4" t="s">
        <v>461</v>
      </c>
    </row>
    <row r="93" spans="1:3">
      <c r="A93" s="3" t="s">
        <v>414</v>
      </c>
    </row>
    <row r="94" spans="1:3">
      <c r="A94" s="4" t="s">
        <v>429</v>
      </c>
      <c r="C94" s="7" t="n">
        <v>53547</v>
      </c>
    </row>
    <row r="95" spans="1:3">
      <c r="A95" s="4" t="s">
        <v>430</v>
      </c>
      <c r="C95" s="4" t="s">
        <v>462</v>
      </c>
    </row>
    <row r="96" spans="1:3">
      <c r="A96" s="4" t="s">
        <v>463</v>
      </c>
    </row>
    <row r="97" spans="1:3">
      <c r="A97" s="3" t="s">
        <v>414</v>
      </c>
    </row>
    <row r="98" spans="1:3">
      <c r="A98" s="4" t="s">
        <v>429</v>
      </c>
      <c r="C98" s="7" t="n">
        <v>34687</v>
      </c>
    </row>
    <row r="99" spans="1:3">
      <c r="A99" s="4" t="s">
        <v>430</v>
      </c>
      <c r="C99" s="4" t="s">
        <v>464</v>
      </c>
    </row>
    <row r="100" spans="1:3">
      <c r="A100" s="4" t="s">
        <v>465</v>
      </c>
    </row>
    <row r="101" spans="1:3">
      <c r="A101" s="3" t="s">
        <v>414</v>
      </c>
    </row>
    <row r="102" spans="1:3">
      <c r="A102" s="4" t="s">
        <v>429</v>
      </c>
      <c r="C102" s="7" t="n">
        <v>26823</v>
      </c>
    </row>
    <row r="103" spans="1:3">
      <c r="A103" s="4" t="s">
        <v>430</v>
      </c>
      <c r="C103" s="4" t="s">
        <v>466</v>
      </c>
    </row>
    <row r="104" spans="1:3">
      <c r="A104" s="4" t="s">
        <v>467</v>
      </c>
    </row>
    <row r="105" spans="1:3">
      <c r="A105" s="3" t="s">
        <v>414</v>
      </c>
    </row>
    <row r="106" spans="1:3">
      <c r="A106" s="4" t="s">
        <v>429</v>
      </c>
      <c r="C106" s="7" t="n">
        <v>32736</v>
      </c>
    </row>
    <row r="107" spans="1:3">
      <c r="A107" s="4" t="s">
        <v>430</v>
      </c>
      <c r="C107" s="4" t="s">
        <v>468</v>
      </c>
    </row>
    <row r="108" spans="1:3">
      <c r="A108" s="4" t="s">
        <v>469</v>
      </c>
    </row>
    <row r="109" spans="1:3">
      <c r="A109" s="3" t="s">
        <v>414</v>
      </c>
    </row>
    <row r="110" spans="1:3">
      <c r="A110" s="4" t="s">
        <v>429</v>
      </c>
      <c r="C110" s="7" t="n">
        <v>81921</v>
      </c>
    </row>
    <row r="111" spans="1:3">
      <c r="A111" s="4" t="s">
        <v>430</v>
      </c>
      <c r="C111" s="4" t="s">
        <v>470</v>
      </c>
    </row>
    <row r="112" spans="1:3">
      <c r="A112" s="4" t="s">
        <v>471</v>
      </c>
    </row>
    <row r="113" spans="1:3">
      <c r="A113" s="3" t="s">
        <v>414</v>
      </c>
    </row>
    <row r="114" spans="1:3">
      <c r="A114" s="4" t="s">
        <v>429</v>
      </c>
      <c r="C114" s="7" t="n">
        <v>25329</v>
      </c>
    </row>
    <row r="115" spans="1:3">
      <c r="A115" s="4" t="s">
        <v>430</v>
      </c>
      <c r="C115" s="4" t="s">
        <v>472</v>
      </c>
    </row>
    <row r="116" spans="1:3">
      <c r="A116" s="4" t="s">
        <v>473</v>
      </c>
    </row>
    <row r="117" spans="1:3">
      <c r="A117" s="3" t="s">
        <v>414</v>
      </c>
    </row>
    <row r="118" spans="1:3">
      <c r="A118" s="4" t="s">
        <v>429</v>
      </c>
      <c r="C118" s="7" t="n">
        <v>24886</v>
      </c>
    </row>
    <row r="119" spans="1:3">
      <c r="A119" s="4" t="s">
        <v>430</v>
      </c>
      <c r="C119" s="4" t="s">
        <v>472</v>
      </c>
    </row>
    <row r="120" spans="1:3">
      <c r="A120" s="4" t="s">
        <v>474</v>
      </c>
    </row>
    <row r="121" spans="1:3">
      <c r="A121" s="3" t="s">
        <v>414</v>
      </c>
    </row>
    <row r="122" spans="1:3">
      <c r="A122" s="4" t="s">
        <v>429</v>
      </c>
      <c r="C122" s="7" t="n">
        <v>11494</v>
      </c>
    </row>
    <row r="123" spans="1:3">
      <c r="A123" s="4" t="s">
        <v>430</v>
      </c>
      <c r="C123" s="4" t="s">
        <v>475</v>
      </c>
    </row>
    <row r="124" spans="1:3">
      <c r="A124" s="4" t="s">
        <v>476</v>
      </c>
    </row>
    <row r="125" spans="1:3">
      <c r="A125" s="3" t="s">
        <v>414</v>
      </c>
    </row>
    <row r="126" spans="1:3">
      <c r="A126" s="4" t="s">
        <v>429</v>
      </c>
      <c r="C126" s="7" t="n">
        <v>346</v>
      </c>
    </row>
    <row r="127" spans="1:3">
      <c r="A127" s="4" t="s">
        <v>430</v>
      </c>
      <c r="C127" s="4" t="s">
        <v>443</v>
      </c>
    </row>
    <row r="128" spans="1:3">
      <c r="A128" s="4" t="s">
        <v>477</v>
      </c>
    </row>
    <row r="129" spans="1:3">
      <c r="A129" s="3" t="s">
        <v>414</v>
      </c>
    </row>
    <row r="130" spans="1:3">
      <c r="A130" s="4" t="s">
        <v>429</v>
      </c>
      <c r="C130" s="7" t="n">
        <v>26042</v>
      </c>
    </row>
    <row r="131" spans="1:3">
      <c r="A131" s="4" t="s">
        <v>430</v>
      </c>
      <c r="C131" s="4" t="s">
        <v>478</v>
      </c>
    </row>
    <row r="132" spans="1:3">
      <c r="A132" s="4" t="s">
        <v>479</v>
      </c>
    </row>
    <row r="133" spans="1:3">
      <c r="A133" s="3" t="s">
        <v>414</v>
      </c>
    </row>
    <row r="134" spans="1:3">
      <c r="A134" s="4" t="s">
        <v>429</v>
      </c>
      <c r="C134" s="7" t="n">
        <v>34808</v>
      </c>
    </row>
    <row r="135" spans="1:3">
      <c r="A135" s="4" t="s">
        <v>430</v>
      </c>
      <c r="C135" s="4" t="s">
        <v>464</v>
      </c>
    </row>
    <row r="136" spans="1:3">
      <c r="A136" s="4" t="s">
        <v>480</v>
      </c>
    </row>
    <row r="137" spans="1:3">
      <c r="A137" s="3" t="s">
        <v>414</v>
      </c>
    </row>
    <row r="138" spans="1:3">
      <c r="A138" s="4" t="s">
        <v>429</v>
      </c>
      <c r="C138" s="7" t="n">
        <v>45545</v>
      </c>
    </row>
    <row r="139" spans="1:3">
      <c r="A139" s="4" t="s">
        <v>430</v>
      </c>
      <c r="C139" s="4" t="s">
        <v>481</v>
      </c>
    </row>
    <row r="140" spans="1:3">
      <c r="A140" s="4" t="s">
        <v>425</v>
      </c>
    </row>
    <row r="141" spans="1:3">
      <c r="A141" s="3" t="s">
        <v>414</v>
      </c>
    </row>
    <row r="142" spans="1:3">
      <c r="A142" s="4" t="s">
        <v>431</v>
      </c>
      <c r="B142" s="6" t="n">
        <v>13049</v>
      </c>
    </row>
    <row r="143" spans="1:3">
      <c r="A143" s="4" t="s">
        <v>482</v>
      </c>
    </row>
    <row r="144" spans="1:3">
      <c r="A144" s="3" t="s">
        <v>414</v>
      </c>
    </row>
    <row r="145" spans="1:3">
      <c r="A145" s="4" t="s">
        <v>429</v>
      </c>
      <c r="C145" s="7" t="n">
        <v>1453</v>
      </c>
    </row>
    <row r="146" spans="1:3">
      <c r="A146" s="4" t="s">
        <v>430</v>
      </c>
      <c r="C146" s="4" t="s">
        <v>483</v>
      </c>
    </row>
    <row r="147" spans="1:3">
      <c r="A147" s="4" t="s">
        <v>484</v>
      </c>
    </row>
    <row r="148" spans="1:3">
      <c r="A148" s="3" t="s">
        <v>414</v>
      </c>
    </row>
    <row r="149" spans="1:3">
      <c r="A149" s="4" t="s">
        <v>429</v>
      </c>
      <c r="C149" s="7" t="n">
        <v>1029</v>
      </c>
    </row>
    <row r="150" spans="1:3">
      <c r="A150" s="4" t="s">
        <v>430</v>
      </c>
      <c r="C150" s="4" t="s">
        <v>433</v>
      </c>
    </row>
    <row r="151" spans="1:3">
      <c r="A151" s="4" t="s">
        <v>485</v>
      </c>
    </row>
    <row r="152" spans="1:3">
      <c r="A152" s="3" t="s">
        <v>414</v>
      </c>
    </row>
    <row r="153" spans="1:3">
      <c r="A153" s="4" t="s">
        <v>429</v>
      </c>
      <c r="C153" s="7" t="n">
        <v>424</v>
      </c>
    </row>
    <row r="154" spans="1:3">
      <c r="A154" s="4" t="s">
        <v>430</v>
      </c>
      <c r="C154" s="4" t="s">
        <v>433</v>
      </c>
    </row>
    <row r="155" spans="1:3">
      <c r="A155" s="4" t="s">
        <v>423</v>
      </c>
    </row>
    <row r="156" spans="1:3">
      <c r="A156" s="3" t="s">
        <v>414</v>
      </c>
    </row>
    <row r="157" spans="1:3">
      <c r="A157" s="4" t="s">
        <v>431</v>
      </c>
      <c r="B157" s="7" t="n">
        <v>1373</v>
      </c>
    </row>
    <row r="158" spans="1:3">
      <c r="A158" s="4" t="s">
        <v>486</v>
      </c>
    </row>
    <row r="159" spans="1:3">
      <c r="A159" s="3" t="s">
        <v>414</v>
      </c>
    </row>
    <row r="160" spans="1:3">
      <c r="A160" s="4" t="s">
        <v>429</v>
      </c>
      <c r="C160" s="7" t="n">
        <v>1377</v>
      </c>
    </row>
    <row r="161" spans="1:3">
      <c r="A161" s="4" t="s">
        <v>430</v>
      </c>
      <c r="C161" s="4" t="s">
        <v>483</v>
      </c>
    </row>
    <row r="162" spans="1:3">
      <c r="A162" s="4" t="s">
        <v>424</v>
      </c>
    </row>
    <row r="163" spans="1:3">
      <c r="A163" s="3" t="s">
        <v>414</v>
      </c>
    </row>
    <row r="164" spans="1:3">
      <c r="A164" s="4" t="s">
        <v>431</v>
      </c>
      <c r="C164" s="7" t="n">
        <v>40944</v>
      </c>
    </row>
    <row r="165" spans="1:3">
      <c r="A165" s="4" t="s">
        <v>487</v>
      </c>
    </row>
    <row r="166" spans="1:3">
      <c r="A166" s="3" t="s">
        <v>414</v>
      </c>
    </row>
    <row r="167" spans="1:3">
      <c r="A167" s="4" t="s">
        <v>429</v>
      </c>
      <c r="C167" s="7" t="n">
        <v>48784</v>
      </c>
    </row>
    <row r="168" spans="1:3">
      <c r="A168" s="4" t="s">
        <v>430</v>
      </c>
      <c r="C168" s="4" t="s">
        <v>488</v>
      </c>
    </row>
    <row r="169" spans="1:3">
      <c r="A169" s="4" t="s">
        <v>489</v>
      </c>
    </row>
    <row r="170" spans="1:3">
      <c r="A170" s="3" t="s">
        <v>414</v>
      </c>
    </row>
    <row r="171" spans="1:3">
      <c r="A171" s="4" t="s">
        <v>429</v>
      </c>
      <c r="C171" s="7" t="n">
        <v>42338</v>
      </c>
    </row>
    <row r="172" spans="1:3">
      <c r="A172" s="4" t="s">
        <v>430</v>
      </c>
      <c r="C172" s="4" t="s">
        <v>490</v>
      </c>
    </row>
    <row r="173" spans="1:3">
      <c r="A173" s="4" t="s">
        <v>491</v>
      </c>
    </row>
    <row r="174" spans="1:3">
      <c r="A174" s="3" t="s">
        <v>414</v>
      </c>
    </row>
    <row r="175" spans="1:3">
      <c r="A175" s="4" t="s">
        <v>429</v>
      </c>
      <c r="C175" s="7" t="n">
        <v>3297</v>
      </c>
    </row>
    <row r="176" spans="1:3">
      <c r="A176" s="4" t="s">
        <v>430</v>
      </c>
      <c r="C176" s="4" t="s">
        <v>492</v>
      </c>
    </row>
    <row r="177" spans="1:3">
      <c r="A177" s="4" t="s">
        <v>493</v>
      </c>
    </row>
    <row r="178" spans="1:3">
      <c r="A178" s="3" t="s">
        <v>414</v>
      </c>
    </row>
    <row r="179" spans="1:3">
      <c r="A179" s="4" t="s">
        <v>429</v>
      </c>
      <c r="C179" s="7" t="n">
        <v>320</v>
      </c>
    </row>
    <row r="180" spans="1:3">
      <c r="A180" s="4" t="s">
        <v>430</v>
      </c>
      <c r="C180" s="4" t="s">
        <v>443</v>
      </c>
    </row>
    <row r="181" spans="1:3">
      <c r="A181" s="4" t="s">
        <v>494</v>
      </c>
    </row>
    <row r="182" spans="1:3">
      <c r="A182" s="3" t="s">
        <v>414</v>
      </c>
    </row>
    <row r="183" spans="1:3">
      <c r="A183" s="4" t="s">
        <v>429</v>
      </c>
      <c r="C183" s="7" t="n">
        <v>2596</v>
      </c>
    </row>
    <row r="184" spans="1:3">
      <c r="A184" s="4" t="s">
        <v>430</v>
      </c>
      <c r="C184" s="4" t="s">
        <v>492</v>
      </c>
    </row>
    <row r="185" spans="1:3">
      <c r="A185" s="4" t="s">
        <v>495</v>
      </c>
    </row>
    <row r="186" spans="1:3">
      <c r="A186" s="3" t="s">
        <v>414</v>
      </c>
    </row>
    <row r="187" spans="1:3">
      <c r="A187" s="4" t="s">
        <v>429</v>
      </c>
      <c r="C187" s="7" t="n">
        <v>63</v>
      </c>
    </row>
    <row r="188" spans="1:3">
      <c r="A188" s="4" t="s">
        <v>430</v>
      </c>
      <c r="C188" s="4" t="s">
        <v>443</v>
      </c>
    </row>
    <row r="189" spans="1:3">
      <c r="A189" s="4" t="s">
        <v>496</v>
      </c>
    </row>
    <row r="190" spans="1:3">
      <c r="A190" s="3" t="s">
        <v>414</v>
      </c>
    </row>
    <row r="191" spans="1:3">
      <c r="A191" s="4" t="s">
        <v>429</v>
      </c>
      <c r="C191" s="7" t="n">
        <v>170</v>
      </c>
    </row>
    <row r="192" spans="1:3">
      <c r="A192" s="4" t="s">
        <v>430</v>
      </c>
      <c r="C192" s="4" t="s">
        <v>4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r="A1" s="1" t="s">
        <v>497</v>
      </c>
      <c r="B1" s="2" t="s">
        <v>150</v>
      </c>
    </row>
    <row r="2" spans="1:2">
      <c r="A2" s="3" t="s">
        <v>212</v>
      </c>
    </row>
    <row r="3" spans="1:2">
      <c r="A3" s="4" t="s">
        <v>498</v>
      </c>
      <c r="B3" s="7" t="n">
        <v>0</v>
      </c>
    </row>
    <row r="4" spans="1:2">
      <c r="A4" s="4" t="s">
        <v>499</v>
      </c>
      <c r="B4"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500</v>
      </c>
      <c r="B1" s="2" t="s">
        <v>150</v>
      </c>
    </row>
    <row r="2" spans="1:2">
      <c r="A2" s="3" t="s">
        <v>501</v>
      </c>
    </row>
    <row r="3" spans="1:2">
      <c r="A3" s="4" t="s">
        <v>383</v>
      </c>
      <c r="B3" s="7" t="n">
        <v>734870</v>
      </c>
    </row>
    <row r="4" spans="1:2">
      <c r="A4" s="4" t="s">
        <v>502</v>
      </c>
      <c r="B4" s="6" t="n">
        <v>141135</v>
      </c>
    </row>
    <row r="5" spans="1:2">
      <c r="A5" s="4" t="s">
        <v>503</v>
      </c>
    </row>
    <row r="6" spans="1:2">
      <c r="A6" s="3" t="s">
        <v>501</v>
      </c>
    </row>
    <row r="7" spans="1:2">
      <c r="A7" s="4" t="s">
        <v>383</v>
      </c>
      <c r="B7" s="6" t="n">
        <v>62</v>
      </c>
    </row>
    <row r="8" spans="1:2">
      <c r="A8" s="4" t="s">
        <v>502</v>
      </c>
      <c r="B8" s="6" t="n">
        <v>16</v>
      </c>
    </row>
    <row r="9" spans="1:2">
      <c r="A9" s="4" t="s">
        <v>504</v>
      </c>
    </row>
    <row r="10" spans="1:2">
      <c r="A10" s="3" t="s">
        <v>501</v>
      </c>
    </row>
    <row r="11" spans="1:2">
      <c r="A11" s="4" t="s">
        <v>383</v>
      </c>
      <c r="B11" s="6" t="n">
        <v>29</v>
      </c>
    </row>
    <row r="12" spans="1:2">
      <c r="A12" s="4" t="s">
        <v>505</v>
      </c>
    </row>
    <row r="13" spans="1:2">
      <c r="A13" s="3" t="s">
        <v>501</v>
      </c>
    </row>
    <row r="14" spans="1:2">
      <c r="A14" s="4" t="s">
        <v>383</v>
      </c>
      <c r="B14" s="6" t="n">
        <v>734779</v>
      </c>
    </row>
    <row r="15" spans="1:2">
      <c r="A15" s="4" t="s">
        <v>502</v>
      </c>
      <c r="B15" s="6" t="n">
        <v>141119</v>
      </c>
    </row>
    <row r="16" spans="1:2">
      <c r="A16" s="4" t="s">
        <v>506</v>
      </c>
    </row>
    <row r="17" spans="1:2">
      <c r="A17" s="3" t="s">
        <v>501</v>
      </c>
    </row>
    <row r="18" spans="1:2">
      <c r="A18" s="4" t="s">
        <v>383</v>
      </c>
      <c r="B18" s="6" t="n">
        <v>664108</v>
      </c>
    </row>
    <row r="19" spans="1:2">
      <c r="A19" s="4" t="s">
        <v>507</v>
      </c>
    </row>
    <row r="20" spans="1:2">
      <c r="A20" s="3" t="s">
        <v>501</v>
      </c>
    </row>
    <row r="21" spans="1:2">
      <c r="A21" s="4" t="s">
        <v>383</v>
      </c>
      <c r="B21" s="6" t="n">
        <v>664108</v>
      </c>
    </row>
    <row r="22" spans="1:2">
      <c r="A22" s="4" t="s">
        <v>508</v>
      </c>
    </row>
    <row r="23" spans="1:2">
      <c r="A23" s="3" t="s">
        <v>501</v>
      </c>
    </row>
    <row r="24" spans="1:2">
      <c r="A24" s="4" t="s">
        <v>383</v>
      </c>
      <c r="B24" s="6" t="n">
        <v>48784</v>
      </c>
    </row>
    <row r="25" spans="1:2">
      <c r="A25" s="4" t="s">
        <v>509</v>
      </c>
    </row>
    <row r="26" spans="1:2">
      <c r="A26" s="3" t="s">
        <v>501</v>
      </c>
    </row>
    <row r="27" spans="1:2">
      <c r="A27" s="4" t="s">
        <v>383</v>
      </c>
      <c r="B27" s="6" t="n">
        <v>48784</v>
      </c>
    </row>
    <row r="28" spans="1:2">
      <c r="A28" s="4" t="s">
        <v>417</v>
      </c>
    </row>
    <row r="29" spans="1:2">
      <c r="A29" s="3" t="s">
        <v>501</v>
      </c>
    </row>
    <row r="30" spans="1:2">
      <c r="A30" s="4" t="s">
        <v>383</v>
      </c>
      <c r="B30" s="6" t="n">
        <v>19913</v>
      </c>
    </row>
    <row r="31" spans="1:2">
      <c r="A31" s="4" t="s">
        <v>510</v>
      </c>
    </row>
    <row r="32" spans="1:2">
      <c r="A32" s="3" t="s">
        <v>501</v>
      </c>
    </row>
    <row r="33" spans="1:2">
      <c r="A33" s="4" t="s">
        <v>383</v>
      </c>
      <c r="B33" s="6" t="n">
        <v>62</v>
      </c>
    </row>
    <row r="34" spans="1:2">
      <c r="A34" s="4" t="s">
        <v>511</v>
      </c>
    </row>
    <row r="35" spans="1:2">
      <c r="A35" s="3" t="s">
        <v>501</v>
      </c>
    </row>
    <row r="36" spans="1:2">
      <c r="A36" s="4" t="s">
        <v>383</v>
      </c>
      <c r="B36" s="6" t="n">
        <v>29</v>
      </c>
    </row>
    <row r="37" spans="1:2">
      <c r="A37" s="4" t="s">
        <v>512</v>
      </c>
    </row>
    <row r="38" spans="1:2">
      <c r="A38" s="3" t="s">
        <v>501</v>
      </c>
    </row>
    <row r="39" spans="1:2">
      <c r="A39" s="4" t="s">
        <v>383</v>
      </c>
      <c r="B39" s="6" t="n">
        <v>19822</v>
      </c>
    </row>
    <row r="40" spans="1:2">
      <c r="A40" s="4" t="s">
        <v>513</v>
      </c>
    </row>
    <row r="41" spans="1:2">
      <c r="A41" s="3" t="s">
        <v>501</v>
      </c>
    </row>
    <row r="42" spans="1:2">
      <c r="A42" s="4" t="s">
        <v>383</v>
      </c>
      <c r="B42" s="6" t="n">
        <v>2065</v>
      </c>
    </row>
    <row r="43" spans="1:2">
      <c r="A43" s="4" t="s">
        <v>514</v>
      </c>
    </row>
    <row r="44" spans="1:2">
      <c r="A44" s="3" t="s">
        <v>501</v>
      </c>
    </row>
    <row r="45" spans="1:2">
      <c r="A45" s="4" t="s">
        <v>383</v>
      </c>
      <c r="B45" s="7" t="n">
        <v>20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r="A1" s="1" t="s">
        <v>515</v>
      </c>
      <c r="B1" s="2" t="s">
        <v>1</v>
      </c>
    </row>
    <row r="2" spans="1:2">
      <c r="B2" s="2" t="s">
        <v>150</v>
      </c>
    </row>
    <row r="3" spans="1:2">
      <c r="A3" s="3" t="s">
        <v>516</v>
      </c>
    </row>
    <row r="4" spans="1:2">
      <c r="A4" s="4" t="s">
        <v>517</v>
      </c>
      <c r="B4" s="7" t="n">
        <v>453161</v>
      </c>
    </row>
    <row r="5" spans="1:2">
      <c r="A5" s="4" t="s">
        <v>518</v>
      </c>
      <c r="B5" s="6" t="n">
        <v>1949</v>
      </c>
    </row>
    <row r="6" spans="1:2">
      <c r="A6" s="4" t="s">
        <v>519</v>
      </c>
      <c r="B6" s="6" t="n">
        <v>5584</v>
      </c>
    </row>
    <row r="7" spans="1:2">
      <c r="A7" s="4" t="s">
        <v>520</v>
      </c>
      <c r="B7" s="6" t="n">
        <v>451206</v>
      </c>
    </row>
    <row r="8" spans="1:2">
      <c r="A8" s="4" t="s">
        <v>521</v>
      </c>
      <c r="B8" s="6" t="n">
        <v>-157498</v>
      </c>
    </row>
    <row r="9" spans="1:2">
      <c r="A9" s="4" t="s">
        <v>522</v>
      </c>
      <c r="B9" s="6" t="n">
        <v>-19623</v>
      </c>
    </row>
    <row r="10" spans="1:2">
      <c r="A10" s="4" t="s">
        <v>523</v>
      </c>
      <c r="B10" s="6" t="n">
        <v>734779</v>
      </c>
    </row>
    <row r="11" spans="1:2">
      <c r="A11" s="4" t="s">
        <v>524</v>
      </c>
      <c r="B11" s="6" t="n">
        <v>-20413</v>
      </c>
    </row>
    <row r="12" spans="1:2">
      <c r="A12" s="4" t="s">
        <v>525</v>
      </c>
    </row>
    <row r="13" spans="1:2">
      <c r="A13" s="3" t="s">
        <v>516</v>
      </c>
    </row>
    <row r="14" spans="1:2">
      <c r="A14" s="4" t="s">
        <v>526</v>
      </c>
      <c r="B14" s="6" t="n">
        <v>41143</v>
      </c>
    </row>
    <row r="15" spans="1:2">
      <c r="A15" s="4" t="s">
        <v>527</v>
      </c>
      <c r="B15" s="6" t="n">
        <v>-1155</v>
      </c>
    </row>
    <row r="16" spans="1:2">
      <c r="A16" s="4" t="s">
        <v>528</v>
      </c>
      <c r="B16" s="6" t="n">
        <v>101131</v>
      </c>
    </row>
    <row r="17" spans="1:2">
      <c r="A17" s="4" t="s">
        <v>529</v>
      </c>
      <c r="B17" s="6" t="n">
        <v>141119</v>
      </c>
    </row>
    <row r="18" spans="1:2">
      <c r="A18" s="4" t="s">
        <v>524</v>
      </c>
      <c r="B18" s="6" t="n">
        <v>-1155</v>
      </c>
    </row>
    <row r="19" spans="1:2">
      <c r="A19" s="4" t="s">
        <v>506</v>
      </c>
    </row>
    <row r="20" spans="1:2">
      <c r="A20" s="3" t="s">
        <v>516</v>
      </c>
    </row>
    <row r="21" spans="1:2">
      <c r="A21" s="4" t="s">
        <v>517</v>
      </c>
      <c r="B21" s="6" t="n">
        <v>423324</v>
      </c>
    </row>
    <row r="22" spans="1:2">
      <c r="A22" s="4" t="s">
        <v>518</v>
      </c>
      <c r="B22" s="6" t="n">
        <v>1949</v>
      </c>
    </row>
    <row r="23" spans="1:2">
      <c r="A23" s="4" t="s">
        <v>519</v>
      </c>
      <c r="B23" s="6" t="n">
        <v>5531</v>
      </c>
    </row>
    <row r="24" spans="1:2">
      <c r="A24" s="4" t="s">
        <v>520</v>
      </c>
      <c r="B24" s="6" t="n">
        <v>423954</v>
      </c>
    </row>
    <row r="25" spans="1:2">
      <c r="A25" s="4" t="s">
        <v>521</v>
      </c>
      <c r="B25" s="6" t="n">
        <v>-155129</v>
      </c>
    </row>
    <row r="26" spans="1:2">
      <c r="A26" s="4" t="s">
        <v>522</v>
      </c>
      <c r="B26" s="6" t="n">
        <v>-35521</v>
      </c>
    </row>
    <row r="27" spans="1:2">
      <c r="A27" s="4" t="s">
        <v>523</v>
      </c>
      <c r="B27" s="6" t="n">
        <v>664108</v>
      </c>
    </row>
    <row r="28" spans="1:2">
      <c r="A28" s="4" t="s">
        <v>524</v>
      </c>
      <c r="B28" s="6" t="n">
        <v>-36330</v>
      </c>
    </row>
    <row r="29" spans="1:2">
      <c r="A29" s="4" t="s">
        <v>508</v>
      </c>
    </row>
    <row r="30" spans="1:2">
      <c r="A30" s="3" t="s">
        <v>516</v>
      </c>
    </row>
    <row r="31" spans="1:2">
      <c r="A31" s="4" t="s">
        <v>517</v>
      </c>
      <c r="B31" s="6" t="n">
        <v>18624</v>
      </c>
    </row>
    <row r="32" spans="1:2">
      <c r="A32" s="4" t="s">
        <v>519</v>
      </c>
      <c r="B32" s="6" t="n">
        <v>53</v>
      </c>
    </row>
    <row r="33" spans="1:2">
      <c r="A33" s="4" t="s">
        <v>520</v>
      </c>
      <c r="B33" s="6" t="n">
        <v>24753</v>
      </c>
    </row>
    <row r="34" spans="1:2">
      <c r="A34" s="4" t="s">
        <v>522</v>
      </c>
      <c r="B34" s="6" t="n">
        <v>5354</v>
      </c>
    </row>
    <row r="35" spans="1:2">
      <c r="A35" s="4" t="s">
        <v>523</v>
      </c>
      <c r="B35" s="6" t="n">
        <v>48784</v>
      </c>
    </row>
    <row r="36" spans="1:2">
      <c r="A36" s="4" t="s">
        <v>524</v>
      </c>
      <c r="B36" s="6" t="n">
        <v>5354</v>
      </c>
    </row>
    <row r="37" spans="1:2">
      <c r="A37" s="4" t="s">
        <v>417</v>
      </c>
    </row>
    <row r="38" spans="1:2">
      <c r="A38" s="3" t="s">
        <v>516</v>
      </c>
    </row>
    <row r="39" spans="1:2">
      <c r="A39" s="4" t="s">
        <v>517</v>
      </c>
      <c r="B39" s="6" t="n">
        <v>8415</v>
      </c>
    </row>
    <row r="40" spans="1:2">
      <c r="A40" s="4" t="s">
        <v>520</v>
      </c>
      <c r="B40" s="6" t="n">
        <v>2499</v>
      </c>
    </row>
    <row r="41" spans="1:2">
      <c r="A41" s="4" t="s">
        <v>521</v>
      </c>
      <c r="B41" s="6" t="n">
        <v>-2369</v>
      </c>
    </row>
    <row r="42" spans="1:2">
      <c r="A42" s="4" t="s">
        <v>522</v>
      </c>
      <c r="B42" s="6" t="n">
        <v>11277</v>
      </c>
    </row>
    <row r="43" spans="1:2">
      <c r="A43" s="4" t="s">
        <v>523</v>
      </c>
      <c r="B43" s="6" t="n">
        <v>19822</v>
      </c>
    </row>
    <row r="44" spans="1:2">
      <c r="A44" s="4" t="s">
        <v>524</v>
      </c>
      <c r="B44" s="6" t="n">
        <v>11297</v>
      </c>
    </row>
    <row r="45" spans="1:2">
      <c r="A45" s="4" t="s">
        <v>513</v>
      </c>
    </row>
    <row r="46" spans="1:2">
      <c r="A46" s="3" t="s">
        <v>516</v>
      </c>
    </row>
    <row r="47" spans="1:2">
      <c r="A47" s="4" t="s">
        <v>517</v>
      </c>
      <c r="B47" s="6" t="n">
        <v>2798</v>
      </c>
    </row>
    <row r="48" spans="1:2">
      <c r="A48" s="4" t="s">
        <v>522</v>
      </c>
      <c r="B48" s="6" t="n">
        <v>-733</v>
      </c>
    </row>
    <row r="49" spans="1:2">
      <c r="A49" s="4" t="s">
        <v>523</v>
      </c>
      <c r="B49" s="6" t="n">
        <v>2065</v>
      </c>
    </row>
    <row r="50" spans="1:2">
      <c r="A50" s="4" t="s">
        <v>524</v>
      </c>
      <c r="B50" s="7" t="n">
        <v>-7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57"/>
  <sheetViews>
    <sheetView workbookViewId="0">
      <selection activeCell="A1" sqref="A1"/>
    </sheetView>
  </sheetViews>
  <sheetFormatPr baseColWidth="10" defaultRowHeight="15"/>
  <cols>
    <col customWidth="1" max="1" min="1" width="80"/>
    <col customWidth="1" max="2" min="2" width="21"/>
  </cols>
  <sheetData>
    <row r="1" spans="1:2">
      <c r="A1" s="1" t="s">
        <v>530</v>
      </c>
      <c r="B1" s="2" t="s">
        <v>1</v>
      </c>
    </row>
    <row r="2" spans="1:2">
      <c r="B2" s="2" t="s">
        <v>150</v>
      </c>
    </row>
    <row r="3" spans="1:2">
      <c r="A3" s="3" t="s">
        <v>531</v>
      </c>
    </row>
    <row r="4" spans="1:2">
      <c r="A4" s="4" t="s">
        <v>532</v>
      </c>
      <c r="B4" s="7" t="n">
        <v>734870000</v>
      </c>
    </row>
    <row r="5" spans="1:2">
      <c r="A5" s="4" t="s">
        <v>533</v>
      </c>
      <c r="B5" s="6" t="n">
        <v>141135000</v>
      </c>
    </row>
    <row r="6" spans="1:2">
      <c r="A6" s="4" t="s">
        <v>525</v>
      </c>
    </row>
    <row r="7" spans="1:2">
      <c r="A7" s="3" t="s">
        <v>531</v>
      </c>
    </row>
    <row r="8" spans="1:2">
      <c r="A8" s="4" t="s">
        <v>533</v>
      </c>
      <c r="B8" s="6" t="n">
        <v>141119000</v>
      </c>
    </row>
    <row r="9" spans="1:2">
      <c r="A9" s="4" t="s">
        <v>57</v>
      </c>
    </row>
    <row r="10" spans="1:2">
      <c r="A10" s="3" t="s">
        <v>531</v>
      </c>
    </row>
    <row r="11" spans="1:2">
      <c r="A11" s="4" t="s">
        <v>533</v>
      </c>
      <c r="B11" s="7" t="n">
        <v>141135000</v>
      </c>
    </row>
    <row r="12" spans="1:2">
      <c r="A12" s="4" t="s">
        <v>534</v>
      </c>
    </row>
    <row r="13" spans="1:2">
      <c r="A13" s="3" t="s">
        <v>531</v>
      </c>
    </row>
    <row r="14" spans="1:2">
      <c r="A14" s="4" t="s">
        <v>535</v>
      </c>
      <c r="B14" s="9" t="n">
        <v>0.5</v>
      </c>
    </row>
    <row r="15" spans="1:2">
      <c r="A15" s="4" t="s">
        <v>536</v>
      </c>
    </row>
    <row r="16" spans="1:2">
      <c r="A16" s="3" t="s">
        <v>531</v>
      </c>
    </row>
    <row r="17" spans="1:2">
      <c r="A17" s="4" t="s">
        <v>535</v>
      </c>
      <c r="B17" s="9" t="n">
        <v>0.65</v>
      </c>
    </row>
    <row r="18" spans="1:2">
      <c r="A18" s="4" t="s">
        <v>537</v>
      </c>
    </row>
    <row r="19" spans="1:2">
      <c r="A19" s="3" t="s">
        <v>531</v>
      </c>
    </row>
    <row r="20" spans="1:2">
      <c r="A20" s="4" t="s">
        <v>535</v>
      </c>
      <c r="B20" s="9" t="n">
        <v>0.58</v>
      </c>
    </row>
    <row r="21" spans="1:2">
      <c r="A21" s="4" t="s">
        <v>538</v>
      </c>
    </row>
    <row r="22" spans="1:2">
      <c r="A22" s="3" t="s">
        <v>531</v>
      </c>
    </row>
    <row r="23" spans="1:2">
      <c r="A23" s="4" t="s">
        <v>533</v>
      </c>
      <c r="B23" s="7" t="n">
        <v>130157000</v>
      </c>
    </row>
    <row r="24" spans="1:2">
      <c r="A24" s="4" t="s">
        <v>539</v>
      </c>
    </row>
    <row r="25" spans="1:2">
      <c r="A25" s="3" t="s">
        <v>531</v>
      </c>
    </row>
    <row r="26" spans="1:2">
      <c r="A26" s="4" t="s">
        <v>540</v>
      </c>
      <c r="B26" s="4" t="s">
        <v>375</v>
      </c>
    </row>
    <row r="27" spans="1:2">
      <c r="A27" s="4" t="s">
        <v>541</v>
      </c>
    </row>
    <row r="28" spans="1:2">
      <c r="A28" s="3" t="s">
        <v>531</v>
      </c>
    </row>
    <row r="29" spans="1:2">
      <c r="A29" s="4" t="s">
        <v>540</v>
      </c>
      <c r="B29" s="4" t="s">
        <v>542</v>
      </c>
    </row>
    <row r="30" spans="1:2">
      <c r="A30" s="4" t="s">
        <v>543</v>
      </c>
    </row>
    <row r="31" spans="1:2">
      <c r="A31" s="3" t="s">
        <v>531</v>
      </c>
    </row>
    <row r="32" spans="1:2">
      <c r="A32" s="4" t="s">
        <v>540</v>
      </c>
      <c r="B32" s="4" t="s">
        <v>544</v>
      </c>
    </row>
    <row r="33" spans="1:2">
      <c r="A33" s="4" t="s">
        <v>545</v>
      </c>
    </row>
    <row r="34" spans="1:2">
      <c r="A34" s="3" t="s">
        <v>531</v>
      </c>
    </row>
    <row r="35" spans="1:2">
      <c r="A35" s="4" t="s">
        <v>533</v>
      </c>
      <c r="B35" s="7" t="n">
        <v>5000000</v>
      </c>
    </row>
    <row r="36" spans="1:2">
      <c r="A36" s="4" t="s">
        <v>546</v>
      </c>
    </row>
    <row r="37" spans="1:2">
      <c r="A37" s="3" t="s">
        <v>531</v>
      </c>
    </row>
    <row r="38" spans="1:2">
      <c r="A38" s="4" t="s">
        <v>547</v>
      </c>
      <c r="B38" s="4" t="s">
        <v>548</v>
      </c>
    </row>
    <row r="39" spans="1:2">
      <c r="A39" s="4" t="s">
        <v>549</v>
      </c>
    </row>
    <row r="40" spans="1:2">
      <c r="A40" s="3" t="s">
        <v>531</v>
      </c>
    </row>
    <row r="41" spans="1:2">
      <c r="A41" s="4" t="s">
        <v>547</v>
      </c>
      <c r="B41" s="4" t="s">
        <v>548</v>
      </c>
    </row>
    <row r="42" spans="1:2">
      <c r="A42" s="4" t="s">
        <v>550</v>
      </c>
    </row>
    <row r="43" spans="1:2">
      <c r="A43" s="3" t="s">
        <v>531</v>
      </c>
    </row>
    <row r="44" spans="1:2">
      <c r="A44" s="4" t="s">
        <v>547</v>
      </c>
      <c r="B44" s="4" t="s">
        <v>548</v>
      </c>
    </row>
    <row r="45" spans="1:2">
      <c r="A45" s="4" t="s">
        <v>551</v>
      </c>
    </row>
    <row r="46" spans="1:2">
      <c r="A46" s="3" t="s">
        <v>531</v>
      </c>
    </row>
    <row r="47" spans="1:2">
      <c r="A47" s="4" t="s">
        <v>533</v>
      </c>
      <c r="B47" s="7" t="n">
        <v>5947000</v>
      </c>
    </row>
    <row r="48" spans="1:2">
      <c r="A48" s="4" t="s">
        <v>552</v>
      </c>
    </row>
    <row r="49" spans="1:2">
      <c r="A49" s="3" t="s">
        <v>531</v>
      </c>
    </row>
    <row r="50" spans="1:2">
      <c r="A50" s="4" t="s">
        <v>553</v>
      </c>
      <c r="B50" s="9" t="n">
        <v>5.5</v>
      </c>
    </row>
    <row r="51" spans="1:2">
      <c r="A51" s="4" t="s">
        <v>554</v>
      </c>
    </row>
    <row r="52" spans="1:2">
      <c r="A52" s="3" t="s">
        <v>531</v>
      </c>
    </row>
    <row r="53" spans="1:2">
      <c r="A53" s="4" t="s">
        <v>553</v>
      </c>
      <c r="B53" s="6" t="n">
        <v>6</v>
      </c>
    </row>
    <row r="54" spans="1:2">
      <c r="A54" s="4" t="s">
        <v>555</v>
      </c>
    </row>
    <row r="55" spans="1:2">
      <c r="A55" s="3" t="s">
        <v>531</v>
      </c>
    </row>
    <row r="56" spans="1:2">
      <c r="A56" s="4" t="s">
        <v>553</v>
      </c>
      <c r="B56" s="9" t="n">
        <v>5.75</v>
      </c>
    </row>
    <row r="57" spans="1:2">
      <c r="A57" s="4" t="s">
        <v>556</v>
      </c>
    </row>
    <row r="58" spans="1:2">
      <c r="A58" s="3" t="s">
        <v>531</v>
      </c>
    </row>
    <row r="59" spans="1:2">
      <c r="A59" s="4" t="s">
        <v>533</v>
      </c>
      <c r="B59" s="7" t="n">
        <v>15000</v>
      </c>
    </row>
    <row r="60" spans="1:2">
      <c r="A60" s="4" t="s">
        <v>557</v>
      </c>
    </row>
    <row r="61" spans="1:2">
      <c r="A61" s="3" t="s">
        <v>531</v>
      </c>
    </row>
    <row r="62" spans="1:2">
      <c r="A62" s="4" t="s">
        <v>553</v>
      </c>
      <c r="B62" s="6" t="n">
        <v>4</v>
      </c>
    </row>
    <row r="63" spans="1:2">
      <c r="A63" s="4" t="s">
        <v>558</v>
      </c>
    </row>
    <row r="64" spans="1:2">
      <c r="A64" s="3" t="s">
        <v>531</v>
      </c>
    </row>
    <row r="65" spans="1:2">
      <c r="A65" s="4" t="s">
        <v>553</v>
      </c>
      <c r="B65" s="9" t="n">
        <v>8.31</v>
      </c>
    </row>
    <row r="66" spans="1:2">
      <c r="A66" s="4" t="s">
        <v>559</v>
      </c>
    </row>
    <row r="67" spans="1:2">
      <c r="A67" s="3" t="s">
        <v>531</v>
      </c>
    </row>
    <row r="68" spans="1:2">
      <c r="A68" s="4" t="s">
        <v>553</v>
      </c>
      <c r="B68" s="9" t="n">
        <v>5.2</v>
      </c>
    </row>
    <row r="69" spans="1:2">
      <c r="A69" s="4" t="s">
        <v>506</v>
      </c>
    </row>
    <row r="70" spans="1:2">
      <c r="A70" s="3" t="s">
        <v>531</v>
      </c>
    </row>
    <row r="71" spans="1:2">
      <c r="A71" s="4" t="s">
        <v>532</v>
      </c>
      <c r="B71" s="7" t="n">
        <v>664108000</v>
      </c>
    </row>
    <row r="72" spans="1:2">
      <c r="A72" s="4" t="s">
        <v>560</v>
      </c>
    </row>
    <row r="73" spans="1:2">
      <c r="A73" s="3" t="s">
        <v>531</v>
      </c>
    </row>
    <row r="74" spans="1:2">
      <c r="A74" s="4" t="s">
        <v>561</v>
      </c>
      <c r="B74" s="6" t="n">
        <v>8000</v>
      </c>
    </row>
    <row r="75" spans="1:2">
      <c r="A75" s="4" t="s">
        <v>562</v>
      </c>
    </row>
    <row r="76" spans="1:2">
      <c r="A76" s="3" t="s">
        <v>531</v>
      </c>
    </row>
    <row r="77" spans="1:2">
      <c r="A77" s="4" t="s">
        <v>561</v>
      </c>
      <c r="B77" s="6" t="n">
        <v>41000</v>
      </c>
    </row>
    <row r="78" spans="1:2">
      <c r="A78" s="4" t="s">
        <v>563</v>
      </c>
    </row>
    <row r="79" spans="1:2">
      <c r="A79" s="3" t="s">
        <v>531</v>
      </c>
    </row>
    <row r="80" spans="1:2">
      <c r="A80" s="4" t="s">
        <v>561</v>
      </c>
      <c r="B80" s="6" t="n">
        <v>24500</v>
      </c>
    </row>
    <row r="81" spans="1:2">
      <c r="A81" s="4" t="s">
        <v>564</v>
      </c>
    </row>
    <row r="82" spans="1:2">
      <c r="A82" s="3" t="s">
        <v>531</v>
      </c>
    </row>
    <row r="83" spans="1:2">
      <c r="A83" s="4" t="s">
        <v>565</v>
      </c>
      <c r="B83" s="6" t="n">
        <v>43200</v>
      </c>
    </row>
    <row r="84" spans="1:2">
      <c r="A84" s="4" t="s">
        <v>566</v>
      </c>
    </row>
    <row r="85" spans="1:2">
      <c r="A85" s="3" t="s">
        <v>531</v>
      </c>
    </row>
    <row r="86" spans="1:2">
      <c r="A86" s="4" t="s">
        <v>565</v>
      </c>
      <c r="B86" s="6" t="n">
        <v>71429</v>
      </c>
    </row>
    <row r="87" spans="1:2">
      <c r="A87" s="4" t="s">
        <v>567</v>
      </c>
    </row>
    <row r="88" spans="1:2">
      <c r="A88" s="3" t="s">
        <v>531</v>
      </c>
    </row>
    <row r="89" spans="1:2">
      <c r="A89" s="4" t="s">
        <v>565</v>
      </c>
      <c r="B89" s="6" t="n">
        <v>57315</v>
      </c>
    </row>
    <row r="90" spans="1:2">
      <c r="A90" s="4" t="s">
        <v>568</v>
      </c>
    </row>
    <row r="91" spans="1:2">
      <c r="A91" s="3" t="s">
        <v>531</v>
      </c>
    </row>
    <row r="92" spans="1:2">
      <c r="A92" s="4" t="s">
        <v>569</v>
      </c>
      <c r="B92" s="6" t="n">
        <v>155734</v>
      </c>
    </row>
    <row r="93" spans="1:2">
      <c r="A93" s="4" t="s">
        <v>570</v>
      </c>
    </row>
    <row r="94" spans="1:2">
      <c r="A94" s="3" t="s">
        <v>531</v>
      </c>
    </row>
    <row r="95" spans="1:2">
      <c r="A95" s="4" t="s">
        <v>569</v>
      </c>
      <c r="B95" s="6" t="n">
        <v>228009</v>
      </c>
    </row>
    <row r="96" spans="1:2">
      <c r="A96" s="4" t="s">
        <v>571</v>
      </c>
    </row>
    <row r="97" spans="1:2">
      <c r="A97" s="3" t="s">
        <v>531</v>
      </c>
    </row>
    <row r="98" spans="1:2">
      <c r="A98" s="4" t="s">
        <v>569</v>
      </c>
      <c r="B98" s="6" t="n">
        <v>191872</v>
      </c>
    </row>
    <row r="99" spans="1:2">
      <c r="A99" s="4" t="s">
        <v>572</v>
      </c>
    </row>
    <row r="100" spans="1:2">
      <c r="A100" s="3" t="s">
        <v>531</v>
      </c>
    </row>
    <row r="101" spans="1:2">
      <c r="A101" s="4" t="s">
        <v>573</v>
      </c>
      <c r="B101" s="7" t="n">
        <v>4000000</v>
      </c>
    </row>
    <row r="102" spans="1:2">
      <c r="A102" s="4" t="s">
        <v>574</v>
      </c>
    </row>
    <row r="103" spans="1:2">
      <c r="A103" s="3" t="s">
        <v>531</v>
      </c>
    </row>
    <row r="104" spans="1:2">
      <c r="A104" s="4" t="s">
        <v>573</v>
      </c>
      <c r="B104" s="7" t="n">
        <v>1932000</v>
      </c>
    </row>
    <row r="105" spans="1:2">
      <c r="A105" s="4" t="s">
        <v>575</v>
      </c>
    </row>
    <row r="106" spans="1:2">
      <c r="A106" s="3" t="s">
        <v>531</v>
      </c>
    </row>
    <row r="107" spans="1:2">
      <c r="A107" s="4" t="s">
        <v>535</v>
      </c>
      <c r="B107" s="9" t="n">
        <v>0.6</v>
      </c>
    </row>
    <row r="108" spans="1:2">
      <c r="A108" s="4" t="s">
        <v>576</v>
      </c>
    </row>
    <row r="109" spans="1:2">
      <c r="A109" s="3" t="s">
        <v>531</v>
      </c>
    </row>
    <row r="110" spans="1:2">
      <c r="A110" s="4" t="s">
        <v>535</v>
      </c>
      <c r="B110" s="9" t="n">
        <v>0.6</v>
      </c>
    </row>
    <row r="111" spans="1:2">
      <c r="A111" s="4" t="s">
        <v>577</v>
      </c>
    </row>
    <row r="112" spans="1:2">
      <c r="A112" s="3" t="s">
        <v>531</v>
      </c>
    </row>
    <row r="113" spans="1:2">
      <c r="A113" s="4" t="s">
        <v>535</v>
      </c>
      <c r="B113" s="9" t="n">
        <v>0.45</v>
      </c>
    </row>
    <row r="114" spans="1:2">
      <c r="A114" s="4" t="s">
        <v>578</v>
      </c>
    </row>
    <row r="115" spans="1:2">
      <c r="A115" s="3" t="s">
        <v>531</v>
      </c>
    </row>
    <row r="116" spans="1:2">
      <c r="A116" s="4" t="s">
        <v>579</v>
      </c>
      <c r="B116" s="9" t="n">
        <v>3.1</v>
      </c>
    </row>
    <row r="117" spans="1:2">
      <c r="A117" s="4" t="s">
        <v>580</v>
      </c>
    </row>
    <row r="118" spans="1:2">
      <c r="A118" s="3" t="s">
        <v>531</v>
      </c>
    </row>
    <row r="119" spans="1:2">
      <c r="A119" s="4" t="s">
        <v>579</v>
      </c>
      <c r="B119" s="9" t="n">
        <v>3.62</v>
      </c>
    </row>
    <row r="120" spans="1:2">
      <c r="A120" s="4" t="s">
        <v>581</v>
      </c>
    </row>
    <row r="121" spans="1:2">
      <c r="A121" s="3" t="s">
        <v>531</v>
      </c>
    </row>
    <row r="122" spans="1:2">
      <c r="A122" s="4" t="s">
        <v>579</v>
      </c>
      <c r="B122" s="9" t="n">
        <v>3.6</v>
      </c>
    </row>
    <row r="123" spans="1:2">
      <c r="A123" s="4" t="s">
        <v>582</v>
      </c>
    </row>
    <row r="124" spans="1:2">
      <c r="A124" s="3" t="s">
        <v>531</v>
      </c>
    </row>
    <row r="125" spans="1:2">
      <c r="A125" s="4" t="s">
        <v>579</v>
      </c>
      <c r="B125" s="9" t="n">
        <v>3.1</v>
      </c>
    </row>
    <row r="126" spans="1:2">
      <c r="A126" s="4" t="s">
        <v>583</v>
      </c>
    </row>
    <row r="127" spans="1:2">
      <c r="A127" s="3" t="s">
        <v>531</v>
      </c>
    </row>
    <row r="128" spans="1:2">
      <c r="A128" s="4" t="s">
        <v>579</v>
      </c>
      <c r="B128" s="9" t="n">
        <v>5.5</v>
      </c>
    </row>
    <row r="129" spans="1:2">
      <c r="A129" s="4" t="s">
        <v>584</v>
      </c>
    </row>
    <row r="130" spans="1:2">
      <c r="A130" s="3" t="s">
        <v>531</v>
      </c>
    </row>
    <row r="131" spans="1:2">
      <c r="A131" s="4" t="s">
        <v>579</v>
      </c>
      <c r="B131" s="9" t="n">
        <v>4.3</v>
      </c>
    </row>
    <row r="132" spans="1:2">
      <c r="A132" s="4" t="s">
        <v>585</v>
      </c>
    </row>
    <row r="133" spans="1:2">
      <c r="A133" s="3" t="s">
        <v>531</v>
      </c>
    </row>
    <row r="134" spans="1:2">
      <c r="A134" s="4" t="s">
        <v>586</v>
      </c>
      <c r="B134" s="4" t="s">
        <v>587</v>
      </c>
    </row>
    <row r="135" spans="1:2">
      <c r="A135" s="4" t="s">
        <v>588</v>
      </c>
    </row>
    <row r="136" spans="1:2">
      <c r="A136" s="3" t="s">
        <v>531</v>
      </c>
    </row>
    <row r="137" spans="1:2">
      <c r="A137" s="4" t="s">
        <v>586</v>
      </c>
      <c r="B137" s="4" t="s">
        <v>589</v>
      </c>
    </row>
    <row r="138" spans="1:2">
      <c r="A138" s="4" t="s">
        <v>590</v>
      </c>
    </row>
    <row r="139" spans="1:2">
      <c r="A139" s="3" t="s">
        <v>531</v>
      </c>
    </row>
    <row r="140" spans="1:2">
      <c r="A140" s="4" t="s">
        <v>586</v>
      </c>
      <c r="B140" s="4" t="s">
        <v>397</v>
      </c>
    </row>
    <row r="141" spans="1:2">
      <c r="A141" s="4" t="s">
        <v>591</v>
      </c>
    </row>
    <row r="142" spans="1:2">
      <c r="A142" s="3" t="s">
        <v>531</v>
      </c>
    </row>
    <row r="143" spans="1:2">
      <c r="A143" s="4" t="s">
        <v>586</v>
      </c>
      <c r="B143" s="4" t="s">
        <v>592</v>
      </c>
    </row>
    <row r="144" spans="1:2">
      <c r="A144" s="4" t="s">
        <v>593</v>
      </c>
    </row>
    <row r="145" spans="1:2">
      <c r="A145" s="3" t="s">
        <v>531</v>
      </c>
    </row>
    <row r="146" spans="1:2">
      <c r="A146" s="4" t="s">
        <v>586</v>
      </c>
      <c r="B146" s="4" t="s">
        <v>594</v>
      </c>
    </row>
    <row r="147" spans="1:2">
      <c r="A147" s="4" t="s">
        <v>595</v>
      </c>
    </row>
    <row r="148" spans="1:2">
      <c r="A148" s="3" t="s">
        <v>531</v>
      </c>
    </row>
    <row r="149" spans="1:2">
      <c r="A149" s="4" t="s">
        <v>586</v>
      </c>
      <c r="B149" s="4" t="s">
        <v>596</v>
      </c>
    </row>
    <row r="150" spans="1:2">
      <c r="A150" s="4" t="s">
        <v>597</v>
      </c>
    </row>
    <row r="151" spans="1:2">
      <c r="A151" s="3" t="s">
        <v>531</v>
      </c>
    </row>
    <row r="152" spans="1:2">
      <c r="A152" s="4" t="s">
        <v>598</v>
      </c>
      <c r="B152" s="7" t="n">
        <v>144531</v>
      </c>
    </row>
    <row r="153" spans="1:2">
      <c r="A153" s="4" t="s">
        <v>599</v>
      </c>
    </row>
    <row r="154" spans="1:2">
      <c r="A154" s="3" t="s">
        <v>531</v>
      </c>
    </row>
    <row r="155" spans="1:2">
      <c r="A155" s="4" t="s">
        <v>598</v>
      </c>
      <c r="B155" s="6" t="n">
        <v>144531</v>
      </c>
    </row>
    <row r="156" spans="1:2">
      <c r="A156" s="4" t="s">
        <v>600</v>
      </c>
    </row>
    <row r="157" spans="1:2">
      <c r="A157" s="3" t="s">
        <v>531</v>
      </c>
    </row>
    <row r="158" spans="1:2">
      <c r="A158" s="4" t="s">
        <v>598</v>
      </c>
      <c r="B158" s="7" t="n">
        <v>144531</v>
      </c>
    </row>
    <row r="159" spans="1:2">
      <c r="A159" s="4" t="s">
        <v>601</v>
      </c>
    </row>
    <row r="160" spans="1:2">
      <c r="A160" s="3" t="s">
        <v>531</v>
      </c>
    </row>
    <row r="161" spans="1:2">
      <c r="A161" s="4" t="s">
        <v>540</v>
      </c>
      <c r="B161" s="4" t="s">
        <v>375</v>
      </c>
    </row>
    <row r="162" spans="1:2">
      <c r="A162" s="4" t="s">
        <v>602</v>
      </c>
    </row>
    <row r="163" spans="1:2">
      <c r="A163" s="3" t="s">
        <v>531</v>
      </c>
    </row>
    <row r="164" spans="1:2">
      <c r="A164" s="4" t="s">
        <v>540</v>
      </c>
      <c r="B164" s="4" t="s">
        <v>542</v>
      </c>
    </row>
    <row r="165" spans="1:2">
      <c r="A165" s="4" t="s">
        <v>603</v>
      </c>
    </row>
    <row r="166" spans="1:2">
      <c r="A166" s="3" t="s">
        <v>531</v>
      </c>
    </row>
    <row r="167" spans="1:2">
      <c r="A167" s="4" t="s">
        <v>540</v>
      </c>
      <c r="B167" s="4" t="s">
        <v>544</v>
      </c>
    </row>
    <row r="168" spans="1:2">
      <c r="A168" s="4" t="s">
        <v>604</v>
      </c>
    </row>
    <row r="169" spans="1:2">
      <c r="A169" s="3" t="s">
        <v>531</v>
      </c>
    </row>
    <row r="170" spans="1:2">
      <c r="A170" s="4" t="s">
        <v>553</v>
      </c>
      <c r="B170" s="9" t="n">
        <v>5.5</v>
      </c>
    </row>
    <row r="171" spans="1:2">
      <c r="A171" s="4" t="s">
        <v>605</v>
      </c>
    </row>
    <row r="172" spans="1:2">
      <c r="A172" s="3" t="s">
        <v>531</v>
      </c>
    </row>
    <row r="173" spans="1:2">
      <c r="A173" s="4" t="s">
        <v>553</v>
      </c>
      <c r="B173" s="6" t="n">
        <v>6</v>
      </c>
    </row>
    <row r="174" spans="1:2">
      <c r="A174" s="4" t="s">
        <v>606</v>
      </c>
    </row>
    <row r="175" spans="1:2">
      <c r="A175" s="3" t="s">
        <v>531</v>
      </c>
    </row>
    <row r="176" spans="1:2">
      <c r="A176" s="4" t="s">
        <v>553</v>
      </c>
      <c r="B176" s="9" t="n">
        <v>5.75</v>
      </c>
    </row>
    <row r="177" spans="1:2">
      <c r="A177" s="4" t="s">
        <v>607</v>
      </c>
    </row>
    <row r="178" spans="1:2">
      <c r="A178" s="3" t="s">
        <v>531</v>
      </c>
    </row>
    <row r="179" spans="1:2">
      <c r="A179" s="4" t="s">
        <v>553</v>
      </c>
      <c r="B179" s="6" t="n">
        <v>6</v>
      </c>
    </row>
    <row r="180" spans="1:2">
      <c r="A180" s="4" t="s">
        <v>608</v>
      </c>
    </row>
    <row r="181" spans="1:2">
      <c r="A181" s="3" t="s">
        <v>531</v>
      </c>
    </row>
    <row r="182" spans="1:2">
      <c r="A182" s="4" t="s">
        <v>553</v>
      </c>
      <c r="B182" s="6" t="n">
        <v>7</v>
      </c>
    </row>
    <row r="183" spans="1:2">
      <c r="A183" s="4" t="s">
        <v>609</v>
      </c>
    </row>
    <row r="184" spans="1:2">
      <c r="A184" s="3" t="s">
        <v>531</v>
      </c>
    </row>
    <row r="185" spans="1:2">
      <c r="A185" s="4" t="s">
        <v>553</v>
      </c>
      <c r="B185" s="6" t="n">
        <v>7</v>
      </c>
    </row>
    <row r="186" spans="1:2">
      <c r="A186" s="4" t="s">
        <v>610</v>
      </c>
    </row>
    <row r="187" spans="1:2">
      <c r="A187" s="3" t="s">
        <v>531</v>
      </c>
    </row>
    <row r="188" spans="1:2">
      <c r="A188" s="4" t="s">
        <v>553</v>
      </c>
      <c r="B188" s="6" t="n">
        <v>2</v>
      </c>
    </row>
    <row r="189" spans="1:2">
      <c r="A189" s="4" t="s">
        <v>611</v>
      </c>
      <c r="B189" s="7" t="n">
        <v>205800000</v>
      </c>
    </row>
    <row r="190" spans="1:2">
      <c r="A190" s="4" t="s">
        <v>612</v>
      </c>
    </row>
    <row r="191" spans="1:2">
      <c r="A191" s="3" t="s">
        <v>531</v>
      </c>
    </row>
    <row r="192" spans="1:2">
      <c r="A192" s="4" t="s">
        <v>553</v>
      </c>
      <c r="B192" s="9" t="n">
        <v>4.09</v>
      </c>
    </row>
    <row r="193" spans="1:2">
      <c r="A193" s="4" t="s">
        <v>613</v>
      </c>
      <c r="B193" s="9" t="n">
        <v>0.43</v>
      </c>
    </row>
    <row r="194" spans="1:2">
      <c r="A194" s="4" t="s">
        <v>614</v>
      </c>
    </row>
    <row r="195" spans="1:2">
      <c r="A195" s="3" t="s">
        <v>531</v>
      </c>
    </row>
    <row r="196" spans="1:2">
      <c r="A196" s="4" t="s">
        <v>586</v>
      </c>
      <c r="B196" s="4" t="s">
        <v>592</v>
      </c>
    </row>
    <row r="197" spans="1:2">
      <c r="A197" s="4" t="s">
        <v>615</v>
      </c>
    </row>
    <row r="198" spans="1:2">
      <c r="A198" s="3" t="s">
        <v>531</v>
      </c>
    </row>
    <row r="199" spans="1:2">
      <c r="A199" s="4" t="s">
        <v>586</v>
      </c>
      <c r="B199" s="4" t="s">
        <v>594</v>
      </c>
    </row>
    <row r="200" spans="1:2">
      <c r="A200" s="4" t="s">
        <v>616</v>
      </c>
    </row>
    <row r="201" spans="1:2">
      <c r="A201" s="3" t="s">
        <v>531</v>
      </c>
    </row>
    <row r="202" spans="1:2">
      <c r="A202" s="4" t="s">
        <v>586</v>
      </c>
      <c r="B202" s="4" t="s">
        <v>594</v>
      </c>
    </row>
    <row r="203" spans="1:2">
      <c r="A203" s="4" t="s">
        <v>617</v>
      </c>
    </row>
    <row r="204" spans="1:2">
      <c r="A204" s="3" t="s">
        <v>531</v>
      </c>
    </row>
    <row r="205" spans="1:2">
      <c r="A205" s="4" t="s">
        <v>540</v>
      </c>
      <c r="B205" s="4" t="s">
        <v>618</v>
      </c>
    </row>
    <row r="206" spans="1:2">
      <c r="A206" s="4" t="s">
        <v>619</v>
      </c>
    </row>
    <row r="207" spans="1:2">
      <c r="A207" s="3" t="s">
        <v>531</v>
      </c>
    </row>
    <row r="208" spans="1:2">
      <c r="A208" s="4" t="s">
        <v>540</v>
      </c>
      <c r="B208" s="4" t="s">
        <v>618</v>
      </c>
    </row>
    <row r="209" spans="1:2">
      <c r="A209" s="4" t="s">
        <v>620</v>
      </c>
    </row>
    <row r="210" spans="1:2">
      <c r="A210" s="3" t="s">
        <v>531</v>
      </c>
    </row>
    <row r="211" spans="1:2">
      <c r="A211" s="4" t="s">
        <v>540</v>
      </c>
      <c r="B211" s="4" t="s">
        <v>618</v>
      </c>
    </row>
    <row r="212" spans="1:2">
      <c r="A212" s="4" t="s">
        <v>621</v>
      </c>
    </row>
    <row r="213" spans="1:2">
      <c r="A213" s="3" t="s">
        <v>531</v>
      </c>
    </row>
    <row r="214" spans="1:2">
      <c r="A214" s="4" t="s">
        <v>547</v>
      </c>
      <c r="B214" s="4" t="s">
        <v>548</v>
      </c>
    </row>
    <row r="215" spans="1:2">
      <c r="A215" s="4" t="s">
        <v>622</v>
      </c>
    </row>
    <row r="216" spans="1:2">
      <c r="A216" s="3" t="s">
        <v>531</v>
      </c>
    </row>
    <row r="217" spans="1:2">
      <c r="A217" s="4" t="s">
        <v>547</v>
      </c>
      <c r="B217" s="4" t="s">
        <v>548</v>
      </c>
    </row>
    <row r="218" spans="1:2">
      <c r="A218" s="4" t="s">
        <v>623</v>
      </c>
    </row>
    <row r="219" spans="1:2">
      <c r="A219" s="3" t="s">
        <v>531</v>
      </c>
    </row>
    <row r="220" spans="1:2">
      <c r="A220" s="4" t="s">
        <v>547</v>
      </c>
      <c r="B220" s="4" t="s">
        <v>548</v>
      </c>
    </row>
    <row r="221" spans="1:2">
      <c r="A221" s="4" t="s">
        <v>624</v>
      </c>
    </row>
    <row r="222" spans="1:2">
      <c r="A222" s="3" t="s">
        <v>531</v>
      </c>
    </row>
    <row r="223" spans="1:2">
      <c r="A223" s="4" t="s">
        <v>553</v>
      </c>
      <c r="B223" s="9" t="n">
        <v>6.25</v>
      </c>
    </row>
    <row r="224" spans="1:2">
      <c r="A224" s="4" t="s">
        <v>625</v>
      </c>
    </row>
    <row r="225" spans="1:2">
      <c r="A225" s="3" t="s">
        <v>531</v>
      </c>
    </row>
    <row r="226" spans="1:2">
      <c r="A226" s="4" t="s">
        <v>553</v>
      </c>
      <c r="B226" s="9" t="n">
        <v>8.5</v>
      </c>
    </row>
    <row r="227" spans="1:2">
      <c r="A227" s="4" t="s">
        <v>626</v>
      </c>
    </row>
    <row r="228" spans="1:2">
      <c r="A228" s="3" t="s">
        <v>531</v>
      </c>
    </row>
    <row r="229" spans="1:2">
      <c r="A229" s="4" t="s">
        <v>553</v>
      </c>
      <c r="B229" s="9" t="n">
        <v>6.7</v>
      </c>
    </row>
    <row r="230" spans="1:2">
      <c r="A230" s="4" t="s">
        <v>627</v>
      </c>
    </row>
    <row r="231" spans="1:2">
      <c r="A231" s="3" t="s">
        <v>531</v>
      </c>
    </row>
    <row r="232" spans="1:2">
      <c r="A232" s="4" t="s">
        <v>553</v>
      </c>
      <c r="B232" s="9" t="n">
        <v>3.75</v>
      </c>
    </row>
    <row r="233" spans="1:2">
      <c r="A233" s="4" t="s">
        <v>628</v>
      </c>
      <c r="B233" s="4" t="s">
        <v>629</v>
      </c>
    </row>
    <row r="234" spans="1:2">
      <c r="A234" s="4" t="s">
        <v>630</v>
      </c>
    </row>
    <row r="235" spans="1:2">
      <c r="A235" s="3" t="s">
        <v>531</v>
      </c>
    </row>
    <row r="236" spans="1:2">
      <c r="A236" s="4" t="s">
        <v>631</v>
      </c>
      <c r="B236" s="9" t="n">
        <v>1.1</v>
      </c>
    </row>
    <row r="237" spans="1:2">
      <c r="A237" s="4" t="s">
        <v>632</v>
      </c>
    </row>
    <row r="238" spans="1:2">
      <c r="A238" s="3" t="s">
        <v>531</v>
      </c>
    </row>
    <row r="239" spans="1:2">
      <c r="A239" s="4" t="s">
        <v>631</v>
      </c>
      <c r="B239" s="9" t="n">
        <v>1.1</v>
      </c>
    </row>
    <row r="240" spans="1:2">
      <c r="A240" s="4" t="s">
        <v>633</v>
      </c>
    </row>
    <row r="241" spans="1:2">
      <c r="A241" s="3" t="s">
        <v>531</v>
      </c>
    </row>
    <row r="242" spans="1:2">
      <c r="A242" s="4" t="s">
        <v>631</v>
      </c>
      <c r="B242" s="9" t="n">
        <v>1.1</v>
      </c>
    </row>
    <row r="243" spans="1:2">
      <c r="A243" s="4" t="s">
        <v>634</v>
      </c>
    </row>
    <row r="244" spans="1:2">
      <c r="A244" s="3" t="s">
        <v>531</v>
      </c>
    </row>
    <row r="245" spans="1:2">
      <c r="A245" s="4" t="s">
        <v>635</v>
      </c>
      <c r="B245" s="7" t="n">
        <v>12000000</v>
      </c>
    </row>
    <row r="246" spans="1:2">
      <c r="A246" s="4" t="s">
        <v>636</v>
      </c>
    </row>
    <row r="247" spans="1:2">
      <c r="A247" s="3" t="s">
        <v>531</v>
      </c>
    </row>
    <row r="248" spans="1:2">
      <c r="A248" s="4" t="s">
        <v>635</v>
      </c>
      <c r="B248" s="6" t="n">
        <v>12000000</v>
      </c>
    </row>
    <row r="249" spans="1:2">
      <c r="A249" s="4" t="s">
        <v>637</v>
      </c>
    </row>
    <row r="250" spans="1:2">
      <c r="A250" s="3" t="s">
        <v>531</v>
      </c>
    </row>
    <row r="251" spans="1:2">
      <c r="A251" s="4" t="s">
        <v>635</v>
      </c>
      <c r="B251" s="6" t="n">
        <v>12000000</v>
      </c>
    </row>
    <row r="252" spans="1:2">
      <c r="A252" s="4" t="s">
        <v>417</v>
      </c>
    </row>
    <row r="253" spans="1:2">
      <c r="A253" s="3" t="s">
        <v>531</v>
      </c>
    </row>
    <row r="254" spans="1:2">
      <c r="A254" s="4" t="s">
        <v>532</v>
      </c>
      <c r="B254" s="7" t="n">
        <v>19913000</v>
      </c>
    </row>
    <row r="255" spans="1:2">
      <c r="A255" s="4" t="s">
        <v>638</v>
      </c>
    </row>
    <row r="256" spans="1:2">
      <c r="A256" s="3" t="s">
        <v>531</v>
      </c>
    </row>
    <row r="257" spans="1:2">
      <c r="A257" s="4" t="s">
        <v>535</v>
      </c>
      <c r="B257" s="9" t="n">
        <v>0.5</v>
      </c>
    </row>
    <row r="258" spans="1:2">
      <c r="A258" s="4" t="s">
        <v>639</v>
      </c>
    </row>
    <row r="259" spans="1:2">
      <c r="A259" s="3" t="s">
        <v>531</v>
      </c>
    </row>
    <row r="260" spans="1:2">
      <c r="A260" s="4" t="s">
        <v>535</v>
      </c>
      <c r="B260" s="9" t="n">
        <v>0.65</v>
      </c>
    </row>
    <row r="261" spans="1:2">
      <c r="A261" s="4" t="s">
        <v>640</v>
      </c>
    </row>
    <row r="262" spans="1:2">
      <c r="A262" s="3" t="s">
        <v>531</v>
      </c>
    </row>
    <row r="263" spans="1:2">
      <c r="A263" s="4" t="s">
        <v>535</v>
      </c>
      <c r="B263" s="9" t="n">
        <v>0.58</v>
      </c>
    </row>
    <row r="264" spans="1:2">
      <c r="A264" s="4" t="s">
        <v>641</v>
      </c>
    </row>
    <row r="265" spans="1:2">
      <c r="A265" s="3" t="s">
        <v>531</v>
      </c>
    </row>
    <row r="266" spans="1:2">
      <c r="A266" s="4" t="s">
        <v>579</v>
      </c>
      <c r="B266" s="6" t="n">
        <v>5</v>
      </c>
    </row>
    <row r="267" spans="1:2">
      <c r="A267" s="4" t="s">
        <v>642</v>
      </c>
    </row>
    <row r="268" spans="1:2">
      <c r="A268" s="3" t="s">
        <v>531</v>
      </c>
    </row>
    <row r="269" spans="1:2">
      <c r="A269" s="4" t="s">
        <v>579</v>
      </c>
      <c r="B269" s="9" t="n">
        <v>5.5</v>
      </c>
    </row>
    <row r="270" spans="1:2">
      <c r="A270" s="4" t="s">
        <v>643</v>
      </c>
    </row>
    <row r="271" spans="1:2">
      <c r="A271" s="3" t="s">
        <v>531</v>
      </c>
    </row>
    <row r="272" spans="1:2">
      <c r="A272" s="4" t="s">
        <v>579</v>
      </c>
      <c r="B272" s="9" t="n">
        <v>5.25</v>
      </c>
    </row>
    <row r="273" spans="1:2">
      <c r="A273" s="4" t="s">
        <v>644</v>
      </c>
    </row>
    <row r="274" spans="1:2">
      <c r="A274" s="3" t="s">
        <v>531</v>
      </c>
    </row>
    <row r="275" spans="1:2">
      <c r="A275" s="4" t="s">
        <v>586</v>
      </c>
      <c r="B275" s="4" t="s">
        <v>645</v>
      </c>
    </row>
    <row r="276" spans="1:2">
      <c r="A276" s="4" t="s">
        <v>646</v>
      </c>
    </row>
    <row r="277" spans="1:2">
      <c r="A277" s="3" t="s">
        <v>531</v>
      </c>
    </row>
    <row r="278" spans="1:2">
      <c r="A278" s="4" t="s">
        <v>586</v>
      </c>
      <c r="B278" s="4" t="s">
        <v>594</v>
      </c>
    </row>
    <row r="279" spans="1:2">
      <c r="A279" s="4" t="s">
        <v>647</v>
      </c>
    </row>
    <row r="280" spans="1:2">
      <c r="A280" s="3" t="s">
        <v>531</v>
      </c>
    </row>
    <row r="281" spans="1:2">
      <c r="A281" s="4" t="s">
        <v>586</v>
      </c>
      <c r="B281" s="4" t="s">
        <v>648</v>
      </c>
    </row>
    <row r="282" spans="1:2">
      <c r="A282" s="4" t="s">
        <v>649</v>
      </c>
    </row>
    <row r="283" spans="1:2">
      <c r="A283" s="3" t="s">
        <v>531</v>
      </c>
    </row>
    <row r="284" spans="1:2">
      <c r="A284" s="4" t="s">
        <v>553</v>
      </c>
      <c r="B284" s="6" t="n">
        <v>4</v>
      </c>
    </row>
    <row r="285" spans="1:2">
      <c r="A285" s="4" t="s">
        <v>650</v>
      </c>
    </row>
    <row r="286" spans="1:2">
      <c r="A286" s="3" t="s">
        <v>531</v>
      </c>
    </row>
    <row r="287" spans="1:2">
      <c r="A287" s="4" t="s">
        <v>553</v>
      </c>
      <c r="B287" s="9" t="n">
        <v>8.31</v>
      </c>
    </row>
    <row r="288" spans="1:2">
      <c r="A288" s="4" t="s">
        <v>651</v>
      </c>
    </row>
    <row r="289" spans="1:2">
      <c r="A289" s="3" t="s">
        <v>531</v>
      </c>
    </row>
    <row r="290" spans="1:2">
      <c r="A290" s="4" t="s">
        <v>553</v>
      </c>
      <c r="B290" s="9" t="n">
        <v>5.2</v>
      </c>
    </row>
    <row r="291" spans="1:2">
      <c r="A291" s="4" t="s">
        <v>652</v>
      </c>
    </row>
    <row r="292" spans="1:2">
      <c r="A292" s="3" t="s">
        <v>531</v>
      </c>
    </row>
    <row r="293" spans="1:2">
      <c r="A293" s="4" t="s">
        <v>653</v>
      </c>
      <c r="B293" s="9" t="n">
        <v>10.4</v>
      </c>
    </row>
    <row r="294" spans="1:2">
      <c r="A294" s="4" t="s">
        <v>654</v>
      </c>
    </row>
    <row r="295" spans="1:2">
      <c r="A295" s="3" t="s">
        <v>531</v>
      </c>
    </row>
    <row r="296" spans="1:2">
      <c r="A296" s="4" t="s">
        <v>653</v>
      </c>
      <c r="B296" s="9" t="n">
        <v>11.1</v>
      </c>
    </row>
    <row r="297" spans="1:2">
      <c r="A297" s="4" t="s">
        <v>655</v>
      </c>
    </row>
    <row r="298" spans="1:2">
      <c r="A298" s="3" t="s">
        <v>531</v>
      </c>
    </row>
    <row r="299" spans="1:2">
      <c r="A299" s="4" t="s">
        <v>653</v>
      </c>
      <c r="B299" s="9" t="n">
        <v>10.75</v>
      </c>
    </row>
    <row r="300" spans="1:2">
      <c r="A300" s="4" t="s">
        <v>656</v>
      </c>
    </row>
    <row r="301" spans="1:2">
      <c r="A301" s="3" t="s">
        <v>531</v>
      </c>
    </row>
    <row r="302" spans="1:2">
      <c r="A302" s="4" t="s">
        <v>657</v>
      </c>
      <c r="B302" s="9" t="n">
        <v>9.5</v>
      </c>
    </row>
    <row r="303" spans="1:2">
      <c r="A303" s="4" t="s">
        <v>658</v>
      </c>
    </row>
    <row r="304" spans="1:2">
      <c r="A304" s="3" t="s">
        <v>531</v>
      </c>
    </row>
    <row r="305" spans="1:2">
      <c r="A305" s="4" t="s">
        <v>657</v>
      </c>
      <c r="B305" s="9" t="n">
        <v>10.8</v>
      </c>
    </row>
    <row r="306" spans="1:2">
      <c r="A306" s="4" t="s">
        <v>659</v>
      </c>
    </row>
    <row r="307" spans="1:2">
      <c r="A307" s="3" t="s">
        <v>531</v>
      </c>
    </row>
    <row r="308" spans="1:2">
      <c r="A308" s="4" t="s">
        <v>657</v>
      </c>
      <c r="B308" s="9" t="n">
        <v>10.15</v>
      </c>
    </row>
    <row r="309" spans="1:2">
      <c r="A309" s="4" t="s">
        <v>660</v>
      </c>
    </row>
    <row r="310" spans="1:2">
      <c r="A310" s="3" t="s">
        <v>531</v>
      </c>
    </row>
    <row r="311" spans="1:2">
      <c r="A311" s="4" t="s">
        <v>628</v>
      </c>
      <c r="B311" s="4" t="s">
        <v>661</v>
      </c>
    </row>
    <row r="312" spans="1:2">
      <c r="A312" s="4" t="s">
        <v>662</v>
      </c>
    </row>
    <row r="313" spans="1:2">
      <c r="A313" s="3" t="s">
        <v>531</v>
      </c>
    </row>
    <row r="314" spans="1:2">
      <c r="A314" s="4" t="s">
        <v>628</v>
      </c>
      <c r="B314" s="4" t="s">
        <v>661</v>
      </c>
    </row>
    <row r="315" spans="1:2">
      <c r="A315" s="4" t="s">
        <v>663</v>
      </c>
    </row>
    <row r="316" spans="1:2">
      <c r="A316" s="3" t="s">
        <v>531</v>
      </c>
    </row>
    <row r="317" spans="1:2">
      <c r="A317" s="4" t="s">
        <v>628</v>
      </c>
      <c r="B317" s="4" t="s">
        <v>661</v>
      </c>
    </row>
    <row r="318" spans="1:2">
      <c r="A318" s="4" t="s">
        <v>664</v>
      </c>
    </row>
    <row r="319" spans="1:2">
      <c r="A319" s="3" t="s">
        <v>531</v>
      </c>
    </row>
    <row r="320" spans="1:2">
      <c r="A320" s="4" t="s">
        <v>665</v>
      </c>
      <c r="B320" s="9" t="n">
        <v>1.3</v>
      </c>
    </row>
    <row r="321" spans="1:2">
      <c r="A321" s="4" t="s">
        <v>628</v>
      </c>
      <c r="B321" s="4" t="s">
        <v>666</v>
      </c>
    </row>
    <row r="322" spans="1:2">
      <c r="A322" s="4" t="s">
        <v>667</v>
      </c>
    </row>
    <row r="323" spans="1:2">
      <c r="A323" s="3" t="s">
        <v>531</v>
      </c>
    </row>
    <row r="324" spans="1:2">
      <c r="A324" s="4" t="s">
        <v>613</v>
      </c>
      <c r="B324" s="9" t="n">
        <v>0.3</v>
      </c>
    </row>
    <row r="325" spans="1:2">
      <c r="A325" s="4" t="s">
        <v>668</v>
      </c>
    </row>
    <row r="326" spans="1:2">
      <c r="A326" s="3" t="s">
        <v>531</v>
      </c>
    </row>
    <row r="327" spans="1:2">
      <c r="A327" s="4" t="s">
        <v>613</v>
      </c>
      <c r="B327" s="9" t="n">
        <v>0.6</v>
      </c>
    </row>
    <row r="328" spans="1:2">
      <c r="A328" s="4" t="s">
        <v>669</v>
      </c>
    </row>
    <row r="329" spans="1:2">
      <c r="A329" s="3" t="s">
        <v>531</v>
      </c>
    </row>
    <row r="330" spans="1:2">
      <c r="A330" s="4" t="s">
        <v>613</v>
      </c>
      <c r="B330" s="9" t="n">
        <v>0.45</v>
      </c>
    </row>
    <row r="331" spans="1:2">
      <c r="A331" s="4" t="s">
        <v>513</v>
      </c>
    </row>
    <row r="332" spans="1:2">
      <c r="A332" s="3" t="s">
        <v>531</v>
      </c>
    </row>
    <row r="333" spans="1:2">
      <c r="A333" s="4" t="s">
        <v>532</v>
      </c>
      <c r="B333" s="7" t="n">
        <v>2065000</v>
      </c>
    </row>
    <row r="334" spans="1:2">
      <c r="A334" s="4" t="s">
        <v>670</v>
      </c>
    </row>
    <row r="335" spans="1:2">
      <c r="A335" s="3" t="s">
        <v>531</v>
      </c>
    </row>
    <row r="336" spans="1:2">
      <c r="A336" s="4" t="s">
        <v>671</v>
      </c>
      <c r="B336" s="6" t="n">
        <v>1146</v>
      </c>
    </row>
    <row r="337" spans="1:2">
      <c r="A337" s="4" t="s">
        <v>672</v>
      </c>
    </row>
    <row r="338" spans="1:2">
      <c r="A338" s="3" t="s">
        <v>531</v>
      </c>
    </row>
    <row r="339" spans="1:2">
      <c r="A339" s="4" t="s">
        <v>671</v>
      </c>
      <c r="B339" s="6" t="n">
        <v>1274</v>
      </c>
    </row>
    <row r="340" spans="1:2">
      <c r="A340" s="4" t="s">
        <v>673</v>
      </c>
    </row>
    <row r="341" spans="1:2">
      <c r="A341" s="3" t="s">
        <v>531</v>
      </c>
    </row>
    <row r="342" spans="1:2">
      <c r="A342" s="4" t="s">
        <v>671</v>
      </c>
      <c r="B342" s="6" t="n">
        <v>1210</v>
      </c>
    </row>
    <row r="343" spans="1:2">
      <c r="A343" s="4" t="s">
        <v>674</v>
      </c>
    </row>
    <row r="344" spans="1:2">
      <c r="A344" s="3" t="s">
        <v>531</v>
      </c>
    </row>
    <row r="345" spans="1:2">
      <c r="A345" s="4" t="s">
        <v>675</v>
      </c>
      <c r="B345" s="7" t="n">
        <v>500000</v>
      </c>
    </row>
    <row r="346" spans="1:2">
      <c r="A346" s="4" t="s">
        <v>676</v>
      </c>
    </row>
    <row r="347" spans="1:2">
      <c r="A347" s="3" t="s">
        <v>531</v>
      </c>
    </row>
    <row r="348" spans="1:2">
      <c r="A348" s="4" t="s">
        <v>675</v>
      </c>
      <c r="B348" s="6" t="n">
        <v>2200000</v>
      </c>
    </row>
    <row r="349" spans="1:2">
      <c r="A349" s="4" t="s">
        <v>677</v>
      </c>
    </row>
    <row r="350" spans="1:2">
      <c r="A350" s="3" t="s">
        <v>531</v>
      </c>
    </row>
    <row r="351" spans="1:2">
      <c r="A351" s="4" t="s">
        <v>675</v>
      </c>
      <c r="B351" s="6" t="n">
        <v>1350000</v>
      </c>
    </row>
    <row r="352" spans="1:2">
      <c r="A352" s="4" t="s">
        <v>505</v>
      </c>
    </row>
    <row r="353" spans="1:2">
      <c r="A353" s="3" t="s">
        <v>531</v>
      </c>
    </row>
    <row r="354" spans="1:2">
      <c r="A354" s="4" t="s">
        <v>532</v>
      </c>
      <c r="B354" s="6" t="n">
        <v>734779000</v>
      </c>
    </row>
    <row r="355" spans="1:2">
      <c r="A355" s="4" t="s">
        <v>533</v>
      </c>
      <c r="B355" s="6" t="n">
        <v>141119000</v>
      </c>
    </row>
    <row r="356" spans="1:2">
      <c r="A356" s="4" t="s">
        <v>678</v>
      </c>
    </row>
    <row r="357" spans="1:2">
      <c r="A357" s="3" t="s">
        <v>531</v>
      </c>
    </row>
    <row r="358" spans="1:2">
      <c r="A358" s="4" t="s">
        <v>532</v>
      </c>
      <c r="B358" s="6" t="n">
        <v>664108000</v>
      </c>
    </row>
    <row r="359" spans="1:2">
      <c r="A359" s="4" t="s">
        <v>679</v>
      </c>
    </row>
    <row r="360" spans="1:2">
      <c r="A360" s="3" t="s">
        <v>531</v>
      </c>
    </row>
    <row r="361" spans="1:2">
      <c r="A361" s="4" t="s">
        <v>532</v>
      </c>
      <c r="B361" s="6" t="n">
        <v>4009000</v>
      </c>
    </row>
    <row r="362" spans="1:2">
      <c r="A362" s="4" t="s">
        <v>680</v>
      </c>
    </row>
    <row r="363" spans="1:2">
      <c r="A363" s="3" t="s">
        <v>531</v>
      </c>
    </row>
    <row r="364" spans="1:2">
      <c r="A364" s="4" t="s">
        <v>532</v>
      </c>
      <c r="B364" s="6" t="n">
        <v>193000</v>
      </c>
    </row>
    <row r="365" spans="1:2">
      <c r="A365" s="4" t="s">
        <v>681</v>
      </c>
    </row>
    <row r="366" spans="1:2">
      <c r="A366" s="3" t="s">
        <v>531</v>
      </c>
    </row>
    <row r="367" spans="1:2">
      <c r="A367" s="4" t="s">
        <v>532</v>
      </c>
      <c r="B367" s="6" t="n">
        <v>403000</v>
      </c>
    </row>
    <row r="368" spans="1:2">
      <c r="A368" s="4" t="s">
        <v>682</v>
      </c>
    </row>
    <row r="369" spans="1:2">
      <c r="A369" s="3" t="s">
        <v>531</v>
      </c>
    </row>
    <row r="370" spans="1:2">
      <c r="A370" s="4" t="s">
        <v>532</v>
      </c>
      <c r="B370" s="6" t="n">
        <v>346000</v>
      </c>
    </row>
    <row r="371" spans="1:2">
      <c r="A371" s="4" t="s">
        <v>683</v>
      </c>
    </row>
    <row r="372" spans="1:2">
      <c r="A372" s="3" t="s">
        <v>531</v>
      </c>
    </row>
    <row r="373" spans="1:2">
      <c r="A373" s="4" t="s">
        <v>532</v>
      </c>
      <c r="B373" s="6" t="n">
        <v>1167000</v>
      </c>
    </row>
    <row r="374" spans="1:2">
      <c r="A374" s="4" t="s">
        <v>684</v>
      </c>
    </row>
    <row r="375" spans="1:2">
      <c r="A375" s="3" t="s">
        <v>531</v>
      </c>
    </row>
    <row r="376" spans="1:2">
      <c r="A376" s="4" t="s">
        <v>532</v>
      </c>
      <c r="B376" s="6" t="n">
        <v>1989000</v>
      </c>
    </row>
    <row r="377" spans="1:2">
      <c r="A377" s="4" t="s">
        <v>685</v>
      </c>
    </row>
    <row r="378" spans="1:2">
      <c r="A378" s="3" t="s">
        <v>531</v>
      </c>
    </row>
    <row r="379" spans="1:2">
      <c r="A379" s="4" t="s">
        <v>532</v>
      </c>
      <c r="B379" s="6" t="n">
        <v>21005000</v>
      </c>
    </row>
    <row r="380" spans="1:2">
      <c r="A380" s="4" t="s">
        <v>686</v>
      </c>
    </row>
    <row r="381" spans="1:2">
      <c r="A381" s="3" t="s">
        <v>531</v>
      </c>
    </row>
    <row r="382" spans="1:2">
      <c r="A382" s="4" t="s">
        <v>532</v>
      </c>
      <c r="B382" s="6" t="n">
        <v>144000</v>
      </c>
    </row>
    <row r="383" spans="1:2">
      <c r="A383" s="4" t="s">
        <v>687</v>
      </c>
    </row>
    <row r="384" spans="1:2">
      <c r="A384" s="3" t="s">
        <v>531</v>
      </c>
    </row>
    <row r="385" spans="1:2">
      <c r="A385" s="4" t="s">
        <v>532</v>
      </c>
      <c r="B385" s="6" t="n">
        <v>566010000</v>
      </c>
    </row>
    <row r="386" spans="1:2">
      <c r="A386" s="4" t="s">
        <v>688</v>
      </c>
    </row>
    <row r="387" spans="1:2">
      <c r="A387" s="3" t="s">
        <v>531</v>
      </c>
    </row>
    <row r="388" spans="1:2">
      <c r="A388" s="4" t="s">
        <v>532</v>
      </c>
      <c r="B388" s="6" t="n">
        <v>37600000</v>
      </c>
    </row>
    <row r="389" spans="1:2">
      <c r="A389" s="4" t="s">
        <v>689</v>
      </c>
    </row>
    <row r="390" spans="1:2">
      <c r="A390" s="3" t="s">
        <v>531</v>
      </c>
    </row>
    <row r="391" spans="1:2">
      <c r="A391" s="4" t="s">
        <v>532</v>
      </c>
      <c r="B391" s="6" t="n">
        <v>15859000</v>
      </c>
    </row>
    <row r="392" spans="1:2">
      <c r="A392" s="4" t="s">
        <v>690</v>
      </c>
    </row>
    <row r="393" spans="1:2">
      <c r="A393" s="3" t="s">
        <v>531</v>
      </c>
    </row>
    <row r="394" spans="1:2">
      <c r="A394" s="4" t="s">
        <v>532</v>
      </c>
      <c r="B394" s="6" t="n">
        <v>5095000</v>
      </c>
    </row>
    <row r="395" spans="1:2">
      <c r="A395" s="4" t="s">
        <v>691</v>
      </c>
    </row>
    <row r="396" spans="1:2">
      <c r="A396" s="3" t="s">
        <v>531</v>
      </c>
    </row>
    <row r="397" spans="1:2">
      <c r="A397" s="4" t="s">
        <v>532</v>
      </c>
      <c r="B397" s="6" t="n">
        <v>1378000</v>
      </c>
    </row>
    <row r="398" spans="1:2">
      <c r="A398" s="4" t="s">
        <v>692</v>
      </c>
    </row>
    <row r="399" spans="1:2">
      <c r="A399" s="3" t="s">
        <v>531</v>
      </c>
    </row>
    <row r="400" spans="1:2">
      <c r="A400" s="4" t="s">
        <v>532</v>
      </c>
      <c r="B400" s="6" t="n">
        <v>8910000</v>
      </c>
    </row>
    <row r="401" spans="1:2">
      <c r="A401" s="4" t="s">
        <v>693</v>
      </c>
    </row>
    <row r="402" spans="1:2">
      <c r="A402" s="3" t="s">
        <v>531</v>
      </c>
    </row>
    <row r="403" spans="1:2">
      <c r="A403" s="4" t="s">
        <v>532</v>
      </c>
      <c r="B403" s="6" t="n">
        <v>14516000</v>
      </c>
    </row>
    <row r="404" spans="1:2">
      <c r="A404" s="4" t="s">
        <v>694</v>
      </c>
    </row>
    <row r="405" spans="1:2">
      <c r="A405" s="3" t="s">
        <v>531</v>
      </c>
    </row>
    <row r="406" spans="1:2">
      <c r="A406" s="4" t="s">
        <v>532</v>
      </c>
      <c r="B406" s="6" t="n">
        <v>581000</v>
      </c>
    </row>
    <row r="407" spans="1:2">
      <c r="A407" s="4" t="s">
        <v>695</v>
      </c>
    </row>
    <row r="408" spans="1:2">
      <c r="A408" s="3" t="s">
        <v>531</v>
      </c>
    </row>
    <row r="409" spans="1:2">
      <c r="A409" s="4" t="s">
        <v>532</v>
      </c>
      <c r="B409" s="6" t="n">
        <v>6000000</v>
      </c>
    </row>
    <row r="410" spans="1:2">
      <c r="A410" s="4" t="s">
        <v>696</v>
      </c>
    </row>
    <row r="411" spans="1:2">
      <c r="A411" s="3" t="s">
        <v>531</v>
      </c>
    </row>
    <row r="412" spans="1:2">
      <c r="A412" s="4" t="s">
        <v>532</v>
      </c>
      <c r="B412" s="6" t="n">
        <v>15000000</v>
      </c>
    </row>
    <row r="413" spans="1:2">
      <c r="A413" s="4" t="s">
        <v>697</v>
      </c>
    </row>
    <row r="414" spans="1:2">
      <c r="A414" s="3" t="s">
        <v>531</v>
      </c>
    </row>
    <row r="415" spans="1:2">
      <c r="A415" s="4" t="s">
        <v>532</v>
      </c>
      <c r="B415" s="6" t="n">
        <v>3099000</v>
      </c>
    </row>
    <row r="416" spans="1:2">
      <c r="A416" s="4" t="s">
        <v>698</v>
      </c>
    </row>
    <row r="417" spans="1:2">
      <c r="A417" s="3" t="s">
        <v>531</v>
      </c>
    </row>
    <row r="418" spans="1:2">
      <c r="A418" s="4" t="s">
        <v>532</v>
      </c>
      <c r="B418" s="6" t="n">
        <v>2595000</v>
      </c>
    </row>
    <row r="419" spans="1:2">
      <c r="A419" s="4" t="s">
        <v>699</v>
      </c>
    </row>
    <row r="420" spans="1:2">
      <c r="A420" s="3" t="s">
        <v>531</v>
      </c>
    </row>
    <row r="421" spans="1:2">
      <c r="A421" s="4" t="s">
        <v>532</v>
      </c>
      <c r="B421" s="6" t="n">
        <v>5623000</v>
      </c>
    </row>
    <row r="422" spans="1:2">
      <c r="A422" s="4" t="s">
        <v>700</v>
      </c>
    </row>
    <row r="423" spans="1:2">
      <c r="A423" s="3" t="s">
        <v>531</v>
      </c>
    </row>
    <row r="424" spans="1:2">
      <c r="A424" s="4" t="s">
        <v>532</v>
      </c>
      <c r="B424" s="6" t="n">
        <v>1370000</v>
      </c>
    </row>
    <row r="425" spans="1:2">
      <c r="A425" s="4" t="s">
        <v>701</v>
      </c>
    </row>
    <row r="426" spans="1:2">
      <c r="A426" s="3" t="s">
        <v>531</v>
      </c>
    </row>
    <row r="427" spans="1:2">
      <c r="A427" s="4" t="s">
        <v>532</v>
      </c>
      <c r="B427" s="6" t="n">
        <v>19822000</v>
      </c>
    </row>
    <row r="428" spans="1:2">
      <c r="A428" s="4" t="s">
        <v>702</v>
      </c>
    </row>
    <row r="429" spans="1:2">
      <c r="A429" s="3" t="s">
        <v>531</v>
      </c>
    </row>
    <row r="430" spans="1:2">
      <c r="A430" s="4" t="s">
        <v>532</v>
      </c>
      <c r="B430" s="6" t="n">
        <v>545000</v>
      </c>
    </row>
    <row r="431" spans="1:2">
      <c r="A431" s="4" t="s">
        <v>703</v>
      </c>
    </row>
    <row r="432" spans="1:2">
      <c r="A432" s="3" t="s">
        <v>531</v>
      </c>
    </row>
    <row r="433" spans="1:2">
      <c r="A433" s="4" t="s">
        <v>532</v>
      </c>
      <c r="B433" s="6" t="n">
        <v>417000</v>
      </c>
    </row>
    <row r="434" spans="1:2">
      <c r="A434" s="4" t="s">
        <v>704</v>
      </c>
    </row>
    <row r="435" spans="1:2">
      <c r="A435" s="3" t="s">
        <v>531</v>
      </c>
    </row>
    <row r="436" spans="1:2">
      <c r="A436" s="4" t="s">
        <v>532</v>
      </c>
      <c r="B436" s="6" t="n">
        <v>7936000</v>
      </c>
    </row>
    <row r="437" spans="1:2">
      <c r="A437" s="4" t="s">
        <v>705</v>
      </c>
    </row>
    <row r="438" spans="1:2">
      <c r="A438" s="3" t="s">
        <v>531</v>
      </c>
    </row>
    <row r="439" spans="1:2">
      <c r="A439" s="4" t="s">
        <v>532</v>
      </c>
      <c r="B439" s="6" t="n">
        <v>194000</v>
      </c>
    </row>
    <row r="440" spans="1:2">
      <c r="A440" s="4" t="s">
        <v>706</v>
      </c>
    </row>
    <row r="441" spans="1:2">
      <c r="A441" s="3" t="s">
        <v>531</v>
      </c>
    </row>
    <row r="442" spans="1:2">
      <c r="A442" s="4" t="s">
        <v>532</v>
      </c>
      <c r="B442" s="6" t="n">
        <v>105000</v>
      </c>
    </row>
    <row r="443" spans="1:2">
      <c r="A443" s="4" t="s">
        <v>707</v>
      </c>
    </row>
    <row r="444" spans="1:2">
      <c r="A444" s="3" t="s">
        <v>531</v>
      </c>
    </row>
    <row r="445" spans="1:2">
      <c r="A445" s="4" t="s">
        <v>532</v>
      </c>
      <c r="B445" s="6" t="n">
        <v>10364000</v>
      </c>
    </row>
    <row r="446" spans="1:2">
      <c r="A446" s="4" t="s">
        <v>708</v>
      </c>
    </row>
    <row r="447" spans="1:2">
      <c r="A447" s="3" t="s">
        <v>531</v>
      </c>
    </row>
    <row r="448" spans="1:2">
      <c r="A448" s="4" t="s">
        <v>532</v>
      </c>
      <c r="B448" s="6" t="n">
        <v>261000</v>
      </c>
    </row>
    <row r="449" spans="1:2">
      <c r="A449" s="4" t="s">
        <v>709</v>
      </c>
    </row>
    <row r="450" spans="1:2">
      <c r="A450" s="3" t="s">
        <v>531</v>
      </c>
    </row>
    <row r="451" spans="1:2">
      <c r="A451" s="4" t="s">
        <v>532</v>
      </c>
      <c r="B451" s="6" t="n">
        <v>2065000</v>
      </c>
    </row>
    <row r="452" spans="1:2">
      <c r="A452" s="4" t="s">
        <v>710</v>
      </c>
    </row>
    <row r="453" spans="1:2">
      <c r="A453" s="3" t="s">
        <v>531</v>
      </c>
    </row>
    <row r="454" spans="1:2">
      <c r="A454" s="4" t="s">
        <v>532</v>
      </c>
      <c r="B454" s="6" t="n">
        <v>1377000</v>
      </c>
    </row>
    <row r="455" spans="1:2">
      <c r="A455" s="4" t="s">
        <v>711</v>
      </c>
    </row>
    <row r="456" spans="1:2">
      <c r="A456" s="3" t="s">
        <v>531</v>
      </c>
    </row>
    <row r="457" spans="1:2">
      <c r="A457" s="4" t="s">
        <v>532</v>
      </c>
      <c r="B457" s="7" t="n">
        <v>68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12</v>
      </c>
      <c r="B1" s="2" t="s">
        <v>2</v>
      </c>
      <c r="C1" s="2" t="s">
        <v>34</v>
      </c>
    </row>
    <row r="2" spans="1:3">
      <c r="A2" s="3" t="s">
        <v>713</v>
      </c>
    </row>
    <row r="3" spans="1:3">
      <c r="A3" s="4" t="s">
        <v>714</v>
      </c>
      <c r="B3" s="7" t="n">
        <v>1708</v>
      </c>
    </row>
    <row r="4" spans="1:3">
      <c r="A4" s="4" t="s">
        <v>715</v>
      </c>
      <c r="B4" s="6" t="n">
        <v>3034</v>
      </c>
    </row>
    <row r="5" spans="1:3">
      <c r="A5" s="4" t="s">
        <v>716</v>
      </c>
      <c r="B5" s="6" t="n">
        <v>1654</v>
      </c>
    </row>
    <row r="6" spans="1:3">
      <c r="A6" s="4" t="s">
        <v>717</v>
      </c>
      <c r="B6" s="6" t="n">
        <v>1659</v>
      </c>
      <c r="C6" s="7" t="n">
        <v>1214</v>
      </c>
    </row>
    <row r="7" spans="1:3">
      <c r="A7" s="4" t="s">
        <v>718</v>
      </c>
      <c r="B7" s="6" t="n">
        <v>1834</v>
      </c>
    </row>
    <row r="8" spans="1:3">
      <c r="A8" s="4" t="s">
        <v>719</v>
      </c>
      <c r="B8" s="6" t="n">
        <v>1486</v>
      </c>
    </row>
    <row r="9" spans="1:3">
      <c r="A9" s="4" t="s">
        <v>720</v>
      </c>
      <c r="B9" s="6" t="n">
        <v>2293</v>
      </c>
    </row>
    <row r="10" spans="1:3">
      <c r="A10" s="4" t="s">
        <v>721</v>
      </c>
      <c r="B10" s="6" t="n">
        <v>1059</v>
      </c>
    </row>
    <row r="11" spans="1:3">
      <c r="A11" s="4" t="s">
        <v>722</v>
      </c>
      <c r="B11" s="6" t="n">
        <v>14727</v>
      </c>
      <c r="C11" s="6" t="n">
        <v>9230</v>
      </c>
    </row>
    <row r="12" spans="1:3">
      <c r="A12" s="4" t="s">
        <v>723</v>
      </c>
      <c r="B12" s="6" t="n">
        <v>1667</v>
      </c>
      <c r="C12" s="6" t="n">
        <v>1232</v>
      </c>
    </row>
    <row r="13" spans="1:3">
      <c r="A13" s="4" t="s">
        <v>724</v>
      </c>
      <c r="B13" s="6" t="n">
        <v>762</v>
      </c>
      <c r="C13" s="6" t="n">
        <v>217</v>
      </c>
    </row>
    <row r="14" spans="1:3">
      <c r="A14" s="4" t="s">
        <v>57</v>
      </c>
    </row>
    <row r="15" spans="1:3">
      <c r="A15" s="3" t="s">
        <v>713</v>
      </c>
    </row>
    <row r="16" spans="1:3">
      <c r="A16" s="4" t="s">
        <v>717</v>
      </c>
      <c r="C16" s="6" t="n">
        <v>340</v>
      </c>
    </row>
    <row r="17" spans="1:3">
      <c r="A17" s="4" t="s">
        <v>725</v>
      </c>
      <c r="C17" s="6" t="n">
        <v>3000</v>
      </c>
    </row>
    <row r="18" spans="1:3">
      <c r="A18" s="4" t="s">
        <v>721</v>
      </c>
      <c r="C18" s="6" t="n">
        <v>341</v>
      </c>
    </row>
    <row r="19" spans="1:3">
      <c r="A19" s="4" t="s">
        <v>722</v>
      </c>
      <c r="C19" s="6" t="n">
        <v>3681</v>
      </c>
    </row>
    <row r="20" spans="1:3">
      <c r="A20" s="4" t="s">
        <v>61</v>
      </c>
    </row>
    <row r="21" spans="1:3">
      <c r="A21" s="3" t="s">
        <v>713</v>
      </c>
    </row>
    <row r="22" spans="1:3">
      <c r="A22" s="4" t="s">
        <v>714</v>
      </c>
      <c r="C22" s="6" t="n">
        <v>1367</v>
      </c>
    </row>
    <row r="23" spans="1:3">
      <c r="A23" s="4" t="s">
        <v>715</v>
      </c>
      <c r="C23" s="6" t="n">
        <v>1218</v>
      </c>
    </row>
    <row r="24" spans="1:3">
      <c r="A24" s="4" t="s">
        <v>716</v>
      </c>
      <c r="C24" s="6" t="n">
        <v>1500</v>
      </c>
    </row>
    <row r="25" spans="1:3">
      <c r="A25" s="4" t="s">
        <v>717</v>
      </c>
      <c r="C25" s="6" t="n">
        <v>874</v>
      </c>
    </row>
    <row r="26" spans="1:3">
      <c r="A26" s="4" t="s">
        <v>718</v>
      </c>
      <c r="C26" s="6" t="n">
        <v>2329</v>
      </c>
    </row>
    <row r="27" spans="1:3">
      <c r="A27" s="4" t="s">
        <v>719</v>
      </c>
      <c r="C27" s="6" t="n">
        <v>382</v>
      </c>
    </row>
    <row r="28" spans="1:3">
      <c r="A28" s="4" t="s">
        <v>720</v>
      </c>
      <c r="C28" s="6" t="n">
        <v>627</v>
      </c>
    </row>
    <row r="29" spans="1:3">
      <c r="A29" s="4" t="s">
        <v>721</v>
      </c>
      <c r="C29" s="6" t="n">
        <v>933</v>
      </c>
    </row>
    <row r="30" spans="1:3">
      <c r="A30" s="4" t="s">
        <v>722</v>
      </c>
      <c r="C30" s="6" t="n">
        <v>9230</v>
      </c>
    </row>
    <row r="31" spans="1:3">
      <c r="A31" s="4" t="s">
        <v>726</v>
      </c>
    </row>
    <row r="32" spans="1:3">
      <c r="A32" s="3" t="s">
        <v>713</v>
      </c>
    </row>
    <row r="33" spans="1:3">
      <c r="A33" s="4" t="s">
        <v>722</v>
      </c>
      <c r="B33" s="7" t="n">
        <v>14727</v>
      </c>
      <c r="C33" s="7" t="n">
        <v>129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80"/>
    <col customWidth="1" max="2" min="2" width="25"/>
    <col customWidth="1" max="3" min="3" width="45"/>
    <col customWidth="1" max="4" min="4" width="45"/>
    <col customWidth="1" max="5" min="5" width="36"/>
    <col customWidth="1" max="6" min="6" width="27"/>
    <col customWidth="1" max="7" min="7" width="60"/>
    <col customWidth="1" max="8" min="8" width="67"/>
    <col customWidth="1" max="9" min="9" width="52"/>
    <col customWidth="1" max="10" min="10" width="47"/>
    <col customWidth="1" max="11" min="11" width="48"/>
    <col customWidth="1" max="12" min="12" width="15"/>
    <col customWidth="1" max="13" min="13" width="16"/>
    <col customWidth="1" max="14" min="14" width="14"/>
  </cols>
  <sheetData>
    <row r="1" spans="1:14">
      <c r="A1" s="1" t="s">
        <v>109</v>
      </c>
      <c r="B1" s="2" t="s">
        <v>110</v>
      </c>
      <c r="C1" s="2" t="s">
        <v>111</v>
      </c>
      <c r="D1" s="2" t="s">
        <v>112</v>
      </c>
      <c r="E1" s="2" t="s">
        <v>113</v>
      </c>
      <c r="F1" s="2" t="s">
        <v>114</v>
      </c>
      <c r="G1" s="2" t="s">
        <v>115</v>
      </c>
      <c r="H1" s="2" t="s">
        <v>116</v>
      </c>
      <c r="I1" s="2" t="s">
        <v>117</v>
      </c>
      <c r="J1" s="2" t="s">
        <v>118</v>
      </c>
      <c r="K1" s="2" t="s">
        <v>119</v>
      </c>
      <c r="L1" s="2" t="s">
        <v>120</v>
      </c>
      <c r="M1" s="2" t="s">
        <v>121</v>
      </c>
      <c r="N1" s="2" t="s">
        <v>122</v>
      </c>
    </row>
    <row r="2" spans="1:14">
      <c r="A2" s="4" t="s">
        <v>123</v>
      </c>
      <c r="B2" s="7" t="n">
        <v>-457000</v>
      </c>
      <c r="G2" s="7" t="n">
        <v>407353000</v>
      </c>
      <c r="H2" s="7" t="n">
        <v>40000</v>
      </c>
      <c r="N2" s="7" t="n">
        <v>406936000</v>
      </c>
    </row>
    <row r="3" spans="1:14">
      <c r="A3" s="4" t="s">
        <v>100</v>
      </c>
      <c r="B3" s="6" t="n">
        <v>23637000</v>
      </c>
      <c r="G3" s="6" t="n">
        <v>12898000</v>
      </c>
      <c r="N3" s="6" t="n">
        <v>36535000</v>
      </c>
    </row>
    <row r="4" spans="1:14">
      <c r="A4" s="4" t="s">
        <v>124</v>
      </c>
      <c r="G4" s="6" t="n">
        <v>167382000</v>
      </c>
      <c r="N4" s="6" t="n">
        <v>167382000</v>
      </c>
    </row>
    <row r="5" spans="1:14">
      <c r="A5" s="4" t="s">
        <v>125</v>
      </c>
      <c r="B5" s="6" t="n">
        <v>-41734000</v>
      </c>
      <c r="G5" s="6" t="n">
        <v>-123158000</v>
      </c>
      <c r="N5" s="6" t="n">
        <v>-164892000</v>
      </c>
    </row>
    <row r="6" spans="1:14">
      <c r="A6" s="4" t="s">
        <v>126</v>
      </c>
      <c r="B6" s="6" t="n">
        <v>-18554000</v>
      </c>
      <c r="G6" s="6" t="n">
        <v>464475000</v>
      </c>
      <c r="H6" s="6" t="n">
        <v>40000</v>
      </c>
      <c r="N6" s="6" t="n">
        <v>445961000</v>
      </c>
    </row>
    <row r="7" spans="1:14">
      <c r="A7" s="4" t="s">
        <v>100</v>
      </c>
      <c r="B7" s="6" t="n">
        <v>26753000</v>
      </c>
      <c r="G7" s="6" t="n">
        <v>22902000</v>
      </c>
      <c r="H7" s="6" t="n">
        <v>2055000</v>
      </c>
      <c r="N7" s="6" t="n">
        <v>51710000</v>
      </c>
    </row>
    <row r="8" spans="1:14">
      <c r="A8" s="4" t="s">
        <v>124</v>
      </c>
      <c r="G8" s="6" t="n">
        <v>120318000</v>
      </c>
      <c r="H8" s="6" t="n">
        <v>928000</v>
      </c>
      <c r="N8" s="6" t="n">
        <v>121246000</v>
      </c>
    </row>
    <row r="9" spans="1:14">
      <c r="A9" s="4" t="s">
        <v>125</v>
      </c>
      <c r="B9" s="6" t="n">
        <v>-120621000</v>
      </c>
      <c r="G9" s="6" t="n">
        <v>-22688000</v>
      </c>
      <c r="N9" s="6" t="n">
        <v>-143309000</v>
      </c>
    </row>
    <row r="10" spans="1:14">
      <c r="A10" s="4" t="s">
        <v>127</v>
      </c>
      <c r="G10" s="6" t="n">
        <v>585007000</v>
      </c>
      <c r="H10" s="6" t="n">
        <v>3023000</v>
      </c>
      <c r="I10" s="7" t="n">
        <v>-112422000</v>
      </c>
      <c r="N10" s="6" t="n">
        <v>475608000</v>
      </c>
    </row>
    <row r="11" spans="1:14">
      <c r="A11" s="4" t="s">
        <v>127</v>
      </c>
      <c r="B11" s="6" t="n">
        <v>-112422000</v>
      </c>
      <c r="G11" s="6" t="n">
        <v>585007000</v>
      </c>
      <c r="H11" s="6" t="n">
        <v>3023000</v>
      </c>
      <c r="N11" s="6" t="n">
        <v>475608000</v>
      </c>
    </row>
    <row r="12" spans="1:14">
      <c r="A12" s="4" t="s">
        <v>126</v>
      </c>
      <c r="B12" s="6" t="n">
        <v>-18554000</v>
      </c>
      <c r="G12" s="6" t="n">
        <v>464475000</v>
      </c>
      <c r="H12" s="6" t="n">
        <v>40000</v>
      </c>
      <c r="N12" s="6" t="n">
        <v>445961000</v>
      </c>
    </row>
    <row r="13" spans="1:14">
      <c r="A13" s="4" t="s">
        <v>100</v>
      </c>
      <c r="N13" s="6" t="n">
        <v>69400000</v>
      </c>
    </row>
    <row r="14" spans="1:14">
      <c r="A14" s="4" t="s">
        <v>128</v>
      </c>
      <c r="C14" s="7" t="n">
        <v>60000</v>
      </c>
      <c r="E14" s="7" t="n">
        <v>-2384000</v>
      </c>
      <c r="F14" s="7" t="n">
        <v>272000</v>
      </c>
      <c r="G14" s="6" t="n">
        <v>625548000</v>
      </c>
      <c r="H14" s="6" t="n">
        <v>1526000</v>
      </c>
      <c r="I14" s="6" t="n">
        <v>-3972000</v>
      </c>
      <c r="N14" s="6" t="n">
        <v>621050000</v>
      </c>
    </row>
    <row r="15" spans="1:14">
      <c r="A15" s="4" t="s">
        <v>129</v>
      </c>
      <c r="C15" s="6" t="n">
        <v>6000000</v>
      </c>
      <c r="D15" s="6" t="n">
        <v>100</v>
      </c>
    </row>
    <row r="16" spans="1:14">
      <c r="A16" s="4" t="s">
        <v>130</v>
      </c>
      <c r="B16" s="7" t="n">
        <v>112422000</v>
      </c>
      <c r="I16" s="6" t="n">
        <v>-112422000</v>
      </c>
    </row>
    <row r="17" spans="1:14">
      <c r="A17" s="4" t="s">
        <v>127</v>
      </c>
      <c r="G17" s="6" t="n">
        <v>585007000</v>
      </c>
      <c r="H17" s="6" t="n">
        <v>3023000</v>
      </c>
      <c r="I17" s="6" t="n">
        <v>-112422000</v>
      </c>
      <c r="N17" s="6" t="n">
        <v>475608000</v>
      </c>
    </row>
    <row r="18" spans="1:14">
      <c r="A18" s="4" t="s">
        <v>100</v>
      </c>
      <c r="F18" s="6" t="n">
        <v>1695000</v>
      </c>
      <c r="G18" s="6" t="n">
        <v>6815000</v>
      </c>
      <c r="H18" s="6" t="n">
        <v>-122000</v>
      </c>
      <c r="I18" s="6" t="n">
        <v>9302000</v>
      </c>
      <c r="N18" s="6" t="n">
        <v>17690000</v>
      </c>
    </row>
    <row r="19" spans="1:14">
      <c r="A19" s="4" t="s">
        <v>131</v>
      </c>
      <c r="E19" s="6" t="n">
        <v>894000</v>
      </c>
      <c r="N19" s="6" t="n">
        <v>894000</v>
      </c>
    </row>
    <row r="20" spans="1:14">
      <c r="A20" s="4" t="s">
        <v>132</v>
      </c>
      <c r="F20" s="6" t="n">
        <v>-1423000</v>
      </c>
      <c r="N20" s="6" t="n">
        <v>-1423000</v>
      </c>
    </row>
    <row r="21" spans="1:14">
      <c r="A21" s="4" t="s">
        <v>133</v>
      </c>
      <c r="C21" s="7" t="n">
        <v>60000</v>
      </c>
      <c r="E21" s="6" t="n">
        <v>100380000</v>
      </c>
      <c r="N21" s="6" t="n">
        <v>100440000</v>
      </c>
    </row>
    <row r="22" spans="1:14">
      <c r="A22" s="4" t="s">
        <v>134</v>
      </c>
      <c r="C22" s="6" t="n">
        <v>6000000</v>
      </c>
    </row>
    <row r="23" spans="1:14">
      <c r="A23" s="4" t="s">
        <v>135</v>
      </c>
      <c r="D23" s="6" t="n">
        <v>100</v>
      </c>
    </row>
    <row r="24" spans="1:14">
      <c r="A24" s="4" t="s">
        <v>136</v>
      </c>
      <c r="I24" s="6" t="n">
        <v>-3715000</v>
      </c>
      <c r="N24" s="6" t="n">
        <v>-3715000</v>
      </c>
    </row>
    <row r="25" spans="1:14">
      <c r="A25" s="4" t="s">
        <v>137</v>
      </c>
      <c r="E25" s="6" t="n">
        <v>-103658000</v>
      </c>
      <c r="I25" s="6" t="n">
        <v>103658000</v>
      </c>
    </row>
    <row r="26" spans="1:14">
      <c r="A26" s="4" t="s">
        <v>124</v>
      </c>
      <c r="G26" s="6" t="n">
        <v>33726000</v>
      </c>
      <c r="N26" s="6" t="n">
        <v>33726000</v>
      </c>
    </row>
    <row r="27" spans="1:14">
      <c r="A27" s="4" t="s">
        <v>125</v>
      </c>
      <c r="H27" s="6" t="n">
        <v>-1375000</v>
      </c>
      <c r="I27" s="6" t="n">
        <v>-795000</v>
      </c>
      <c r="N27" s="6" t="n">
        <v>-2170000</v>
      </c>
    </row>
    <row r="28" spans="1:14">
      <c r="A28" s="4" t="s">
        <v>128</v>
      </c>
      <c r="C28" s="7" t="n">
        <v>60000</v>
      </c>
      <c r="E28" s="6" t="n">
        <v>-2384000</v>
      </c>
      <c r="F28" s="6" t="n">
        <v>272000</v>
      </c>
      <c r="G28" s="7" t="n">
        <v>625548000</v>
      </c>
      <c r="H28" s="6" t="n">
        <v>1526000</v>
      </c>
      <c r="I28" s="6" t="n">
        <v>-3972000</v>
      </c>
      <c r="N28" s="6" t="n">
        <v>621050000</v>
      </c>
    </row>
    <row r="29" spans="1:14">
      <c r="A29" s="4" t="s">
        <v>129</v>
      </c>
      <c r="C29" s="6" t="n">
        <v>6000000</v>
      </c>
      <c r="D29" s="6" t="n">
        <v>100</v>
      </c>
    </row>
    <row r="30" spans="1:14">
      <c r="A30" s="4" t="s">
        <v>138</v>
      </c>
      <c r="J30" s="7" t="n">
        <v>-15321000</v>
      </c>
      <c r="K30" s="7" t="n">
        <v>-610227000</v>
      </c>
      <c r="L30" s="7" t="n">
        <v>-15321000</v>
      </c>
      <c r="M30" s="7" t="n">
        <v>-610227000</v>
      </c>
    </row>
    <row r="31" spans="1:14">
      <c r="A31" s="4" t="s">
        <v>100</v>
      </c>
      <c r="F31" s="6" t="n">
        <v>3111000</v>
      </c>
      <c r="H31" s="7" t="n">
        <v>-885000</v>
      </c>
      <c r="I31" s="6" t="n">
        <v>18406000</v>
      </c>
      <c r="N31" s="6" t="n">
        <v>20632000</v>
      </c>
    </row>
    <row r="32" spans="1:14">
      <c r="A32" s="4" t="s">
        <v>131</v>
      </c>
      <c r="E32" s="6" t="n">
        <v>3052000</v>
      </c>
      <c r="N32" s="6" t="n">
        <v>3052000</v>
      </c>
    </row>
    <row r="33" spans="1:14">
      <c r="A33" s="4" t="s">
        <v>132</v>
      </c>
      <c r="F33" s="7" t="n">
        <v>-4113000</v>
      </c>
      <c r="N33" s="6" t="n">
        <v>-4113000</v>
      </c>
    </row>
    <row r="34" spans="1:14">
      <c r="A34" s="4" t="s">
        <v>139</v>
      </c>
      <c r="E34" s="7" t="n">
        <v>64000</v>
      </c>
      <c r="I34" s="7" t="n">
        <v>21000</v>
      </c>
      <c r="N34" s="7" t="n">
        <v>85000</v>
      </c>
    </row>
    <row r="35" spans="1:14">
      <c r="A35" s="4" t="s">
        <v>140</v>
      </c>
      <c r="B35" s="4" t="s">
        <v>64</v>
      </c>
      <c r="C35" s="4" t="s">
        <v>64</v>
      </c>
      <c r="D35" s="4" t="s">
        <v>64</v>
      </c>
      <c r="E35" s="4" t="s">
        <v>64</v>
      </c>
      <c r="F35" s="4" t="s">
        <v>64</v>
      </c>
      <c r="G35" s="4" t="s">
        <v>64</v>
      </c>
      <c r="H35" s="4" t="s">
        <v>64</v>
      </c>
      <c r="I35" s="4" t="s">
        <v>64</v>
      </c>
      <c r="N35" s="4" t="s">
        <v>64</v>
      </c>
    </row>
    <row r="36" spans="1:14">
      <c r="A36" s="4" t="s">
        <v>141</v>
      </c>
      <c r="C36" s="6" t="n">
        <v>10646</v>
      </c>
    </row>
    <row r="37" spans="1:14">
      <c r="A37" s="4" t="s">
        <v>142</v>
      </c>
      <c r="C37" s="7" t="n">
        <v>-16705</v>
      </c>
      <c r="E37" s="7" t="n">
        <v>-101000</v>
      </c>
      <c r="N37" s="7" t="n">
        <v>-101000</v>
      </c>
    </row>
    <row r="38" spans="1:14">
      <c r="A38" s="4" t="s">
        <v>125</v>
      </c>
      <c r="H38" s="7" t="n">
        <v>-1100000</v>
      </c>
      <c r="I38" s="7" t="n">
        <v>-31644000</v>
      </c>
      <c r="N38" s="6" t="n">
        <v>-32744000</v>
      </c>
    </row>
    <row r="39" spans="1:14">
      <c r="A39" s="4" t="s">
        <v>143</v>
      </c>
      <c r="C39" s="7" t="n">
        <v>60000</v>
      </c>
      <c r="E39" s="7" t="n">
        <v>631000</v>
      </c>
      <c r="F39" s="7" t="n">
        <v>-730000</v>
      </c>
      <c r="H39" s="7" t="n">
        <v>-459000</v>
      </c>
      <c r="I39" s="7" t="n">
        <v>-17189000</v>
      </c>
      <c r="N39" s="7" t="n">
        <v>-17687000</v>
      </c>
    </row>
    <row r="40" spans="1:14">
      <c r="A40" s="4" t="s">
        <v>144</v>
      </c>
      <c r="C40" s="6" t="n">
        <v>5993941</v>
      </c>
      <c r="D40" s="6" t="n">
        <v>1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727</v>
      </c>
      <c r="B1" s="2" t="s">
        <v>728</v>
      </c>
      <c r="C1" s="2" t="s">
        <v>729</v>
      </c>
      <c r="D1" s="2" t="s">
        <v>730</v>
      </c>
      <c r="E1" s="2" t="s">
        <v>34</v>
      </c>
      <c r="F1" s="2" t="s">
        <v>35</v>
      </c>
      <c r="G1" s="2" t="s">
        <v>2</v>
      </c>
      <c r="H1" s="2" t="s">
        <v>34</v>
      </c>
      <c r="I1" s="2" t="s">
        <v>36</v>
      </c>
      <c r="J1" s="2" t="s">
        <v>2</v>
      </c>
    </row>
    <row r="2" spans="1:10">
      <c r="A2" s="3" t="s">
        <v>731</v>
      </c>
    </row>
    <row r="3" spans="1:10">
      <c r="A3" s="4" t="s">
        <v>732</v>
      </c>
      <c r="H3" s="7" t="n">
        <v>123900000</v>
      </c>
      <c r="I3" s="7" t="n">
        <v>21000000</v>
      </c>
    </row>
    <row r="4" spans="1:10">
      <c r="A4" s="4" t="s">
        <v>733</v>
      </c>
      <c r="G4" s="7" t="n">
        <v>1250000</v>
      </c>
      <c r="H4" s="6" t="n">
        <v>51937000</v>
      </c>
    </row>
    <row r="5" spans="1:10">
      <c r="A5" s="4" t="s">
        <v>734</v>
      </c>
      <c r="G5" s="6" t="n">
        <v>1834000</v>
      </c>
      <c r="J5" s="7" t="n">
        <v>1834000</v>
      </c>
    </row>
    <row r="6" spans="1:10">
      <c r="A6" s="4" t="s">
        <v>735</v>
      </c>
      <c r="E6" s="7" t="n">
        <v>2170000</v>
      </c>
      <c r="F6" s="7" t="n">
        <v>143309000</v>
      </c>
      <c r="G6" s="7" t="n">
        <v>32744000</v>
      </c>
      <c r="I6" s="7" t="n">
        <v>164892000</v>
      </c>
    </row>
    <row r="7" spans="1:10">
      <c r="A7" s="4" t="s">
        <v>736</v>
      </c>
      <c r="G7" s="10" t="n">
        <v>3.5</v>
      </c>
      <c r="J7" s="10" t="n">
        <v>3.5</v>
      </c>
    </row>
    <row r="8" spans="1:10">
      <c r="A8" s="4" t="s">
        <v>737</v>
      </c>
      <c r="E8" s="6" t="n">
        <v>103057000</v>
      </c>
      <c r="G8" s="7" t="n">
        <v>102583000</v>
      </c>
      <c r="H8" s="6" t="n">
        <v>103057000</v>
      </c>
      <c r="J8" s="7" t="n">
        <v>102583000</v>
      </c>
    </row>
    <row r="9" spans="1:10">
      <c r="A9" s="4" t="s">
        <v>738</v>
      </c>
    </row>
    <row r="10" spans="1:10">
      <c r="A10" s="3" t="s">
        <v>731</v>
      </c>
    </row>
    <row r="11" spans="1:10">
      <c r="A11" s="4" t="s">
        <v>739</v>
      </c>
      <c r="G11" s="4" t="s">
        <v>740</v>
      </c>
    </row>
    <row r="12" spans="1:10">
      <c r="A12" s="4" t="s">
        <v>741</v>
      </c>
    </row>
    <row r="13" spans="1:10">
      <c r="A13" s="3" t="s">
        <v>731</v>
      </c>
    </row>
    <row r="14" spans="1:10">
      <c r="A14" s="4" t="s">
        <v>742</v>
      </c>
      <c r="B14" s="7" t="n">
        <v>15000000</v>
      </c>
    </row>
    <row r="15" spans="1:10">
      <c r="A15" s="4" t="s">
        <v>743</v>
      </c>
      <c r="G15" s="4" t="s">
        <v>744</v>
      </c>
    </row>
    <row r="16" spans="1:10">
      <c r="A16" s="4" t="s">
        <v>745</v>
      </c>
      <c r="G16" s="4" t="s">
        <v>746</v>
      </c>
    </row>
    <row r="17" spans="1:10">
      <c r="A17" s="4" t="s">
        <v>747</v>
      </c>
    </row>
    <row r="18" spans="1:10">
      <c r="A18" s="3" t="s">
        <v>731</v>
      </c>
    </row>
    <row r="19" spans="1:10">
      <c r="A19" s="4" t="s">
        <v>733</v>
      </c>
      <c r="G19" s="7" t="n">
        <v>33200000</v>
      </c>
    </row>
    <row r="20" spans="1:10">
      <c r="A20" s="4" t="s">
        <v>748</v>
      </c>
    </row>
    <row r="21" spans="1:10">
      <c r="A21" s="3" t="s">
        <v>731</v>
      </c>
    </row>
    <row r="22" spans="1:10">
      <c r="A22" s="4" t="s">
        <v>749</v>
      </c>
      <c r="G22" s="4" t="s">
        <v>750</v>
      </c>
    </row>
    <row r="23" spans="1:10">
      <c r="A23" s="4" t="s">
        <v>742</v>
      </c>
      <c r="G23" s="7" t="n">
        <v>110000000</v>
      </c>
      <c r="J23" s="6" t="n">
        <v>110000000</v>
      </c>
    </row>
    <row r="24" spans="1:10">
      <c r="A24" s="4" t="s">
        <v>751</v>
      </c>
      <c r="G24" s="4" t="s">
        <v>752</v>
      </c>
    </row>
    <row r="25" spans="1:10">
      <c r="A25" s="4" t="s">
        <v>732</v>
      </c>
      <c r="B25" s="6" t="n">
        <v>108900000</v>
      </c>
    </row>
    <row r="26" spans="1:10">
      <c r="A26" s="4" t="s">
        <v>753</v>
      </c>
      <c r="B26" s="7" t="n">
        <v>1100000</v>
      </c>
      <c r="E26" s="6" t="n">
        <v>1006000</v>
      </c>
      <c r="G26" s="7" t="n">
        <v>777000</v>
      </c>
      <c r="H26" s="7" t="n">
        <v>1006000</v>
      </c>
      <c r="J26" s="6" t="n">
        <v>777000</v>
      </c>
    </row>
    <row r="27" spans="1:10">
      <c r="A27" s="4" t="s">
        <v>733</v>
      </c>
      <c r="C27" s="7" t="n">
        <v>15000000</v>
      </c>
    </row>
    <row r="28" spans="1:10">
      <c r="A28" s="4" t="s">
        <v>754</v>
      </c>
      <c r="G28" s="6" t="n">
        <v>2600000</v>
      </c>
      <c r="J28" s="6" t="n">
        <v>2600000</v>
      </c>
    </row>
    <row r="29" spans="1:10">
      <c r="A29" s="4" t="s">
        <v>734</v>
      </c>
      <c r="G29" s="6" t="n">
        <v>2400000</v>
      </c>
      <c r="J29" s="6" t="n">
        <v>2400000</v>
      </c>
    </row>
    <row r="30" spans="1:10">
      <c r="A30" s="4" t="s">
        <v>735</v>
      </c>
      <c r="G30" s="7" t="n">
        <v>74500000</v>
      </c>
    </row>
    <row r="31" spans="1:10">
      <c r="A31" s="4" t="s">
        <v>755</v>
      </c>
      <c r="G31" s="4" t="s">
        <v>756</v>
      </c>
      <c r="H31" s="4" t="s">
        <v>756</v>
      </c>
    </row>
    <row r="32" spans="1:10">
      <c r="A32" s="4" t="s">
        <v>757</v>
      </c>
      <c r="G32" s="4" t="s">
        <v>758</v>
      </c>
    </row>
    <row r="33" spans="1:10">
      <c r="A33" s="4" t="s">
        <v>759</v>
      </c>
      <c r="G33" s="7" t="n">
        <v>1400000</v>
      </c>
    </row>
    <row r="34" spans="1:10">
      <c r="A34" s="4" t="s">
        <v>760</v>
      </c>
      <c r="G34" s="6" t="n">
        <v>33000000</v>
      </c>
      <c r="J34" s="6" t="n">
        <v>33000000</v>
      </c>
    </row>
    <row r="35" spans="1:10">
      <c r="A35" s="4" t="s">
        <v>761</v>
      </c>
      <c r="G35" s="7" t="n">
        <v>6500000</v>
      </c>
      <c r="H35" s="7" t="n">
        <v>2600000</v>
      </c>
    </row>
    <row r="36" spans="1:10">
      <c r="A36" s="4" t="s">
        <v>745</v>
      </c>
      <c r="G36" s="4" t="s">
        <v>762</v>
      </c>
    </row>
    <row r="37" spans="1:10">
      <c r="A37" s="4" t="s">
        <v>763</v>
      </c>
      <c r="G37" s="4" t="s">
        <v>764</v>
      </c>
    </row>
    <row r="38" spans="1:10">
      <c r="A38" s="4" t="s">
        <v>765</v>
      </c>
      <c r="G38" s="4" t="s">
        <v>766</v>
      </c>
    </row>
    <row r="39" spans="1:10">
      <c r="A39" s="4" t="s">
        <v>737</v>
      </c>
      <c r="E39" s="6" t="n">
        <v>93994000</v>
      </c>
      <c r="G39" s="7" t="n">
        <v>94223000</v>
      </c>
      <c r="H39" s="6" t="n">
        <v>93994000</v>
      </c>
      <c r="J39" s="7" t="n">
        <v>94223000</v>
      </c>
    </row>
    <row r="40" spans="1:10">
      <c r="A40" s="4" t="s">
        <v>767</v>
      </c>
    </row>
    <row r="41" spans="1:10">
      <c r="A41" s="3" t="s">
        <v>731</v>
      </c>
    </row>
    <row r="42" spans="1:10">
      <c r="A42" s="4" t="s">
        <v>739</v>
      </c>
      <c r="G42" s="4" t="s">
        <v>768</v>
      </c>
    </row>
    <row r="43" spans="1:10">
      <c r="A43" s="4" t="s">
        <v>769</v>
      </c>
    </row>
    <row r="44" spans="1:10">
      <c r="A44" s="3" t="s">
        <v>731</v>
      </c>
    </row>
    <row r="45" spans="1:10">
      <c r="A45" s="4" t="s">
        <v>739</v>
      </c>
      <c r="G45" s="4" t="s">
        <v>770</v>
      </c>
    </row>
    <row r="46" spans="1:10">
      <c r="A46" s="4" t="s">
        <v>771</v>
      </c>
    </row>
    <row r="47" spans="1:10">
      <c r="A47" s="3" t="s">
        <v>731</v>
      </c>
    </row>
    <row r="48" spans="1:10">
      <c r="A48" s="4" t="s">
        <v>739</v>
      </c>
      <c r="G48" s="4" t="s">
        <v>772</v>
      </c>
    </row>
    <row r="49" spans="1:10">
      <c r="A49" s="4" t="s">
        <v>773</v>
      </c>
    </row>
    <row r="50" spans="1:10">
      <c r="A50" s="3" t="s">
        <v>731</v>
      </c>
    </row>
    <row r="51" spans="1:10">
      <c r="A51" s="4" t="s">
        <v>736</v>
      </c>
      <c r="G51" s="6" t="n">
        <v>2</v>
      </c>
      <c r="J51" s="6" t="n">
        <v>2</v>
      </c>
    </row>
    <row r="52" spans="1:10">
      <c r="A52" s="4" t="s">
        <v>774</v>
      </c>
      <c r="G52" s="7" t="n">
        <v>15000000</v>
      </c>
      <c r="J52" s="7" t="n">
        <v>15000000</v>
      </c>
    </row>
    <row r="53" spans="1:10">
      <c r="A53" s="4" t="s">
        <v>775</v>
      </c>
    </row>
    <row r="54" spans="1:10">
      <c r="A54" s="3" t="s">
        <v>731</v>
      </c>
    </row>
    <row r="55" spans="1:10">
      <c r="A55" s="4" t="s">
        <v>742</v>
      </c>
      <c r="D55" s="7" t="n">
        <v>10000000</v>
      </c>
      <c r="G55" s="6" t="n">
        <v>2500000</v>
      </c>
      <c r="J55" s="6" t="n">
        <v>2500000</v>
      </c>
    </row>
    <row r="56" spans="1:10">
      <c r="A56" s="4" t="s">
        <v>753</v>
      </c>
      <c r="E56" s="6" t="n">
        <v>2500000</v>
      </c>
      <c r="G56" s="6" t="n">
        <v>1953000</v>
      </c>
      <c r="H56" s="6" t="n">
        <v>2500000</v>
      </c>
      <c r="J56" s="6" t="n">
        <v>1953000</v>
      </c>
    </row>
    <row r="57" spans="1:10">
      <c r="A57" s="4" t="s">
        <v>776</v>
      </c>
      <c r="D57" s="7" t="n">
        <v>3800000</v>
      </c>
    </row>
    <row r="58" spans="1:10">
      <c r="A58" s="4" t="s">
        <v>761</v>
      </c>
      <c r="J58" s="6" t="n">
        <v>1400000</v>
      </c>
    </row>
    <row r="59" spans="1:10">
      <c r="A59" s="4" t="s">
        <v>777</v>
      </c>
      <c r="D59" s="6" t="n">
        <v>1108033</v>
      </c>
    </row>
    <row r="60" spans="1:10">
      <c r="A60" s="4" t="s">
        <v>778</v>
      </c>
      <c r="E60" s="6" t="n">
        <v>10300000</v>
      </c>
      <c r="G60" s="7" t="n">
        <v>10100000</v>
      </c>
      <c r="H60" s="6" t="n">
        <v>10300000</v>
      </c>
      <c r="J60" s="6" t="n">
        <v>10100000</v>
      </c>
    </row>
    <row r="61" spans="1:10">
      <c r="A61" s="4" t="s">
        <v>779</v>
      </c>
      <c r="G61" s="4" t="s">
        <v>780</v>
      </c>
    </row>
    <row r="62" spans="1:10">
      <c r="A62" s="4" t="s">
        <v>781</v>
      </c>
    </row>
    <row r="63" spans="1:10">
      <c r="A63" s="3" t="s">
        <v>731</v>
      </c>
    </row>
    <row r="64" spans="1:10">
      <c r="A64" s="4" t="s">
        <v>737</v>
      </c>
      <c r="E64" s="6" t="n">
        <v>9063000</v>
      </c>
      <c r="G64" s="7" t="n">
        <v>8360000</v>
      </c>
      <c r="H64" s="6" t="n">
        <v>9063000</v>
      </c>
      <c r="J64" s="6" t="n">
        <v>8360000</v>
      </c>
    </row>
    <row r="65" spans="1:10">
      <c r="A65" s="4" t="s">
        <v>782</v>
      </c>
    </row>
    <row r="66" spans="1:10">
      <c r="A66" s="3" t="s">
        <v>731</v>
      </c>
    </row>
    <row r="67" spans="1:10">
      <c r="A67" s="4" t="s">
        <v>749</v>
      </c>
      <c r="G67" s="4" t="s">
        <v>783</v>
      </c>
    </row>
    <row r="68" spans="1:10">
      <c r="A68" s="4" t="s">
        <v>742</v>
      </c>
      <c r="G68" s="7" t="n">
        <v>2500000</v>
      </c>
      <c r="J68" s="7" t="n">
        <v>2500000</v>
      </c>
    </row>
    <row r="69" spans="1:10">
      <c r="A69" s="4" t="s">
        <v>751</v>
      </c>
      <c r="G69" s="4" t="s">
        <v>784</v>
      </c>
    </row>
    <row r="70" spans="1:10">
      <c r="A70" s="4" t="s">
        <v>785</v>
      </c>
      <c r="G70" s="4" t="s">
        <v>443</v>
      </c>
      <c r="J70" s="4" t="s">
        <v>443</v>
      </c>
    </row>
    <row r="71" spans="1:10">
      <c r="A71" s="4" t="s">
        <v>759</v>
      </c>
      <c r="G71" s="7" t="n">
        <v>312500</v>
      </c>
    </row>
    <row r="72" spans="1:10">
      <c r="A72" s="4" t="s">
        <v>737</v>
      </c>
      <c r="E72" s="7" t="n">
        <v>1600000</v>
      </c>
      <c r="G72" s="7" t="n">
        <v>300000</v>
      </c>
      <c r="H72" s="7" t="n">
        <v>1600000</v>
      </c>
      <c r="J72" s="7" t="n">
        <v>300000</v>
      </c>
    </row>
    <row r="73" spans="1:10">
      <c r="A73" s="4" t="s">
        <v>786</v>
      </c>
    </row>
    <row r="74" spans="1:10">
      <c r="A74" s="3" t="s">
        <v>731</v>
      </c>
    </row>
    <row r="75" spans="1:10">
      <c r="A75" s="4" t="s">
        <v>751</v>
      </c>
      <c r="G75" s="4" t="s">
        <v>787</v>
      </c>
    </row>
    <row r="76" spans="1:10">
      <c r="A76" s="4" t="s">
        <v>788</v>
      </c>
    </row>
    <row r="77" spans="1:10">
      <c r="A77" s="3" t="s">
        <v>731</v>
      </c>
    </row>
    <row r="78" spans="1:10">
      <c r="A78" s="4" t="s">
        <v>739</v>
      </c>
      <c r="G78" s="4" t="s">
        <v>789</v>
      </c>
    </row>
    <row r="79" spans="1:10">
      <c r="A79" s="4" t="s">
        <v>790</v>
      </c>
    </row>
    <row r="80" spans="1:10">
      <c r="A80" s="3" t="s">
        <v>731</v>
      </c>
    </row>
    <row r="81" spans="1:10">
      <c r="A81" s="4" t="s">
        <v>739</v>
      </c>
      <c r="G81" s="4" t="s">
        <v>791</v>
      </c>
    </row>
    <row r="82" spans="1:10">
      <c r="A82" s="4" t="s">
        <v>792</v>
      </c>
    </row>
    <row r="83" spans="1:10">
      <c r="A83" s="3" t="s">
        <v>731</v>
      </c>
    </row>
    <row r="84" spans="1:10">
      <c r="A84" s="4" t="s">
        <v>736</v>
      </c>
      <c r="G84" s="10" t="n">
        <v>3.5</v>
      </c>
      <c r="J84" s="10" t="n">
        <v>3.5</v>
      </c>
    </row>
    <row r="85" spans="1:10">
      <c r="A85" s="4" t="s">
        <v>793</v>
      </c>
    </row>
    <row r="86" spans="1:10">
      <c r="A86" s="3" t="s">
        <v>731</v>
      </c>
    </row>
    <row r="87" spans="1:10">
      <c r="A87" s="4" t="s">
        <v>739</v>
      </c>
      <c r="G87" s="4" t="s">
        <v>7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794</v>
      </c>
      <c r="B1" s="2" t="s">
        <v>2</v>
      </c>
      <c r="C1" s="2" t="s">
        <v>34</v>
      </c>
      <c r="D1" s="2" t="s">
        <v>728</v>
      </c>
    </row>
    <row r="2" spans="1:4">
      <c r="A2" s="3" t="s">
        <v>731</v>
      </c>
    </row>
    <row r="3" spans="1:4">
      <c r="A3" s="4" t="s">
        <v>737</v>
      </c>
      <c r="B3" s="7" t="n">
        <v>102583</v>
      </c>
      <c r="C3" s="7" t="n">
        <v>103057</v>
      </c>
    </row>
    <row r="4" spans="1:4">
      <c r="A4" s="4" t="s">
        <v>748</v>
      </c>
    </row>
    <row r="5" spans="1:4">
      <c r="A5" s="3" t="s">
        <v>731</v>
      </c>
    </row>
    <row r="6" spans="1:4">
      <c r="A6" s="4" t="s">
        <v>737</v>
      </c>
      <c r="B6" s="6" t="n">
        <v>94223</v>
      </c>
      <c r="C6" s="6" t="n">
        <v>93994</v>
      </c>
    </row>
    <row r="7" spans="1:4">
      <c r="A7" s="4" t="s">
        <v>753</v>
      </c>
      <c r="B7" s="6" t="n">
        <v>777</v>
      </c>
      <c r="C7" s="6" t="n">
        <v>1006</v>
      </c>
      <c r="D7" s="7" t="n">
        <v>1100</v>
      </c>
    </row>
    <row r="8" spans="1:4">
      <c r="A8" s="4" t="s">
        <v>775</v>
      </c>
    </row>
    <row r="9" spans="1:4">
      <c r="A9" s="3" t="s">
        <v>731</v>
      </c>
    </row>
    <row r="10" spans="1:4">
      <c r="A10" s="4" t="s">
        <v>753</v>
      </c>
      <c r="B10" s="6" t="n">
        <v>1953</v>
      </c>
      <c r="C10" s="6" t="n">
        <v>2500</v>
      </c>
    </row>
    <row r="11" spans="1:4">
      <c r="A11" s="4" t="s">
        <v>781</v>
      </c>
    </row>
    <row r="12" spans="1:4">
      <c r="A12" s="3" t="s">
        <v>731</v>
      </c>
    </row>
    <row r="13" spans="1:4">
      <c r="A13" s="4" t="s">
        <v>737</v>
      </c>
      <c r="B13" s="7" t="n">
        <v>8360</v>
      </c>
      <c r="C13" s="7" t="n">
        <v>90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95</v>
      </c>
      <c r="B1" s="2" t="s">
        <v>149</v>
      </c>
    </row>
    <row r="2" spans="1:2">
      <c r="A2" s="3" t="s">
        <v>220</v>
      </c>
    </row>
    <row r="3" spans="1:2">
      <c r="A3" s="6" t="n">
        <v>2016</v>
      </c>
      <c r="B3" s="7" t="n">
        <v>312</v>
      </c>
    </row>
    <row r="4" spans="1:2">
      <c r="A4" s="6" t="n">
        <v>2017</v>
      </c>
      <c r="B4" s="6" t="n">
        <v>2875</v>
      </c>
    </row>
    <row r="5" spans="1:2">
      <c r="A5" s="6" t="n">
        <v>2018</v>
      </c>
      <c r="B5" s="6" t="n">
        <v>5500</v>
      </c>
    </row>
    <row r="6" spans="1:2">
      <c r="A6" s="6" t="n">
        <v>2019</v>
      </c>
      <c r="B6" s="6" t="n">
        <v>96625</v>
      </c>
    </row>
    <row r="7" spans="1:2">
      <c r="A7" s="4" t="s">
        <v>796</v>
      </c>
      <c r="B7" s="7" t="n">
        <v>1053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7</v>
      </c>
      <c r="B1" s="2" t="s">
        <v>2</v>
      </c>
      <c r="C1" s="2" t="s">
        <v>34</v>
      </c>
    </row>
    <row r="2" spans="1:3">
      <c r="A2" s="3" t="s">
        <v>798</v>
      </c>
    </row>
    <row r="3" spans="1:3">
      <c r="A3" s="4" t="s">
        <v>799</v>
      </c>
      <c r="C3" s="7" t="n">
        <v>1423</v>
      </c>
    </row>
    <row r="4" spans="1:3">
      <c r="A4" s="4" t="s">
        <v>800</v>
      </c>
      <c r="B4" s="8" t="n">
        <v>0.6</v>
      </c>
      <c r="C4" s="8" t="n">
        <v>0.2</v>
      </c>
    </row>
    <row r="5" spans="1:3">
      <c r="A5" s="4" t="s">
        <v>801</v>
      </c>
      <c r="B5" s="7" t="n">
        <v>34746</v>
      </c>
      <c r="C5" s="7" t="n">
        <v>27583</v>
      </c>
    </row>
    <row r="6" spans="1:3">
      <c r="A6" s="4" t="s">
        <v>57</v>
      </c>
    </row>
    <row r="7" spans="1:3">
      <c r="A7" s="3" t="s">
        <v>798</v>
      </c>
    </row>
    <row r="8" spans="1:3">
      <c r="A8" s="4" t="s">
        <v>801</v>
      </c>
      <c r="C8" s="6" t="n">
        <v>5767</v>
      </c>
    </row>
    <row r="9" spans="1:3">
      <c r="A9" s="4" t="s">
        <v>30</v>
      </c>
    </row>
    <row r="10" spans="1:3">
      <c r="A10" s="3" t="s">
        <v>798</v>
      </c>
    </row>
    <row r="11" spans="1:3">
      <c r="A11" s="4" t="s">
        <v>799</v>
      </c>
      <c r="C11" s="7" t="n">
        <v>1200</v>
      </c>
    </row>
    <row r="12" spans="1:3">
      <c r="A12" s="4" t="s">
        <v>800</v>
      </c>
      <c r="C12" s="8" t="n">
        <v>0.2</v>
      </c>
    </row>
    <row r="13" spans="1:3">
      <c r="A13" s="4" t="s">
        <v>802</v>
      </c>
    </row>
    <row r="14" spans="1:3">
      <c r="A14" s="3" t="s">
        <v>798</v>
      </c>
    </row>
    <row r="15" spans="1:3">
      <c r="A15" s="4" t="s">
        <v>799</v>
      </c>
      <c r="C15" s="7" t="n">
        <v>2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3</v>
      </c>
      <c r="B1" s="2" t="s">
        <v>2</v>
      </c>
      <c r="C1" s="2" t="s">
        <v>34</v>
      </c>
    </row>
    <row r="2" spans="1:3">
      <c r="A2" s="3" t="s">
        <v>798</v>
      </c>
    </row>
    <row r="3" spans="1:3">
      <c r="A3" s="4" t="s">
        <v>804</v>
      </c>
      <c r="B3" s="7" t="n">
        <v>9107</v>
      </c>
      <c r="C3" s="7" t="n">
        <v>8575</v>
      </c>
    </row>
    <row r="4" spans="1:3">
      <c r="A4" s="4" t="s">
        <v>805</v>
      </c>
      <c r="B4" s="6" t="n">
        <v>13634</v>
      </c>
      <c r="C4" s="6" t="n">
        <v>6998</v>
      </c>
    </row>
    <row r="5" spans="1:3">
      <c r="A5" s="4" t="s">
        <v>806</v>
      </c>
      <c r="B5" s="6" t="n">
        <v>6774</v>
      </c>
      <c r="C5" s="6" t="n">
        <v>6669</v>
      </c>
    </row>
    <row r="6" spans="1:3">
      <c r="A6" s="4" t="s">
        <v>807</v>
      </c>
      <c r="B6" s="6" t="n">
        <v>1304</v>
      </c>
      <c r="C6" s="6" t="n">
        <v>274</v>
      </c>
    </row>
    <row r="7" spans="1:3">
      <c r="A7" s="4" t="s">
        <v>799</v>
      </c>
      <c r="C7" s="6" t="n">
        <v>1423</v>
      </c>
    </row>
    <row r="8" spans="1:3">
      <c r="A8" s="4" t="s">
        <v>808</v>
      </c>
      <c r="C8" s="6" t="n">
        <v>741</v>
      </c>
    </row>
    <row r="9" spans="1:3">
      <c r="A9" s="4" t="s">
        <v>809</v>
      </c>
      <c r="B9" s="6" t="n">
        <v>614</v>
      </c>
      <c r="C9" s="6" t="n">
        <v>545</v>
      </c>
    </row>
    <row r="10" spans="1:3">
      <c r="A10" s="4" t="s">
        <v>810</v>
      </c>
      <c r="B10" s="6" t="n">
        <v>285</v>
      </c>
      <c r="C10" s="6" t="n">
        <v>474</v>
      </c>
    </row>
    <row r="11" spans="1:3">
      <c r="A11" s="4" t="s">
        <v>811</v>
      </c>
      <c r="B11" s="6" t="n">
        <v>127</v>
      </c>
      <c r="C11" s="6" t="n">
        <v>245</v>
      </c>
    </row>
    <row r="12" spans="1:3">
      <c r="A12" s="4" t="s">
        <v>812</v>
      </c>
      <c r="B12" s="6" t="n">
        <v>2901</v>
      </c>
      <c r="C12" s="6" t="n">
        <v>1639</v>
      </c>
    </row>
    <row r="13" spans="1:3">
      <c r="A13" s="4" t="s">
        <v>813</v>
      </c>
      <c r="B13" s="6" t="n">
        <v>34746</v>
      </c>
      <c r="C13" s="6" t="n">
        <v>27583</v>
      </c>
    </row>
    <row r="14" spans="1:3">
      <c r="A14" s="4" t="s">
        <v>814</v>
      </c>
      <c r="B14" s="6" t="n">
        <v>139152</v>
      </c>
      <c r="C14" s="6" t="n">
        <v>289349</v>
      </c>
    </row>
    <row r="15" spans="1:3">
      <c r="A15" s="4" t="s">
        <v>61</v>
      </c>
    </row>
    <row r="16" spans="1:3">
      <c r="A16" s="3" t="s">
        <v>798</v>
      </c>
    </row>
    <row r="17" spans="1:3">
      <c r="A17" s="4" t="s">
        <v>811</v>
      </c>
      <c r="B17" s="7" t="n">
        <v>127</v>
      </c>
      <c r="C17" s="6" t="n">
        <v>245</v>
      </c>
    </row>
    <row r="18" spans="1:3">
      <c r="A18" s="4" t="s">
        <v>57</v>
      </c>
    </row>
    <row r="19" spans="1:3">
      <c r="A19" s="3" t="s">
        <v>798</v>
      </c>
    </row>
    <row r="20" spans="1:3">
      <c r="A20" s="4" t="s">
        <v>813</v>
      </c>
      <c r="C20" s="7" t="n">
        <v>57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5</v>
      </c>
      <c r="B1" s="2" t="s">
        <v>1</v>
      </c>
    </row>
    <row r="2" spans="1:4">
      <c r="B2" s="2" t="s">
        <v>34</v>
      </c>
      <c r="C2" s="2" t="s">
        <v>36</v>
      </c>
      <c r="D2" s="2" t="s">
        <v>2</v>
      </c>
    </row>
    <row r="3" spans="1:4">
      <c r="A3" s="3" t="s">
        <v>816</v>
      </c>
    </row>
    <row r="4" spans="1:4">
      <c r="A4" s="4" t="s">
        <v>817</v>
      </c>
      <c r="B4" s="7" t="n">
        <v>141135</v>
      </c>
    </row>
    <row r="5" spans="1:4">
      <c r="A5" s="4" t="s">
        <v>818</v>
      </c>
      <c r="B5" s="6" t="n">
        <v>10000</v>
      </c>
      <c r="C5" s="7" t="n">
        <v>2600</v>
      </c>
    </row>
    <row r="6" spans="1:4">
      <c r="A6" s="6" t="n">
        <v>2016</v>
      </c>
      <c r="D6" s="7" t="n">
        <v>312</v>
      </c>
    </row>
    <row r="7" spans="1:4">
      <c r="A7" s="6" t="n">
        <v>2017</v>
      </c>
      <c r="D7" s="6" t="n">
        <v>2875</v>
      </c>
    </row>
    <row r="8" spans="1:4">
      <c r="A8" s="6" t="n">
        <v>2018</v>
      </c>
      <c r="D8" s="6" t="n">
        <v>5500</v>
      </c>
    </row>
    <row r="9" spans="1:4">
      <c r="A9" s="6" t="n">
        <v>2019</v>
      </c>
      <c r="D9" s="7" t="n">
        <v>96625</v>
      </c>
    </row>
    <row r="10" spans="1:4">
      <c r="A10" s="4" t="s">
        <v>57</v>
      </c>
    </row>
    <row r="11" spans="1:4">
      <c r="A11" s="3" t="s">
        <v>816</v>
      </c>
    </row>
    <row r="12" spans="1:4">
      <c r="A12" s="4" t="s">
        <v>819</v>
      </c>
      <c r="B12" s="6" t="n">
        <v>143000</v>
      </c>
    </row>
    <row r="13" spans="1:4">
      <c r="A13" s="4" t="s">
        <v>817</v>
      </c>
      <c r="B13" s="6" t="n">
        <v>141135</v>
      </c>
    </row>
    <row r="14" spans="1:4">
      <c r="A14" s="4" t="s">
        <v>820</v>
      </c>
      <c r="B14" s="6" t="n">
        <v>141100</v>
      </c>
    </row>
    <row r="15" spans="1:4">
      <c r="A15" s="4" t="s">
        <v>821</v>
      </c>
      <c r="B15" s="6" t="n">
        <v>100600</v>
      </c>
      <c r="C15" s="6" t="n">
        <v>24000</v>
      </c>
    </row>
    <row r="16" spans="1:4">
      <c r="A16" s="4" t="s">
        <v>818</v>
      </c>
      <c r="B16" s="7" t="n">
        <v>9951</v>
      </c>
      <c r="C16" s="7" t="n">
        <v>26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5"/>
    <col customWidth="1" max="3" min="3" width="37"/>
    <col customWidth="1" max="4" min="4" width="14"/>
    <col customWidth="1" max="5" min="5" width="14"/>
  </cols>
  <sheetData>
    <row r="1" spans="1:5">
      <c r="A1" s="1" t="s">
        <v>822</v>
      </c>
      <c r="B1" s="2" t="s">
        <v>823</v>
      </c>
      <c r="C1" s="2" t="s">
        <v>1</v>
      </c>
    </row>
    <row r="2" spans="1:5">
      <c r="B2" s="2" t="s">
        <v>730</v>
      </c>
      <c r="C2" s="2" t="s">
        <v>2</v>
      </c>
      <c r="D2" s="2" t="s">
        <v>34</v>
      </c>
      <c r="E2" s="2" t="s">
        <v>36</v>
      </c>
    </row>
    <row r="3" spans="1:5">
      <c r="A3" s="3" t="s">
        <v>824</v>
      </c>
    </row>
    <row r="4" spans="1:5">
      <c r="A4" s="4" t="s">
        <v>825</v>
      </c>
      <c r="C4" s="4" t="s">
        <v>826</v>
      </c>
    </row>
    <row r="5" spans="1:5">
      <c r="A5" s="4" t="s">
        <v>827</v>
      </c>
      <c r="C5" s="7" t="n">
        <v>2600000</v>
      </c>
      <c r="D5" s="7" t="n">
        <v>2600000</v>
      </c>
      <c r="E5" s="7" t="n">
        <v>2200000</v>
      </c>
    </row>
    <row r="6" spans="1:5">
      <c r="A6" s="4" t="s">
        <v>828</v>
      </c>
    </row>
    <row r="7" spans="1:5">
      <c r="A7" s="3" t="s">
        <v>824</v>
      </c>
    </row>
    <row r="8" spans="1:5">
      <c r="A8" s="4" t="s">
        <v>829</v>
      </c>
      <c r="C8" s="6" t="n">
        <v>65000000</v>
      </c>
    </row>
    <row r="9" spans="1:5">
      <c r="A9" s="4" t="s">
        <v>830</v>
      </c>
      <c r="C9" s="6" t="n">
        <v>100000000</v>
      </c>
    </row>
    <row r="10" spans="1:5">
      <c r="A10" s="4" t="s">
        <v>57</v>
      </c>
    </row>
    <row r="11" spans="1:5">
      <c r="A11" s="3" t="s">
        <v>824</v>
      </c>
    </row>
    <row r="12" spans="1:5">
      <c r="A12" s="4" t="s">
        <v>831</v>
      </c>
      <c r="C12" s="6" t="n">
        <v>300000</v>
      </c>
      <c r="D12" s="6" t="n">
        <v>1100000</v>
      </c>
    </row>
    <row r="13" spans="1:5">
      <c r="A13" s="4" t="s">
        <v>775</v>
      </c>
    </row>
    <row r="14" spans="1:5">
      <c r="A14" s="3" t="s">
        <v>824</v>
      </c>
    </row>
    <row r="15" spans="1:5">
      <c r="A15" s="4" t="s">
        <v>742</v>
      </c>
      <c r="B15" s="7" t="n">
        <v>10000000</v>
      </c>
      <c r="C15" s="6" t="n">
        <v>2500000</v>
      </c>
    </row>
    <row r="16" spans="1:5">
      <c r="A16" s="4" t="s">
        <v>832</v>
      </c>
      <c r="B16" s="6" t="n">
        <v>10000000</v>
      </c>
    </row>
    <row r="17" spans="1:5">
      <c r="A17" s="4" t="s">
        <v>833</v>
      </c>
      <c r="B17" s="7" t="n">
        <v>4400000</v>
      </c>
    </row>
    <row r="18" spans="1:5">
      <c r="A18" s="4" t="s">
        <v>834</v>
      </c>
      <c r="C18" s="7" t="n">
        <v>6800000</v>
      </c>
      <c r="D18" s="7" t="n">
        <v>67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35</v>
      </c>
      <c r="B1" s="2" t="s">
        <v>149</v>
      </c>
    </row>
    <row r="2" spans="1:2">
      <c r="A2" s="3" t="s">
        <v>232</v>
      </c>
    </row>
    <row r="3" spans="1:2">
      <c r="A3" s="6" t="n">
        <v>2016</v>
      </c>
      <c r="B3" s="7" t="n">
        <v>2254</v>
      </c>
    </row>
    <row r="4" spans="1:2">
      <c r="A4" s="6" t="n">
        <v>2017</v>
      </c>
      <c r="B4" s="6" t="n">
        <v>2683</v>
      </c>
    </row>
    <row r="5" spans="1:2">
      <c r="A5" s="6" t="n">
        <v>2018</v>
      </c>
      <c r="B5" s="6" t="n">
        <v>2704</v>
      </c>
    </row>
    <row r="6" spans="1:2">
      <c r="A6" s="6" t="n">
        <v>2019</v>
      </c>
      <c r="B6" s="6" t="n">
        <v>2710</v>
      </c>
    </row>
    <row r="7" spans="1:2">
      <c r="A7" s="6" t="n">
        <v>2020</v>
      </c>
      <c r="B7" s="6" t="n">
        <v>2838</v>
      </c>
    </row>
    <row r="8" spans="1:2">
      <c r="A8" s="4" t="s">
        <v>836</v>
      </c>
      <c r="B8" s="6" t="n">
        <v>6684</v>
      </c>
    </row>
    <row r="9" spans="1:2">
      <c r="A9" s="4" t="s">
        <v>837</v>
      </c>
      <c r="B9" s="7" t="n">
        <v>1987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r="1" spans="1:5">
      <c r="A1" s="1" t="s">
        <v>838</v>
      </c>
      <c r="B1" s="2" t="s">
        <v>1</v>
      </c>
    </row>
    <row r="2" spans="1:5">
      <c r="B2" s="2" t="s">
        <v>2</v>
      </c>
      <c r="C2" s="2" t="s">
        <v>34</v>
      </c>
      <c r="D2" s="2" t="s">
        <v>36</v>
      </c>
      <c r="E2" s="2" t="s">
        <v>730</v>
      </c>
    </row>
    <row r="3" spans="1:5">
      <c r="A3" s="3" t="s">
        <v>839</v>
      </c>
    </row>
    <row r="4" spans="1:5">
      <c r="A4" s="4" t="s">
        <v>840</v>
      </c>
      <c r="B4" s="7" t="n">
        <v>1654000</v>
      </c>
    </row>
    <row r="5" spans="1:5">
      <c r="A5" s="4" t="s">
        <v>841</v>
      </c>
      <c r="B5" s="4" t="s">
        <v>842</v>
      </c>
    </row>
    <row r="6" spans="1:5">
      <c r="A6" s="4" t="s">
        <v>737</v>
      </c>
      <c r="B6" s="7" t="n">
        <v>102583000</v>
      </c>
      <c r="C6" s="7" t="n">
        <v>103057000</v>
      </c>
    </row>
    <row r="7" spans="1:5">
      <c r="A7" s="4" t="s">
        <v>775</v>
      </c>
    </row>
    <row r="8" spans="1:5">
      <c r="A8" s="3" t="s">
        <v>839</v>
      </c>
    </row>
    <row r="9" spans="1:5">
      <c r="A9" s="4" t="s">
        <v>742</v>
      </c>
      <c r="B9" s="6" t="n">
        <v>2500000</v>
      </c>
      <c r="E9" s="7" t="n">
        <v>10000000</v>
      </c>
    </row>
    <row r="10" spans="1:5">
      <c r="A10" s="4" t="s">
        <v>782</v>
      </c>
    </row>
    <row r="11" spans="1:5">
      <c r="A11" s="3" t="s">
        <v>839</v>
      </c>
    </row>
    <row r="12" spans="1:5">
      <c r="A12" s="4" t="s">
        <v>742</v>
      </c>
      <c r="B12" s="7" t="n">
        <v>2500000</v>
      </c>
    </row>
    <row r="13" spans="1:5">
      <c r="A13" s="4" t="s">
        <v>785</v>
      </c>
      <c r="B13" s="4" t="s">
        <v>443</v>
      </c>
    </row>
    <row r="14" spans="1:5">
      <c r="A14" s="4" t="s">
        <v>759</v>
      </c>
      <c r="B14" s="7" t="n">
        <v>312500</v>
      </c>
    </row>
    <row r="15" spans="1:5">
      <c r="A15" s="4" t="s">
        <v>751</v>
      </c>
      <c r="B15" s="4" t="s">
        <v>784</v>
      </c>
    </row>
    <row r="16" spans="1:5">
      <c r="A16" s="4" t="s">
        <v>749</v>
      </c>
      <c r="B16" s="4" t="s">
        <v>783</v>
      </c>
    </row>
    <row r="17" spans="1:5">
      <c r="A17" s="4" t="s">
        <v>737</v>
      </c>
      <c r="B17" s="7" t="n">
        <v>300000</v>
      </c>
      <c r="C17" s="6" t="n">
        <v>1600000</v>
      </c>
    </row>
    <row r="18" spans="1:5">
      <c r="A18" s="4" t="s">
        <v>843</v>
      </c>
    </row>
    <row r="19" spans="1:5">
      <c r="A19" s="3" t="s">
        <v>839</v>
      </c>
    </row>
    <row r="20" spans="1:5">
      <c r="A20" s="4" t="s">
        <v>844</v>
      </c>
      <c r="B20" s="6" t="n">
        <v>4000000</v>
      </c>
      <c r="C20" s="6" t="n">
        <v>3700000</v>
      </c>
      <c r="D20" s="7" t="n">
        <v>2600000</v>
      </c>
    </row>
    <row r="21" spans="1:5">
      <c r="A21" s="4" t="s">
        <v>840</v>
      </c>
      <c r="B21" s="6" t="n">
        <v>90000000</v>
      </c>
      <c r="C21" s="6" t="n">
        <v>1100000</v>
      </c>
    </row>
    <row r="22" spans="1:5">
      <c r="A22" s="4" t="s">
        <v>845</v>
      </c>
    </row>
    <row r="23" spans="1:5">
      <c r="A23" s="3" t="s">
        <v>839</v>
      </c>
    </row>
    <row r="24" spans="1:5">
      <c r="A24" s="4" t="s">
        <v>844</v>
      </c>
      <c r="B24" s="6" t="n">
        <v>2100000</v>
      </c>
      <c r="C24" s="6" t="n">
        <v>1300000</v>
      </c>
      <c r="D24" s="6" t="n">
        <v>600000</v>
      </c>
    </row>
    <row r="25" spans="1:5">
      <c r="A25" s="4" t="s">
        <v>840</v>
      </c>
      <c r="B25" s="6" t="n">
        <v>500000</v>
      </c>
      <c r="C25" s="6" t="n">
        <v>400000</v>
      </c>
    </row>
    <row r="26" spans="1:5">
      <c r="A26" s="4" t="s">
        <v>846</v>
      </c>
    </row>
    <row r="27" spans="1:5">
      <c r="A27" s="3" t="s">
        <v>839</v>
      </c>
    </row>
    <row r="28" spans="1:5">
      <c r="A28" s="4" t="s">
        <v>844</v>
      </c>
      <c r="B28" s="6" t="n">
        <v>100000</v>
      </c>
    </row>
    <row r="29" spans="1:5">
      <c r="A29" s="4" t="s">
        <v>840</v>
      </c>
      <c r="B29" s="6" t="n">
        <v>100000</v>
      </c>
    </row>
    <row r="30" spans="1:5">
      <c r="A30" s="4" t="s">
        <v>847</v>
      </c>
    </row>
    <row r="31" spans="1:5">
      <c r="A31" s="3" t="s">
        <v>839</v>
      </c>
    </row>
    <row r="32" spans="1:5">
      <c r="A32" s="4" t="s">
        <v>844</v>
      </c>
      <c r="B32" s="6" t="n">
        <v>100000</v>
      </c>
    </row>
    <row r="33" spans="1:5">
      <c r="A33" s="4" t="s">
        <v>840</v>
      </c>
      <c r="B33" s="6" t="n">
        <v>100000</v>
      </c>
    </row>
    <row r="34" spans="1:5">
      <c r="A34" s="4" t="s">
        <v>848</v>
      </c>
    </row>
    <row r="35" spans="1:5">
      <c r="A35" s="3" t="s">
        <v>839</v>
      </c>
    </row>
    <row r="36" spans="1:5">
      <c r="A36" s="4" t="s">
        <v>849</v>
      </c>
      <c r="B36" s="7" t="n">
        <v>300000000</v>
      </c>
    </row>
    <row r="37" spans="1:5">
      <c r="A37" s="4" t="s">
        <v>850</v>
      </c>
      <c r="B37" s="4" t="s">
        <v>851</v>
      </c>
    </row>
    <row r="38" spans="1:5">
      <c r="A38" s="4" t="s">
        <v>852</v>
      </c>
      <c r="B38" s="7" t="n">
        <v>0</v>
      </c>
      <c r="C38" s="6" t="n">
        <v>1500000</v>
      </c>
      <c r="D38" s="6" t="n">
        <v>1400000</v>
      </c>
    </row>
    <row r="39" spans="1:5">
      <c r="A39" s="4" t="s">
        <v>853</v>
      </c>
      <c r="C39" s="6" t="n">
        <v>3800000</v>
      </c>
      <c r="D39" s="6" t="n">
        <v>1800000</v>
      </c>
    </row>
    <row r="40" spans="1:5">
      <c r="A40" s="4" t="s">
        <v>854</v>
      </c>
    </row>
    <row r="41" spans="1:5">
      <c r="A41" s="3" t="s">
        <v>839</v>
      </c>
    </row>
    <row r="42" spans="1:5">
      <c r="A42" s="4" t="s">
        <v>855</v>
      </c>
      <c r="B42" s="4" t="s">
        <v>382</v>
      </c>
    </row>
    <row r="43" spans="1:5">
      <c r="A43" s="4" t="s">
        <v>856</v>
      </c>
      <c r="B43" s="7" t="n">
        <v>6400000</v>
      </c>
      <c r="C43" s="6" t="n">
        <v>5000000</v>
      </c>
      <c r="D43" s="7" t="n">
        <v>3900000</v>
      </c>
    </row>
    <row r="44" spans="1:5">
      <c r="A44" s="4" t="s">
        <v>857</v>
      </c>
      <c r="B44" s="6" t="n">
        <v>7200000</v>
      </c>
      <c r="C44" s="6" t="n">
        <v>5200000</v>
      </c>
    </row>
    <row r="45" spans="1:5">
      <c r="A45" s="4" t="s">
        <v>121</v>
      </c>
    </row>
    <row r="46" spans="1:5">
      <c r="A46" s="3" t="s">
        <v>839</v>
      </c>
    </row>
    <row r="47" spans="1:5">
      <c r="A47" s="4" t="s">
        <v>858</v>
      </c>
      <c r="B47" s="6" t="n">
        <v>800000</v>
      </c>
    </row>
    <row r="48" spans="1:5">
      <c r="A48" s="4" t="s">
        <v>859</v>
      </c>
    </row>
    <row r="49" spans="1:5">
      <c r="A49" s="3" t="s">
        <v>839</v>
      </c>
    </row>
    <row r="50" spans="1:5">
      <c r="A50" s="4" t="s">
        <v>858</v>
      </c>
      <c r="B50" s="7" t="n">
        <v>100000</v>
      </c>
      <c r="C50" s="7" t="n">
        <v>2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0</v>
      </c>
      <c r="B1" s="2" t="s">
        <v>861</v>
      </c>
      <c r="C1" s="2" t="s">
        <v>862</v>
      </c>
      <c r="D1" s="2" t="s">
        <v>863</v>
      </c>
      <c r="E1" s="2" t="s">
        <v>864</v>
      </c>
      <c r="F1" s="2" t="s">
        <v>2</v>
      </c>
      <c r="G1" s="2" t="s">
        <v>34</v>
      </c>
    </row>
    <row r="2" spans="1:7">
      <c r="A2" s="3" t="s">
        <v>865</v>
      </c>
    </row>
    <row r="3" spans="1:7">
      <c r="A3" s="4" t="s">
        <v>102</v>
      </c>
      <c r="F3" s="8" t="n">
        <v>0.6</v>
      </c>
      <c r="G3" s="8" t="n">
        <v>0.2</v>
      </c>
    </row>
    <row r="4" spans="1:7">
      <c r="A4" s="4" t="s">
        <v>866</v>
      </c>
      <c r="F4" s="6" t="n">
        <v>23333333</v>
      </c>
    </row>
    <row r="5" spans="1:7">
      <c r="A5" s="4" t="s">
        <v>30</v>
      </c>
    </row>
    <row r="6" spans="1:7">
      <c r="A6" s="3" t="s">
        <v>865</v>
      </c>
    </row>
    <row r="7" spans="1:7">
      <c r="A7" s="4" t="s">
        <v>102</v>
      </c>
      <c r="B7" s="8" t="n">
        <v>0.2</v>
      </c>
      <c r="C7" s="8" t="n">
        <v>0.2</v>
      </c>
      <c r="D7" s="8" t="n">
        <v>0.2</v>
      </c>
      <c r="E7" s="8" t="n">
        <v>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45</v>
      </c>
      <c r="B1" s="2" t="s">
        <v>2</v>
      </c>
      <c r="C1" s="2" t="s">
        <v>34</v>
      </c>
    </row>
    <row r="2" spans="1:3">
      <c r="A2" s="3" t="s">
        <v>146</v>
      </c>
    </row>
    <row r="3" spans="1:3">
      <c r="A3" s="4" t="s">
        <v>147</v>
      </c>
      <c r="B3" s="8" t="n">
        <v>0.6</v>
      </c>
      <c r="C3" s="8" t="n">
        <v>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867</v>
      </c>
      <c r="C1" s="2" t="s">
        <v>71</v>
      </c>
      <c r="I1" s="2" t="s">
        <v>1</v>
      </c>
    </row>
    <row r="2" spans="1:10">
      <c r="C2" s="2" t="s">
        <v>2</v>
      </c>
      <c r="D2" s="2" t="s">
        <v>73</v>
      </c>
      <c r="E2" s="2" t="s">
        <v>4</v>
      </c>
      <c r="F2" s="2" t="s">
        <v>74</v>
      </c>
      <c r="G2" s="2" t="s">
        <v>34</v>
      </c>
      <c r="H2" s="2" t="s">
        <v>75</v>
      </c>
      <c r="I2" s="2" t="s">
        <v>2</v>
      </c>
      <c r="J2" s="2" t="s">
        <v>34</v>
      </c>
    </row>
    <row r="3" spans="1:10">
      <c r="A3" s="3" t="s">
        <v>868</v>
      </c>
    </row>
    <row r="4" spans="1:10">
      <c r="A4" s="4" t="s">
        <v>101</v>
      </c>
      <c r="C4" s="7" t="n">
        <v>526</v>
      </c>
      <c r="D4" s="7" t="n">
        <v>272</v>
      </c>
      <c r="E4" s="7" t="n">
        <v>1039</v>
      </c>
      <c r="F4" s="7" t="n">
        <v>1274</v>
      </c>
      <c r="G4" s="7" t="n">
        <v>1317</v>
      </c>
      <c r="H4" s="7" t="n">
        <v>378</v>
      </c>
      <c r="I4" s="7" t="n">
        <v>3111</v>
      </c>
      <c r="J4" s="7" t="n">
        <v>1695</v>
      </c>
    </row>
    <row r="5" spans="1:10">
      <c r="A5" s="3" t="s">
        <v>869</v>
      </c>
    </row>
    <row r="6" spans="1:10">
      <c r="A6" s="4" t="s">
        <v>870</v>
      </c>
      <c r="C6" s="6" t="n">
        <v>6009400</v>
      </c>
      <c r="D6" s="6" t="n">
        <v>6000211</v>
      </c>
      <c r="E6" s="6" t="n">
        <v>6000000</v>
      </c>
      <c r="F6" s="6" t="n">
        <v>6000000</v>
      </c>
      <c r="G6" s="6" t="n">
        <v>6000000</v>
      </c>
      <c r="H6" s="6" t="n">
        <v>6000000</v>
      </c>
      <c r="I6" s="6" t="n">
        <v>6002422</v>
      </c>
      <c r="J6" s="6" t="n">
        <v>6000000</v>
      </c>
    </row>
    <row r="7" spans="1:10">
      <c r="A7" s="4" t="s">
        <v>30</v>
      </c>
    </row>
    <row r="8" spans="1:10">
      <c r="A8" s="3" t="s">
        <v>868</v>
      </c>
    </row>
    <row r="9" spans="1:10">
      <c r="A9" s="4" t="s">
        <v>101</v>
      </c>
      <c r="I9" s="7" t="n">
        <v>3111</v>
      </c>
      <c r="J9" s="7" t="n">
        <v>1695</v>
      </c>
    </row>
    <row r="10" spans="1:10">
      <c r="A10" s="4" t="s">
        <v>871</v>
      </c>
      <c r="B10" s="4" t="s">
        <v>872</v>
      </c>
      <c r="I10" s="6" t="n">
        <v>-3602</v>
      </c>
      <c r="J10" s="6" t="n">
        <v>-1200</v>
      </c>
    </row>
    <row r="11" spans="1:10">
      <c r="A11" s="4" t="s">
        <v>873</v>
      </c>
      <c r="B11" s="4" t="s">
        <v>874</v>
      </c>
      <c r="I11" s="6" t="n">
        <v>158</v>
      </c>
      <c r="J11" s="6" t="n">
        <v>-45</v>
      </c>
    </row>
    <row r="12" spans="1:10">
      <c r="A12" s="4" t="s">
        <v>875</v>
      </c>
      <c r="I12" s="7" t="n">
        <v>-844</v>
      </c>
      <c r="J12" s="7" t="n">
        <v>228</v>
      </c>
    </row>
    <row r="13" spans="1:10">
      <c r="A13" s="3" t="s">
        <v>869</v>
      </c>
    </row>
    <row r="14" spans="1:10">
      <c r="A14" s="4" t="s">
        <v>870</v>
      </c>
      <c r="I14" s="6" t="n">
        <v>7126625</v>
      </c>
      <c r="J14" s="6" t="n">
        <v>7177432</v>
      </c>
    </row>
    <row r="15" spans="1:10">
      <c r="A15" s="4" t="s">
        <v>876</v>
      </c>
      <c r="B15" s="4" t="s">
        <v>874</v>
      </c>
      <c r="I15" s="6" t="n">
        <v>-1124203</v>
      </c>
      <c r="J15" s="6" t="n">
        <v>-1177432</v>
      </c>
    </row>
    <row r="16" spans="1:10">
      <c r="A16" s="4" t="s">
        <v>877</v>
      </c>
      <c r="I16" s="6" t="n">
        <v>6002422</v>
      </c>
      <c r="J16" s="6" t="n">
        <v>6000000</v>
      </c>
    </row>
    <row r="17" spans="1:10">
      <c r="A17" s="4" t="s">
        <v>878</v>
      </c>
      <c r="B17" s="4" t="s">
        <v>879</v>
      </c>
      <c r="I17" s="4" t="s">
        <v>64</v>
      </c>
      <c r="J17" s="4" t="s">
        <v>64</v>
      </c>
    </row>
    <row r="18" spans="1:10">
      <c r="A18" s="4" t="s">
        <v>880</v>
      </c>
      <c r="I18" s="6" t="n">
        <v>6002422</v>
      </c>
      <c r="J18" s="6" t="n">
        <v>6000000</v>
      </c>
    </row>
    <row r="19" spans="1:10">
      <c r="A19" s="4" t="s">
        <v>881</v>
      </c>
      <c r="I19" s="8" t="n">
        <v>0.6</v>
      </c>
      <c r="J19" s="8" t="n">
        <v>0.2</v>
      </c>
    </row>
    <row r="20" spans="1:10">
      <c r="A20" s="4" t="s">
        <v>882</v>
      </c>
      <c r="I20" s="9" t="n">
        <v>-0.14</v>
      </c>
      <c r="J20" s="9" t="n">
        <v>0.04</v>
      </c>
    </row>
    <row r="21" spans="1:10">
      <c r="A21" s="4" t="s">
        <v>883</v>
      </c>
      <c r="I21" s="8" t="n">
        <v>0.46</v>
      </c>
      <c r="J21" s="8" t="n">
        <v>0.24</v>
      </c>
    </row>
    <row r="22" spans="1:10">
      <c r="A22" s="4" t="s">
        <v>884</v>
      </c>
    </row>
    <row r="23" spans="1:10">
      <c r="A23" s="3" t="s">
        <v>868</v>
      </c>
    </row>
    <row r="24" spans="1:10">
      <c r="A24" s="4" t="s">
        <v>871</v>
      </c>
      <c r="B24" s="4" t="s">
        <v>874</v>
      </c>
      <c r="I24" s="7" t="n">
        <v>-511</v>
      </c>
      <c r="J24" s="7" t="n">
        <v>-222</v>
      </c>
    </row>
    <row r="25" spans="1:10">
      <c r="A25" t="n"/>
    </row>
    <row r="26" spans="1:10">
      <c r="A26" s="4" t="s">
        <v>872</v>
      </c>
      <c r="B26" s="4" t="s">
        <v>885</v>
      </c>
    </row>
    <row r="27" spans="1:10">
      <c r="A27" s="4" t="s">
        <v>874</v>
      </c>
      <c r="B27" s="4" t="s">
        <v>886</v>
      </c>
    </row>
    <row r="28" spans="1:10">
      <c r="A28" s="4" t="s">
        <v>879</v>
      </c>
      <c r="B28" s="4" t="s">
        <v>887</v>
      </c>
    </row>
  </sheetData>
  <mergeCells count="7">
    <mergeCell ref="A1:B2"/>
    <mergeCell ref="C1:H1"/>
    <mergeCell ref="I1:J1"/>
    <mergeCell ref="A25:I25"/>
    <mergeCell ref="B26:I26"/>
    <mergeCell ref="B27:I27"/>
    <mergeCell ref="B28:I2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88</v>
      </c>
      <c r="B1" s="2" t="s">
        <v>1</v>
      </c>
    </row>
    <row r="2" spans="1:4">
      <c r="B2" s="2" t="s">
        <v>2</v>
      </c>
      <c r="C2" s="2" t="s">
        <v>34</v>
      </c>
      <c r="D2" s="2" t="s">
        <v>36</v>
      </c>
    </row>
    <row r="3" spans="1:4">
      <c r="A3" s="3" t="s">
        <v>244</v>
      </c>
    </row>
    <row r="4" spans="1:4">
      <c r="A4" s="4" t="s">
        <v>889</v>
      </c>
      <c r="B4" s="7" t="n">
        <v>1659</v>
      </c>
      <c r="C4" s="7" t="n">
        <v>1214</v>
      </c>
    </row>
    <row r="5" spans="1:4">
      <c r="A5" s="4" t="s">
        <v>890</v>
      </c>
      <c r="B5" s="7" t="n">
        <v>127</v>
      </c>
      <c r="C5" s="7" t="n">
        <v>245</v>
      </c>
    </row>
    <row r="6" spans="1:4">
      <c r="A6" s="4" t="s">
        <v>891</v>
      </c>
      <c r="B6" s="4" t="s">
        <v>892</v>
      </c>
      <c r="C6" s="4" t="s">
        <v>478</v>
      </c>
      <c r="D6" s="4" t="s">
        <v>893</v>
      </c>
    </row>
    <row r="7" spans="1:4">
      <c r="A7" s="4" t="s">
        <v>894</v>
      </c>
      <c r="B7" s="7" t="n">
        <v>0</v>
      </c>
      <c r="C7" s="7" t="n">
        <v>0</v>
      </c>
      <c r="D7" s="7" t="n">
        <v>0</v>
      </c>
    </row>
    <row r="8" spans="1:4">
      <c r="A8" s="4" t="s">
        <v>895</v>
      </c>
      <c r="B8" s="7" t="n">
        <v>0</v>
      </c>
      <c r="C8" s="7" t="n">
        <v>0</v>
      </c>
      <c r="D8"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896</v>
      </c>
      <c r="B1" s="2" t="s">
        <v>1</v>
      </c>
    </row>
    <row r="2" spans="1:4">
      <c r="B2" s="2" t="s">
        <v>2</v>
      </c>
      <c r="C2" s="2" t="s">
        <v>34</v>
      </c>
      <c r="D2" s="2" t="s">
        <v>36</v>
      </c>
    </row>
    <row r="3" spans="1:4">
      <c r="A3" s="3" t="s">
        <v>897</v>
      </c>
    </row>
    <row r="4" spans="1:4">
      <c r="A4" s="4" t="s">
        <v>898</v>
      </c>
      <c r="B4" s="7" t="n">
        <v>1546</v>
      </c>
      <c r="C4" s="7" t="n">
        <v>486</v>
      </c>
    </row>
    <row r="5" spans="1:4">
      <c r="A5" s="4" t="s">
        <v>899</v>
      </c>
      <c r="B5" s="6" t="n">
        <v>1373</v>
      </c>
      <c r="C5" s="6" t="n">
        <v>2768</v>
      </c>
      <c r="D5" s="7" t="n">
        <v>1735</v>
      </c>
    </row>
    <row r="6" spans="1:4">
      <c r="A6" s="4" t="s">
        <v>900</v>
      </c>
      <c r="B6" s="6" t="n">
        <v>2919</v>
      </c>
      <c r="C6" s="6" t="n">
        <v>3254</v>
      </c>
      <c r="D6" s="6" t="n">
        <v>1735</v>
      </c>
    </row>
    <row r="7" spans="1:4">
      <c r="A7" s="3" t="s">
        <v>901</v>
      </c>
    </row>
    <row r="8" spans="1:4">
      <c r="A8" s="4" t="s">
        <v>898</v>
      </c>
      <c r="B8" s="6" t="n">
        <v>-454</v>
      </c>
      <c r="C8" s="6" t="n">
        <v>2</v>
      </c>
    </row>
    <row r="9" spans="1:4">
      <c r="A9" s="4" t="s">
        <v>899</v>
      </c>
      <c r="B9" s="6" t="n">
        <v>-450</v>
      </c>
      <c r="C9" s="6" t="n">
        <v>-728</v>
      </c>
      <c r="D9" s="6" t="n">
        <v>-96</v>
      </c>
    </row>
    <row r="10" spans="1:4">
      <c r="A10" s="4" t="s">
        <v>902</v>
      </c>
      <c r="B10" s="6" t="n">
        <v>-904</v>
      </c>
      <c r="C10" s="6" t="n">
        <v>-726</v>
      </c>
      <c r="D10" s="6" t="n">
        <v>-96</v>
      </c>
    </row>
    <row r="11" spans="1:4">
      <c r="A11" s="4" t="s">
        <v>903</v>
      </c>
      <c r="B11" s="7" t="n">
        <v>2015</v>
      </c>
      <c r="C11" s="7" t="n">
        <v>2528</v>
      </c>
      <c r="D11" s="7" t="n">
        <v>16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4</v>
      </c>
      <c r="B1" s="2" t="s">
        <v>2</v>
      </c>
      <c r="C1" s="2" t="s">
        <v>34</v>
      </c>
    </row>
    <row r="2" spans="1:3">
      <c r="A2" s="3" t="s">
        <v>717</v>
      </c>
    </row>
    <row r="3" spans="1:3">
      <c r="A3" s="4" t="s">
        <v>905</v>
      </c>
      <c r="B3" s="7" t="n">
        <v>597</v>
      </c>
      <c r="C3" s="7" t="n">
        <v>648</v>
      </c>
    </row>
    <row r="4" spans="1:3">
      <c r="A4" s="4" t="s">
        <v>906</v>
      </c>
      <c r="B4" s="6" t="n">
        <v>630</v>
      </c>
    </row>
    <row r="5" spans="1:3">
      <c r="A5" s="4" t="s">
        <v>907</v>
      </c>
      <c r="B5" s="6" t="n">
        <v>55</v>
      </c>
      <c r="C5" s="6" t="n">
        <v>343</v>
      </c>
    </row>
    <row r="6" spans="1:3">
      <c r="A6" s="4" t="s">
        <v>131</v>
      </c>
      <c r="B6" s="6" t="n">
        <v>101</v>
      </c>
      <c r="C6" s="6" t="n">
        <v>27</v>
      </c>
    </row>
    <row r="7" spans="1:3">
      <c r="A7" s="4" t="s">
        <v>908</v>
      </c>
      <c r="B7" s="6" t="n">
        <v>86</v>
      </c>
      <c r="C7" s="6" t="n">
        <v>168</v>
      </c>
    </row>
    <row r="8" spans="1:3">
      <c r="A8" s="4" t="s">
        <v>909</v>
      </c>
      <c r="B8" s="6" t="n">
        <v>190</v>
      </c>
      <c r="C8" s="6" t="n">
        <v>28</v>
      </c>
    </row>
    <row r="9" spans="1:3">
      <c r="A9" s="4" t="s">
        <v>910</v>
      </c>
      <c r="B9" s="6" t="n">
        <v>1659</v>
      </c>
      <c r="C9" s="6" t="n">
        <v>1214</v>
      </c>
    </row>
    <row r="10" spans="1:3">
      <c r="A10" s="3" t="s">
        <v>811</v>
      </c>
    </row>
    <row r="11" spans="1:3">
      <c r="A11" s="4" t="s">
        <v>911</v>
      </c>
      <c r="B11" s="6" t="n">
        <v>68</v>
      </c>
      <c r="C11" s="6" t="n">
        <v>151</v>
      </c>
    </row>
    <row r="12" spans="1:3">
      <c r="A12" s="4" t="s">
        <v>912</v>
      </c>
      <c r="B12" s="6" t="n">
        <v>59</v>
      </c>
      <c r="C12" s="6" t="n">
        <v>94</v>
      </c>
    </row>
    <row r="13" spans="1:3">
      <c r="A13" s="4" t="s">
        <v>913</v>
      </c>
      <c r="B13" s="6" t="n">
        <v>127</v>
      </c>
      <c r="C13" s="6" t="n">
        <v>245</v>
      </c>
    </row>
    <row r="14" spans="1:3">
      <c r="A14" s="4" t="s">
        <v>914</v>
      </c>
      <c r="B14" s="7" t="n">
        <v>1532</v>
      </c>
      <c r="C14" s="7" t="n">
        <v>9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15</v>
      </c>
      <c r="B1" s="2" t="s">
        <v>1</v>
      </c>
    </row>
    <row r="2" spans="1:4">
      <c r="B2" s="2" t="s">
        <v>2</v>
      </c>
      <c r="C2" s="2" t="s">
        <v>34</v>
      </c>
      <c r="D2" s="2" t="s">
        <v>36</v>
      </c>
    </row>
    <row r="3" spans="1:4">
      <c r="A3" s="3" t="s">
        <v>244</v>
      </c>
    </row>
    <row r="4" spans="1:4">
      <c r="A4" s="4" t="s">
        <v>916</v>
      </c>
      <c r="B4" s="4" t="s">
        <v>917</v>
      </c>
      <c r="C4" s="4" t="s">
        <v>917</v>
      </c>
      <c r="D4" s="4" t="s">
        <v>917</v>
      </c>
    </row>
    <row r="5" spans="1:4">
      <c r="A5" s="4" t="s">
        <v>918</v>
      </c>
      <c r="B5" s="4" t="s">
        <v>919</v>
      </c>
      <c r="C5" s="4" t="s">
        <v>920</v>
      </c>
      <c r="D5" s="4" t="s">
        <v>921</v>
      </c>
    </row>
    <row r="6" spans="1:4">
      <c r="A6" s="4" t="s">
        <v>922</v>
      </c>
      <c r="B6" s="4" t="s">
        <v>740</v>
      </c>
      <c r="C6" s="4" t="s">
        <v>483</v>
      </c>
      <c r="D6" s="4" t="s">
        <v>443</v>
      </c>
    </row>
    <row r="7" spans="1:4">
      <c r="A7" s="4" t="s">
        <v>923</v>
      </c>
      <c r="B7" s="4" t="s">
        <v>924</v>
      </c>
      <c r="C7" s="4" t="s">
        <v>925</v>
      </c>
      <c r="D7" s="4" t="s">
        <v>893</v>
      </c>
    </row>
    <row r="8" spans="1:4">
      <c r="A8" s="4" t="s">
        <v>926</v>
      </c>
      <c r="B8" s="4" t="s">
        <v>927</v>
      </c>
      <c r="C8" s="4" t="s">
        <v>928</v>
      </c>
      <c r="D8" s="4" t="s">
        <v>443</v>
      </c>
    </row>
    <row r="9" spans="1:4">
      <c r="A9" s="4" t="s">
        <v>912</v>
      </c>
      <c r="B9" s="4" t="s">
        <v>929</v>
      </c>
    </row>
    <row r="10" spans="1:4">
      <c r="A10" s="4" t="s">
        <v>930</v>
      </c>
      <c r="B10" s="4" t="s">
        <v>892</v>
      </c>
      <c r="C10" s="4" t="s">
        <v>478</v>
      </c>
      <c r="D10" s="4" t="s">
        <v>8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931</v>
      </c>
      <c r="B1" s="2" t="s">
        <v>1</v>
      </c>
    </row>
    <row r="2" spans="1:4">
      <c r="B2" s="2" t="s">
        <v>2</v>
      </c>
      <c r="C2" s="2" t="s">
        <v>34</v>
      </c>
      <c r="D2" s="2" t="s">
        <v>36</v>
      </c>
    </row>
    <row r="3" spans="1:4">
      <c r="A3" s="3" t="s">
        <v>932</v>
      </c>
    </row>
    <row r="4" spans="1:4">
      <c r="A4" s="4" t="s">
        <v>85</v>
      </c>
      <c r="B4" s="7" t="n">
        <v>-8049</v>
      </c>
      <c r="C4" s="7" t="n">
        <v>-1543</v>
      </c>
      <c r="D4" s="7" t="n">
        <v>7192</v>
      </c>
    </row>
    <row r="5" spans="1:4">
      <c r="A5" s="4" t="s">
        <v>49</v>
      </c>
      <c r="B5" s="7" t="n">
        <v>1823</v>
      </c>
      <c r="C5" s="6" t="n">
        <v>11807</v>
      </c>
    </row>
    <row r="6" spans="1:4">
      <c r="A6" s="4" t="s">
        <v>933</v>
      </c>
      <c r="B6" s="4" t="s">
        <v>454</v>
      </c>
    </row>
    <row r="7" spans="1:4">
      <c r="A7" s="4" t="s">
        <v>934</v>
      </c>
      <c r="B7" s="4" t="s">
        <v>382</v>
      </c>
    </row>
    <row r="8" spans="1:4">
      <c r="A8" s="4" t="s">
        <v>935</v>
      </c>
      <c r="B8" s="7" t="n">
        <v>400</v>
      </c>
      <c r="C8" s="6" t="n">
        <v>400</v>
      </c>
      <c r="D8" s="7" t="n">
        <v>300</v>
      </c>
    </row>
    <row r="9" spans="1:4">
      <c r="A9" s="4" t="s">
        <v>936</v>
      </c>
      <c r="B9" s="6" t="n">
        <v>3400000</v>
      </c>
    </row>
    <row r="10" spans="1:4">
      <c r="A10" s="4" t="s">
        <v>937</v>
      </c>
      <c r="B10" s="4" t="s">
        <v>938</v>
      </c>
    </row>
    <row r="11" spans="1:4">
      <c r="A11" s="4" t="s">
        <v>131</v>
      </c>
      <c r="B11" s="7" t="n">
        <v>3052</v>
      </c>
      <c r="C11" s="6" t="n">
        <v>894</v>
      </c>
    </row>
    <row r="12" spans="1:4">
      <c r="A12" s="4" t="s">
        <v>939</v>
      </c>
      <c r="B12" s="6" t="n">
        <v>4500000</v>
      </c>
    </row>
    <row r="13" spans="1:4">
      <c r="A13" s="4" t="s">
        <v>940</v>
      </c>
    </row>
    <row r="14" spans="1:4">
      <c r="A14" s="3" t="s">
        <v>932</v>
      </c>
    </row>
    <row r="15" spans="1:4">
      <c r="A15" s="4" t="s">
        <v>941</v>
      </c>
      <c r="B15" s="7" t="n">
        <v>3000</v>
      </c>
      <c r="C15" s="6" t="n">
        <v>3000</v>
      </c>
    </row>
    <row r="16" spans="1:4">
      <c r="A16" s="4" t="s">
        <v>802</v>
      </c>
    </row>
    <row r="17" spans="1:4">
      <c r="A17" s="3" t="s">
        <v>932</v>
      </c>
    </row>
    <row r="18" spans="1:4">
      <c r="A18" s="4" t="s">
        <v>131</v>
      </c>
      <c r="B18" s="7" t="n">
        <v>3100</v>
      </c>
      <c r="C18" s="7" t="n">
        <v>900</v>
      </c>
    </row>
    <row r="19" spans="1:4">
      <c r="A19" s="4" t="s">
        <v>942</v>
      </c>
      <c r="B19" s="6" t="n">
        <v>244868</v>
      </c>
      <c r="C19" s="6" t="n">
        <v>5600</v>
      </c>
    </row>
    <row r="20" spans="1:4">
      <c r="A20" s="4" t="s">
        <v>943</v>
      </c>
      <c r="B20" s="6" t="n">
        <v>950000</v>
      </c>
    </row>
    <row r="21" spans="1:4">
      <c r="A21" s="4" t="s">
        <v>944</v>
      </c>
      <c r="B21" s="7" t="n">
        <v>11800</v>
      </c>
    </row>
    <row r="22" spans="1:4">
      <c r="A22" s="4" t="s">
        <v>945</v>
      </c>
      <c r="B22" s="4" t="s">
        <v>946</v>
      </c>
    </row>
    <row r="23" spans="1:4">
      <c r="A23" s="4" t="s">
        <v>947</v>
      </c>
      <c r="B23" s="4" t="s">
        <v>948</v>
      </c>
    </row>
    <row r="24" spans="1:4">
      <c r="A24" s="4" t="s">
        <v>949</v>
      </c>
      <c r="B24" s="6" t="n">
        <v>188404</v>
      </c>
      <c r="C24" s="6" t="n">
        <v>12035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0</v>
      </c>
      <c r="B1" s="2" t="s">
        <v>1</v>
      </c>
    </row>
    <row r="2" spans="1:3">
      <c r="B2" s="2" t="s">
        <v>2</v>
      </c>
      <c r="C2" s="2" t="s">
        <v>34</v>
      </c>
    </row>
    <row r="3" spans="1:3">
      <c r="A3" s="3" t="s">
        <v>951</v>
      </c>
    </row>
    <row r="4" spans="1:3">
      <c r="A4" s="4" t="s">
        <v>952</v>
      </c>
      <c r="B4" s="6" t="n">
        <v>1197915</v>
      </c>
      <c r="C4" s="4" t="s">
        <v>64</v>
      </c>
    </row>
    <row r="5" spans="1:3">
      <c r="A5" s="4" t="s">
        <v>953</v>
      </c>
      <c r="B5" s="6" t="n">
        <v>188404</v>
      </c>
      <c r="C5" s="6" t="n">
        <v>1203515</v>
      </c>
    </row>
    <row r="6" spans="1:3">
      <c r="A6" s="4" t="s">
        <v>954</v>
      </c>
      <c r="B6" s="6" t="n">
        <v>-244868</v>
      </c>
      <c r="C6" s="6" t="n">
        <v>-5600</v>
      </c>
    </row>
    <row r="7" spans="1:3">
      <c r="A7" s="4" t="s">
        <v>955</v>
      </c>
      <c r="B7" s="6" t="n">
        <v>-10647</v>
      </c>
      <c r="C7" s="4" t="s">
        <v>64</v>
      </c>
    </row>
    <row r="8" spans="1:3">
      <c r="A8" s="4" t="s">
        <v>956</v>
      </c>
      <c r="B8" s="6" t="n">
        <v>1130804</v>
      </c>
      <c r="C8" s="6" t="n">
        <v>1197915</v>
      </c>
    </row>
    <row r="9" spans="1:3">
      <c r="A9" s="3" t="s">
        <v>957</v>
      </c>
    </row>
    <row r="10" spans="1:3">
      <c r="A10" s="4" t="s">
        <v>952</v>
      </c>
      <c r="B10" s="8" t="n">
        <v>17.91</v>
      </c>
      <c r="C10" s="4" t="s">
        <v>64</v>
      </c>
    </row>
    <row r="11" spans="1:3">
      <c r="A11" s="4" t="s">
        <v>953</v>
      </c>
      <c r="B11" s="9" t="n">
        <v>9.960000000000001</v>
      </c>
      <c r="C11" s="8" t="n">
        <v>17.91</v>
      </c>
    </row>
    <row r="12" spans="1:3">
      <c r="A12" s="4" t="s">
        <v>954</v>
      </c>
      <c r="B12" s="9" t="n">
        <v>17.99</v>
      </c>
      <c r="C12" s="7" t="n">
        <v>18</v>
      </c>
    </row>
    <row r="13" spans="1:3">
      <c r="A13" s="4" t="s">
        <v>955</v>
      </c>
      <c r="B13" s="6" t="n">
        <v>18</v>
      </c>
      <c r="C13" s="4" t="s">
        <v>64</v>
      </c>
    </row>
    <row r="14" spans="1:3">
      <c r="A14" s="4" t="s">
        <v>956</v>
      </c>
      <c r="B14" s="8" t="n">
        <v>16.56</v>
      </c>
      <c r="C14" s="8" t="n">
        <v>17.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N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958</v>
      </c>
      <c r="B1" s="2" t="s">
        <v>71</v>
      </c>
      <c r="K1" s="2" t="s">
        <v>72</v>
      </c>
      <c r="L1" s="2" t="s">
        <v>1</v>
      </c>
    </row>
    <row r="2" spans="1:14">
      <c r="B2" s="2" t="s">
        <v>2</v>
      </c>
      <c r="C2" s="2" t="s">
        <v>73</v>
      </c>
      <c r="D2" s="2" t="s">
        <v>4</v>
      </c>
      <c r="E2" s="2" t="s">
        <v>74</v>
      </c>
      <c r="F2" s="2" t="s">
        <v>34</v>
      </c>
      <c r="G2" s="2" t="s">
        <v>34</v>
      </c>
      <c r="H2" s="2" t="s">
        <v>75</v>
      </c>
      <c r="I2" s="2" t="s">
        <v>76</v>
      </c>
      <c r="J2" s="2" t="s">
        <v>77</v>
      </c>
      <c r="K2" s="2" t="s">
        <v>35</v>
      </c>
      <c r="L2" s="2" t="s">
        <v>2</v>
      </c>
      <c r="M2" s="2" t="s">
        <v>34</v>
      </c>
      <c r="N2" s="2" t="s">
        <v>36</v>
      </c>
    </row>
    <row r="3" spans="1:14">
      <c r="A3" s="3" t="s">
        <v>959</v>
      </c>
    </row>
    <row r="4" spans="1:14">
      <c r="A4" s="4" t="s">
        <v>79</v>
      </c>
      <c r="L4" s="7" t="n">
        <v>75675</v>
      </c>
      <c r="M4" s="7" t="n">
        <v>61252</v>
      </c>
      <c r="N4" s="7" t="n">
        <v>36446</v>
      </c>
    </row>
    <row r="5" spans="1:14">
      <c r="A5" s="4" t="s">
        <v>80</v>
      </c>
      <c r="L5" s="6" t="n">
        <v>-15685</v>
      </c>
      <c r="M5" s="6" t="n">
        <v>2050</v>
      </c>
      <c r="N5" s="6" t="n">
        <v>2412</v>
      </c>
    </row>
    <row r="6" spans="1:14">
      <c r="A6" s="4" t="s">
        <v>81</v>
      </c>
      <c r="L6" s="6" t="n">
        <v>7436</v>
      </c>
      <c r="M6" s="6" t="n">
        <v>8871</v>
      </c>
      <c r="N6" s="6" t="n">
        <v>5011</v>
      </c>
    </row>
    <row r="7" spans="1:14">
      <c r="A7" s="4" t="s">
        <v>82</v>
      </c>
      <c r="B7" s="7" t="n">
        <v>15979</v>
      </c>
      <c r="C7" s="7" t="n">
        <v>5431</v>
      </c>
      <c r="D7" s="7" t="n">
        <v>20536</v>
      </c>
      <c r="E7" s="7" t="n">
        <v>25480</v>
      </c>
      <c r="F7" s="7" t="n">
        <v>18187</v>
      </c>
      <c r="H7" s="7" t="n">
        <v>20765</v>
      </c>
      <c r="I7" s="7" t="n">
        <v>17225</v>
      </c>
      <c r="J7" s="7" t="n">
        <v>15996</v>
      </c>
      <c r="L7" s="6" t="n">
        <v>67426</v>
      </c>
      <c r="M7" s="6" t="n">
        <v>72173</v>
      </c>
      <c r="N7" s="6" t="n">
        <v>43869</v>
      </c>
    </row>
    <row r="8" spans="1:14">
      <c r="A8" s="3" t="s">
        <v>960</v>
      </c>
    </row>
    <row r="9" spans="1:14">
      <c r="A9" s="4" t="s">
        <v>84</v>
      </c>
      <c r="L9" s="6" t="n">
        <v>26768</v>
      </c>
      <c r="M9" s="6" t="n">
        <v>20322</v>
      </c>
      <c r="N9" s="6" t="n">
        <v>13712</v>
      </c>
    </row>
    <row r="10" spans="1:14">
      <c r="A10" s="4" t="s">
        <v>85</v>
      </c>
      <c r="L10" s="6" t="n">
        <v>-8049</v>
      </c>
      <c r="M10" s="6" t="n">
        <v>-1543</v>
      </c>
      <c r="N10" s="6" t="n">
        <v>7192</v>
      </c>
    </row>
    <row r="11" spans="1:14">
      <c r="A11" s="4" t="s">
        <v>86</v>
      </c>
      <c r="M11" s="6" t="n">
        <v>1670</v>
      </c>
      <c r="N11" s="6" t="n">
        <v>1225</v>
      </c>
    </row>
    <row r="12" spans="1:14">
      <c r="A12" s="4" t="s">
        <v>87</v>
      </c>
      <c r="L12" s="6" t="n">
        <v>16836</v>
      </c>
      <c r="M12" s="6" t="n">
        <v>16312</v>
      </c>
      <c r="N12" s="6" t="n">
        <v>12655</v>
      </c>
    </row>
    <row r="13" spans="1:14">
      <c r="A13" s="4" t="s">
        <v>961</v>
      </c>
      <c r="B13" s="6" t="n">
        <v>9845</v>
      </c>
      <c r="C13" s="6" t="n">
        <v>3880</v>
      </c>
      <c r="D13" s="6" t="n">
        <v>9990</v>
      </c>
      <c r="E13" s="6" t="n">
        <v>11840</v>
      </c>
      <c r="F13" s="6" t="n">
        <v>5564</v>
      </c>
      <c r="H13" s="6" t="n">
        <v>8510</v>
      </c>
      <c r="I13" s="6" t="n">
        <v>12861</v>
      </c>
      <c r="J13" s="6" t="n">
        <v>9826</v>
      </c>
      <c r="L13" s="6" t="n">
        <v>35555</v>
      </c>
      <c r="M13" s="6" t="n">
        <v>36761</v>
      </c>
      <c r="N13" s="6" t="n">
        <v>34784</v>
      </c>
    </row>
    <row r="14" spans="1:14">
      <c r="A14" s="3" t="s">
        <v>962</v>
      </c>
    </row>
    <row r="15" spans="1:14">
      <c r="A15" s="4" t="s">
        <v>90</v>
      </c>
      <c r="L15" s="6" t="n">
        <v>886</v>
      </c>
      <c r="M15" s="6" t="n">
        <v>886</v>
      </c>
      <c r="N15" s="6" t="n">
        <v>886</v>
      </c>
    </row>
    <row r="16" spans="1:14">
      <c r="A16" s="4" t="s">
        <v>963</v>
      </c>
      <c r="L16" s="6" t="n">
        <v>-8469</v>
      </c>
      <c r="M16" s="6" t="n">
        <v>-5520</v>
      </c>
      <c r="N16" s="6" t="n">
        <v>-1479</v>
      </c>
    </row>
    <row r="17" spans="1:14">
      <c r="A17" s="4" t="s">
        <v>94</v>
      </c>
      <c r="M17" s="6" t="n">
        <v>-10000</v>
      </c>
      <c r="N17" s="6" t="n">
        <v>-2600</v>
      </c>
    </row>
    <row r="18" spans="1:14">
      <c r="A18" s="4" t="s">
        <v>964</v>
      </c>
      <c r="L18" s="6" t="n">
        <v>-1641</v>
      </c>
      <c r="M18" s="6" t="n">
        <v>-1773</v>
      </c>
      <c r="N18" s="6" t="n">
        <v>-483</v>
      </c>
    </row>
    <row r="19" spans="1:14">
      <c r="A19" s="4" t="s">
        <v>93</v>
      </c>
      <c r="M19" s="6" t="n">
        <v>71468</v>
      </c>
      <c r="N19" s="6" t="n">
        <v>52550</v>
      </c>
    </row>
    <row r="20" spans="1:14">
      <c r="A20" s="4" t="s">
        <v>965</v>
      </c>
      <c r="M20" s="6" t="n">
        <v>789</v>
      </c>
      <c r="N20" s="6" t="n">
        <v>-16080</v>
      </c>
    </row>
    <row r="21" spans="1:14">
      <c r="A21" s="4" t="s">
        <v>96</v>
      </c>
      <c r="M21" s="6" t="n">
        <v>-20557</v>
      </c>
      <c r="N21" s="6" t="n">
        <v>-3361</v>
      </c>
    </row>
    <row r="22" spans="1:14">
      <c r="A22" s="4" t="s">
        <v>966</v>
      </c>
      <c r="B22" s="6" t="n">
        <v>-2467</v>
      </c>
      <c r="C22" s="6" t="n">
        <v>-2757</v>
      </c>
      <c r="D22" s="6" t="n">
        <v>-1875</v>
      </c>
      <c r="E22" s="6" t="n">
        <v>-2125</v>
      </c>
      <c r="F22" s="6" t="n">
        <v>3575</v>
      </c>
      <c r="H22" s="6" t="n">
        <v>11726</v>
      </c>
      <c r="I22" s="6" t="n">
        <v>17228</v>
      </c>
      <c r="J22" s="6" t="n">
        <v>3987</v>
      </c>
      <c r="L22" s="6" t="n">
        <v>-9224</v>
      </c>
      <c r="M22" s="6" t="n">
        <v>36516</v>
      </c>
      <c r="N22" s="6" t="n">
        <v>29089</v>
      </c>
    </row>
    <row r="23" spans="1:14">
      <c r="A23" s="4" t="s">
        <v>98</v>
      </c>
      <c r="B23" s="6" t="n">
        <v>3667</v>
      </c>
      <c r="C23" s="6" t="n">
        <v>-1206</v>
      </c>
      <c r="D23" s="6" t="n">
        <v>8671</v>
      </c>
      <c r="E23" s="6" t="n">
        <v>11515</v>
      </c>
      <c r="F23" s="6" t="n">
        <v>16198</v>
      </c>
      <c r="H23" s="6" t="n">
        <v>23981</v>
      </c>
      <c r="I23" s="6" t="n">
        <v>21592</v>
      </c>
      <c r="J23" s="6" t="n">
        <v>10157</v>
      </c>
      <c r="L23" s="6" t="n">
        <v>22647</v>
      </c>
      <c r="M23" s="6" t="n">
        <v>71928</v>
      </c>
      <c r="N23" s="6" t="n">
        <v>38174</v>
      </c>
    </row>
    <row r="24" spans="1:14">
      <c r="A24" s="4" t="s">
        <v>903</v>
      </c>
      <c r="L24" s="6" t="n">
        <v>2015</v>
      </c>
      <c r="M24" s="6" t="n">
        <v>2528</v>
      </c>
      <c r="N24" s="6" t="n">
        <v>1639</v>
      </c>
    </row>
    <row r="25" spans="1:14">
      <c r="A25" s="4" t="s">
        <v>100</v>
      </c>
      <c r="B25" s="6" t="n">
        <v>3605</v>
      </c>
      <c r="C25" s="6" t="n">
        <v>-1093</v>
      </c>
      <c r="D25" s="6" t="n">
        <v>7753</v>
      </c>
      <c r="E25" s="6" t="n">
        <v>10367</v>
      </c>
      <c r="F25" s="6" t="n">
        <v>15844</v>
      </c>
      <c r="G25" s="7" t="n">
        <v>17690</v>
      </c>
      <c r="H25" s="6" t="n">
        <v>23058</v>
      </c>
      <c r="I25" s="6" t="n">
        <v>20845</v>
      </c>
      <c r="J25" s="6" t="n">
        <v>9653</v>
      </c>
      <c r="K25" s="7" t="n">
        <v>51710</v>
      </c>
      <c r="L25" s="6" t="n">
        <v>20632</v>
      </c>
      <c r="M25" s="6" t="n">
        <v>69400</v>
      </c>
      <c r="N25" s="6" t="n">
        <v>36535</v>
      </c>
    </row>
    <row r="26" spans="1:14">
      <c r="A26" s="4" t="s">
        <v>101</v>
      </c>
      <c r="B26" s="6" t="n">
        <v>526</v>
      </c>
      <c r="C26" s="6" t="n">
        <v>272</v>
      </c>
      <c r="D26" s="6" t="n">
        <v>1039</v>
      </c>
      <c r="E26" s="6" t="n">
        <v>1274</v>
      </c>
      <c r="F26" s="6" t="n">
        <v>1317</v>
      </c>
      <c r="H26" s="6" t="n">
        <v>378</v>
      </c>
      <c r="L26" s="6" t="n">
        <v>3111</v>
      </c>
      <c r="M26" s="6" t="n">
        <v>1695</v>
      </c>
    </row>
    <row r="27" spans="1:14">
      <c r="A27" s="4" t="s">
        <v>57</v>
      </c>
    </row>
    <row r="28" spans="1:14">
      <c r="A28" s="3" t="s">
        <v>960</v>
      </c>
    </row>
    <row r="29" spans="1:14">
      <c r="A29" s="4" t="s">
        <v>86</v>
      </c>
      <c r="M29" s="6" t="n">
        <v>1670</v>
      </c>
      <c r="N29" s="6" t="n">
        <v>1225</v>
      </c>
    </row>
    <row r="30" spans="1:14">
      <c r="A30" s="3" t="s">
        <v>962</v>
      </c>
    </row>
    <row r="31" spans="1:14">
      <c r="A31" s="4" t="s">
        <v>94</v>
      </c>
      <c r="M31" s="6" t="n">
        <v>-9951</v>
      </c>
      <c r="N31" s="6" t="n">
        <v>-2638</v>
      </c>
    </row>
    <row r="32" spans="1:14">
      <c r="A32" s="4" t="s">
        <v>93</v>
      </c>
      <c r="M32" s="6" t="n">
        <v>71468</v>
      </c>
      <c r="N32" s="6" t="n">
        <v>52550</v>
      </c>
    </row>
    <row r="33" spans="1:14">
      <c r="A33" s="4" t="s">
        <v>965</v>
      </c>
      <c r="M33" s="6" t="n">
        <v>789</v>
      </c>
      <c r="N33" s="6" t="n">
        <v>-16080</v>
      </c>
    </row>
    <row r="34" spans="1:14">
      <c r="A34" s="4" t="s">
        <v>107</v>
      </c>
      <c r="M34" s="6" t="n">
        <v>1174</v>
      </c>
      <c r="N34" s="6" t="n">
        <v>-306</v>
      </c>
    </row>
    <row r="35" spans="1:14">
      <c r="A35" s="4" t="s">
        <v>967</v>
      </c>
      <c r="F35" s="6" t="n">
        <v>6815</v>
      </c>
      <c r="H35" s="6" t="n">
        <v>9933</v>
      </c>
      <c r="I35" s="6" t="n">
        <v>9057</v>
      </c>
      <c r="J35" s="6" t="n">
        <v>3912</v>
      </c>
      <c r="M35" s="6" t="n">
        <v>29717</v>
      </c>
      <c r="N35" s="6" t="n">
        <v>12898</v>
      </c>
    </row>
    <row r="36" spans="1:14">
      <c r="A36" s="4" t="s">
        <v>60</v>
      </c>
    </row>
    <row r="37" spans="1:14">
      <c r="A37" s="3" t="s">
        <v>962</v>
      </c>
    </row>
    <row r="38" spans="1:14">
      <c r="A38" s="4" t="s">
        <v>967</v>
      </c>
      <c r="B38" s="6" t="n">
        <v>249</v>
      </c>
      <c r="C38" s="6" t="n">
        <v>-2150</v>
      </c>
      <c r="D38" s="6" t="n">
        <v>-274</v>
      </c>
      <c r="E38" s="6" t="n">
        <v>1290</v>
      </c>
      <c r="F38" s="6" t="n">
        <v>-239</v>
      </c>
      <c r="H38" s="6" t="n">
        <v>612</v>
      </c>
      <c r="I38" s="6" t="n">
        <v>1607</v>
      </c>
      <c r="J38" s="6" t="n">
        <v>-47</v>
      </c>
      <c r="L38" s="6" t="n">
        <v>-885</v>
      </c>
      <c r="M38" s="6" t="n">
        <v>1933</v>
      </c>
    </row>
    <row r="39" spans="1:14">
      <c r="A39" s="4" t="s">
        <v>61</v>
      </c>
    </row>
    <row r="40" spans="1:14">
      <c r="A40" s="3" t="s">
        <v>962</v>
      </c>
    </row>
    <row r="41" spans="1:14">
      <c r="A41" s="4" t="s">
        <v>967</v>
      </c>
      <c r="B41" s="7" t="n">
        <v>2830</v>
      </c>
      <c r="C41" s="7" t="n">
        <v>785</v>
      </c>
      <c r="D41" s="7" t="n">
        <v>6988</v>
      </c>
      <c r="E41" s="7" t="n">
        <v>7803</v>
      </c>
      <c r="F41" s="7" t="n">
        <v>7951</v>
      </c>
      <c r="H41" s="7" t="n">
        <v>12135</v>
      </c>
      <c r="I41" s="7" t="n">
        <v>10181</v>
      </c>
      <c r="J41" s="7" t="n">
        <v>5788</v>
      </c>
      <c r="L41" s="7" t="n">
        <v>18406</v>
      </c>
      <c r="M41" s="6" t="n">
        <v>36055</v>
      </c>
      <c r="N41" s="6" t="n">
        <v>23637</v>
      </c>
    </row>
    <row r="42" spans="1:14">
      <c r="A42" s="4" t="s">
        <v>101</v>
      </c>
      <c r="N42" s="6" t="n">
        <v>23637</v>
      </c>
    </row>
    <row r="43" spans="1:14">
      <c r="A43" s="4" t="s">
        <v>189</v>
      </c>
    </row>
    <row r="44" spans="1:14">
      <c r="A44" s="3" t="s">
        <v>959</v>
      </c>
    </row>
    <row r="45" spans="1:14">
      <c r="A45" s="4" t="s">
        <v>79</v>
      </c>
      <c r="M45" s="6" t="n">
        <v>65765</v>
      </c>
      <c r="N45" s="6" t="n">
        <v>46424</v>
      </c>
    </row>
    <row r="46" spans="1:14">
      <c r="A46" s="4" t="s">
        <v>80</v>
      </c>
      <c r="M46" s="6" t="n">
        <v>7884</v>
      </c>
      <c r="N46" s="6" t="n">
        <v>8236</v>
      </c>
    </row>
    <row r="47" spans="1:14">
      <c r="A47" s="4" t="s">
        <v>81</v>
      </c>
      <c r="M47" s="6" t="n">
        <v>8871</v>
      </c>
      <c r="N47" s="6" t="n">
        <v>5011</v>
      </c>
    </row>
    <row r="48" spans="1:14">
      <c r="A48" s="4" t="s">
        <v>82</v>
      </c>
      <c r="M48" s="6" t="n">
        <v>82520</v>
      </c>
      <c r="N48" s="6" t="n">
        <v>59671</v>
      </c>
    </row>
    <row r="49" spans="1:14">
      <c r="A49" s="3" t="s">
        <v>960</v>
      </c>
    </row>
    <row r="50" spans="1:14">
      <c r="A50" s="4" t="s">
        <v>84</v>
      </c>
      <c r="M50" s="6" t="n">
        <v>20322</v>
      </c>
      <c r="N50" s="6" t="n">
        <v>13712</v>
      </c>
    </row>
    <row r="51" spans="1:14">
      <c r="A51" s="4" t="s">
        <v>85</v>
      </c>
      <c r="M51" s="6" t="n">
        <v>-1543</v>
      </c>
      <c r="N51" s="6" t="n">
        <v>7192</v>
      </c>
    </row>
    <row r="52" spans="1:14">
      <c r="A52" s="4" t="s">
        <v>87</v>
      </c>
      <c r="M52" s="6" t="n">
        <v>16312</v>
      </c>
      <c r="N52" s="6" t="n">
        <v>12655</v>
      </c>
    </row>
    <row r="53" spans="1:14">
      <c r="A53" s="4" t="s">
        <v>961</v>
      </c>
      <c r="M53" s="6" t="n">
        <v>35091</v>
      </c>
      <c r="N53" s="6" t="n">
        <v>33559</v>
      </c>
    </row>
    <row r="54" spans="1:14">
      <c r="A54" s="3" t="s">
        <v>962</v>
      </c>
    </row>
    <row r="55" spans="1:14">
      <c r="A55" s="4" t="s">
        <v>90</v>
      </c>
      <c r="M55" s="6" t="n">
        <v>886</v>
      </c>
      <c r="N55" s="6" t="n">
        <v>886</v>
      </c>
    </row>
    <row r="56" spans="1:14">
      <c r="A56" s="4" t="s">
        <v>963</v>
      </c>
      <c r="M56" s="6" t="n">
        <v>-5520</v>
      </c>
      <c r="N56" s="6" t="n">
        <v>-1479</v>
      </c>
    </row>
    <row r="57" spans="1:14">
      <c r="A57" s="4" t="s">
        <v>964</v>
      </c>
      <c r="M57" s="6" t="n">
        <v>-2097</v>
      </c>
      <c r="N57" s="6" t="n">
        <v>-1168</v>
      </c>
    </row>
    <row r="58" spans="1:14">
      <c r="A58" s="4" t="s">
        <v>966</v>
      </c>
      <c r="M58" s="6" t="n">
        <v>-6731</v>
      </c>
      <c r="N58" s="6" t="n">
        <v>-1761</v>
      </c>
    </row>
    <row r="59" spans="1:14">
      <c r="A59" s="4" t="s">
        <v>98</v>
      </c>
      <c r="M59" s="6" t="n">
        <v>40698</v>
      </c>
      <c r="N59" s="6" t="n">
        <v>24351</v>
      </c>
    </row>
    <row r="60" spans="1:14">
      <c r="A60" s="4" t="s">
        <v>903</v>
      </c>
      <c r="M60" s="6" t="n">
        <v>1015</v>
      </c>
      <c r="N60" s="6" t="n">
        <v>714</v>
      </c>
    </row>
    <row r="61" spans="1:14">
      <c r="A61" s="4" t="s">
        <v>100</v>
      </c>
      <c r="M61" s="6" t="n">
        <v>39683</v>
      </c>
      <c r="N61" s="6" t="n">
        <v>23637</v>
      </c>
    </row>
    <row r="62" spans="1:14">
      <c r="A62" s="4" t="s">
        <v>101</v>
      </c>
      <c r="M62" s="6" t="n">
        <v>1695</v>
      </c>
    </row>
    <row r="63" spans="1:14">
      <c r="A63" s="4" t="s">
        <v>968</v>
      </c>
    </row>
    <row r="64" spans="1:14">
      <c r="A64" s="3" t="s">
        <v>962</v>
      </c>
    </row>
    <row r="65" spans="1:14">
      <c r="A65" s="4" t="s">
        <v>967</v>
      </c>
      <c r="M65" s="6" t="n">
        <v>1933</v>
      </c>
    </row>
    <row r="66" spans="1:14">
      <c r="A66" s="4" t="s">
        <v>969</v>
      </c>
    </row>
    <row r="67" spans="1:14">
      <c r="A67" s="3" t="s">
        <v>962</v>
      </c>
    </row>
    <row r="68" spans="1:14">
      <c r="A68" s="4" t="s">
        <v>967</v>
      </c>
      <c r="M68" s="6" t="n">
        <v>36055</v>
      </c>
    </row>
    <row r="69" spans="1:14">
      <c r="A69" s="4" t="s">
        <v>101</v>
      </c>
      <c r="N69" s="6" t="n">
        <v>23637</v>
      </c>
    </row>
    <row r="70" spans="1:14">
      <c r="A70" s="4" t="s">
        <v>57</v>
      </c>
    </row>
    <row r="71" spans="1:14">
      <c r="A71" s="3" t="s">
        <v>960</v>
      </c>
    </row>
    <row r="72" spans="1:14">
      <c r="A72" s="4" t="s">
        <v>86</v>
      </c>
      <c r="M72" s="6" t="n">
        <v>6183</v>
      </c>
      <c r="N72" s="6" t="n">
        <v>11203</v>
      </c>
    </row>
    <row r="73" spans="1:14">
      <c r="A73" s="4" t="s">
        <v>961</v>
      </c>
      <c r="M73" s="6" t="n">
        <v>6183</v>
      </c>
      <c r="N73" s="6" t="n">
        <v>11203</v>
      </c>
    </row>
    <row r="74" spans="1:14">
      <c r="A74" s="3" t="s">
        <v>962</v>
      </c>
    </row>
    <row r="75" spans="1:14">
      <c r="A75" s="4" t="s">
        <v>93</v>
      </c>
      <c r="M75" s="6" t="n">
        <v>71468</v>
      </c>
      <c r="N75" s="6" t="n">
        <v>52550</v>
      </c>
    </row>
    <row r="76" spans="1:14">
      <c r="A76" s="4" t="s">
        <v>965</v>
      </c>
      <c r="M76" s="6" t="n">
        <v>789</v>
      </c>
      <c r="N76" s="6" t="n">
        <v>-16080</v>
      </c>
    </row>
    <row r="77" spans="1:14">
      <c r="A77" s="4" t="s">
        <v>96</v>
      </c>
      <c r="M77" s="6" t="n">
        <v>-20557</v>
      </c>
      <c r="N77" s="6" t="n">
        <v>-3361</v>
      </c>
    </row>
    <row r="78" spans="1:14">
      <c r="A78" s="4" t="s">
        <v>966</v>
      </c>
      <c r="M78" s="6" t="n">
        <v>42923</v>
      </c>
      <c r="N78" s="6" t="n">
        <v>30165</v>
      </c>
    </row>
    <row r="79" spans="1:14">
      <c r="A79" s="4" t="s">
        <v>98</v>
      </c>
      <c r="M79" s="6" t="n">
        <v>36740</v>
      </c>
      <c r="N79" s="6" t="n">
        <v>18962</v>
      </c>
    </row>
    <row r="80" spans="1:14">
      <c r="A80" s="4" t="s">
        <v>903</v>
      </c>
      <c r="M80" s="6" t="n">
        <v>1513</v>
      </c>
      <c r="N80" s="6" t="n">
        <v>925</v>
      </c>
    </row>
    <row r="81" spans="1:14">
      <c r="A81" s="4" t="s">
        <v>100</v>
      </c>
      <c r="M81" s="6" t="n">
        <v>35227</v>
      </c>
      <c r="N81" s="6" t="n">
        <v>18037</v>
      </c>
    </row>
    <row r="82" spans="1:14">
      <c r="A82" s="4" t="s">
        <v>101</v>
      </c>
      <c r="M82" s="6" t="n">
        <v>35227</v>
      </c>
    </row>
    <row r="83" spans="1:14">
      <c r="A83" s="4" t="s">
        <v>970</v>
      </c>
    </row>
    <row r="84" spans="1:14">
      <c r="A84" s="3" t="s">
        <v>962</v>
      </c>
    </row>
    <row r="85" spans="1:14">
      <c r="A85" s="4" t="s">
        <v>94</v>
      </c>
      <c r="M85" s="6" t="n">
        <v>-9951</v>
      </c>
      <c r="N85" s="6" t="n">
        <v>-2638</v>
      </c>
    </row>
    <row r="86" spans="1:14">
      <c r="A86" s="4" t="s">
        <v>107</v>
      </c>
      <c r="M86" s="6" t="n">
        <v>1174</v>
      </c>
      <c r="N86" s="6" t="n">
        <v>-306</v>
      </c>
    </row>
    <row r="87" spans="1:14">
      <c r="A87" s="4" t="s">
        <v>971</v>
      </c>
    </row>
    <row r="88" spans="1:14">
      <c r="A88" s="3" t="s">
        <v>962</v>
      </c>
    </row>
    <row r="89" spans="1:14">
      <c r="A89" s="4" t="s">
        <v>101</v>
      </c>
      <c r="N89" s="6" t="n">
        <v>18037</v>
      </c>
    </row>
    <row r="90" spans="1:14">
      <c r="A90" s="4" t="s">
        <v>972</v>
      </c>
    </row>
    <row r="91" spans="1:14">
      <c r="A91" s="3" t="s">
        <v>959</v>
      </c>
    </row>
    <row r="92" spans="1:14">
      <c r="A92" s="4" t="s">
        <v>79</v>
      </c>
      <c r="M92" s="6" t="n">
        <v>-4513</v>
      </c>
      <c r="N92" s="6" t="n">
        <v>-9978</v>
      </c>
    </row>
    <row r="93" spans="1:14">
      <c r="A93" s="4" t="s">
        <v>80</v>
      </c>
      <c r="M93" s="6" t="n">
        <v>-5834</v>
      </c>
      <c r="N93" s="6" t="n">
        <v>-5824</v>
      </c>
    </row>
    <row r="94" spans="1:14">
      <c r="A94" s="4" t="s">
        <v>82</v>
      </c>
      <c r="M94" s="6" t="n">
        <v>-10347</v>
      </c>
      <c r="N94" s="6" t="n">
        <v>-15802</v>
      </c>
    </row>
    <row r="95" spans="1:14">
      <c r="A95" s="3" t="s">
        <v>960</v>
      </c>
    </row>
    <row r="96" spans="1:14">
      <c r="A96" s="4" t="s">
        <v>86</v>
      </c>
      <c r="M96" s="6" t="n">
        <v>-4513</v>
      </c>
      <c r="N96" s="6" t="n">
        <v>-9978</v>
      </c>
    </row>
    <row r="97" spans="1:14">
      <c r="A97" s="4" t="s">
        <v>961</v>
      </c>
      <c r="M97" s="6" t="n">
        <v>-4513</v>
      </c>
      <c r="N97" s="6" t="n">
        <v>-9978</v>
      </c>
    </row>
    <row r="98" spans="1:14">
      <c r="A98" s="3" t="s">
        <v>962</v>
      </c>
    </row>
    <row r="99" spans="1:14">
      <c r="A99" s="4" t="s">
        <v>964</v>
      </c>
      <c r="M99" s="6" t="n">
        <v>324</v>
      </c>
      <c r="N99" s="6" t="n">
        <v>685</v>
      </c>
    </row>
    <row r="100" spans="1:14">
      <c r="A100" s="4" t="s">
        <v>966</v>
      </c>
      <c r="M100" s="6" t="n">
        <v>324</v>
      </c>
      <c r="N100" s="6" t="n">
        <v>685</v>
      </c>
    </row>
    <row r="101" spans="1:14">
      <c r="A101" s="4" t="s">
        <v>98</v>
      </c>
      <c r="M101" s="6" t="n">
        <v>-5510</v>
      </c>
      <c r="N101" s="6" t="n">
        <v>-5139</v>
      </c>
    </row>
    <row r="102" spans="1:14">
      <c r="A102" s="4" t="s">
        <v>100</v>
      </c>
      <c r="M102" s="6" t="n">
        <v>-5510</v>
      </c>
      <c r="N102" s="6" t="n">
        <v>-5139</v>
      </c>
    </row>
    <row r="103" spans="1:14">
      <c r="A103" s="4" t="s">
        <v>101</v>
      </c>
      <c r="M103" s="6" t="n">
        <v>-35227</v>
      </c>
    </row>
    <row r="104" spans="1:14">
      <c r="A104" s="4" t="s">
        <v>973</v>
      </c>
    </row>
    <row r="105" spans="1:14">
      <c r="A105" s="3" t="s">
        <v>962</v>
      </c>
    </row>
    <row r="106" spans="1:14">
      <c r="A106" s="4" t="s">
        <v>967</v>
      </c>
      <c r="M106" s="7" t="n">
        <v>29717</v>
      </c>
      <c r="N106" s="6" t="n">
        <v>12898</v>
      </c>
    </row>
    <row r="107" spans="1:14">
      <c r="A107" s="4" t="s">
        <v>974</v>
      </c>
    </row>
    <row r="108" spans="1:14">
      <c r="A108" s="3" t="s">
        <v>962</v>
      </c>
    </row>
    <row r="109" spans="1:14">
      <c r="A109" s="4" t="s">
        <v>101</v>
      </c>
      <c r="N109" s="7" t="n">
        <v>-18037</v>
      </c>
    </row>
  </sheetData>
  <mergeCells count="3">
    <mergeCell ref="A1:A2"/>
    <mergeCell ref="B1:J1"/>
    <mergeCell ref="L1:N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75</v>
      </c>
      <c r="B1" s="2" t="s">
        <v>2</v>
      </c>
      <c r="C1" s="2" t="s">
        <v>34</v>
      </c>
      <c r="D1" s="2" t="s">
        <v>35</v>
      </c>
      <c r="E1" s="2" t="s">
        <v>36</v>
      </c>
      <c r="F1" s="2" t="s">
        <v>37</v>
      </c>
    </row>
    <row r="2" spans="1:6">
      <c r="A2" s="3" t="s">
        <v>38</v>
      </c>
    </row>
    <row r="3" spans="1:6">
      <c r="A3" s="4" t="s">
        <v>39</v>
      </c>
      <c r="B3" s="7" t="n">
        <v>71688</v>
      </c>
      <c r="C3" s="7" t="n">
        <v>87206</v>
      </c>
      <c r="E3" s="7" t="n">
        <v>5395</v>
      </c>
      <c r="F3" s="7" t="n">
        <v>1292</v>
      </c>
    </row>
    <row r="4" spans="1:6">
      <c r="A4" s="4" t="s">
        <v>40</v>
      </c>
      <c r="B4" s="6" t="n">
        <v>16360</v>
      </c>
      <c r="C4" s="6" t="n">
        <v>9901</v>
      </c>
    </row>
    <row r="5" spans="1:6">
      <c r="A5" s="4" t="s">
        <v>41</v>
      </c>
      <c r="B5" s="6" t="n">
        <v>16172</v>
      </c>
      <c r="C5" s="6" t="n">
        <v>15173</v>
      </c>
    </row>
    <row r="6" spans="1:6">
      <c r="A6" s="4" t="s">
        <v>42</v>
      </c>
      <c r="B6" s="6" t="n">
        <v>2518</v>
      </c>
      <c r="C6" s="6" t="n">
        <v>5573</v>
      </c>
    </row>
    <row r="7" spans="1:6">
      <c r="A7" s="4" t="s">
        <v>43</v>
      </c>
      <c r="B7" s="6" t="n">
        <v>14727</v>
      </c>
      <c r="C7" s="6" t="n">
        <v>9230</v>
      </c>
    </row>
    <row r="8" spans="1:6">
      <c r="A8" s="4" t="s">
        <v>44</v>
      </c>
      <c r="B8" s="6" t="n">
        <v>121465</v>
      </c>
      <c r="C8" s="6" t="n">
        <v>910399</v>
      </c>
    </row>
    <row r="9" spans="1:6">
      <c r="A9" s="3" t="s">
        <v>976</v>
      </c>
    </row>
    <row r="10" spans="1:6">
      <c r="A10" s="4" t="s">
        <v>46</v>
      </c>
      <c r="B10" s="6" t="n">
        <v>102583</v>
      </c>
      <c r="C10" s="6" t="n">
        <v>103057</v>
      </c>
    </row>
    <row r="11" spans="1:6">
      <c r="A11" s="4" t="s">
        <v>47</v>
      </c>
      <c r="B11" s="6" t="n">
        <v>34746</v>
      </c>
      <c r="C11" s="6" t="n">
        <v>27583</v>
      </c>
    </row>
    <row r="12" spans="1:6">
      <c r="A12" s="4" t="s">
        <v>48</v>
      </c>
      <c r="C12" s="6" t="n">
        <v>141135</v>
      </c>
    </row>
    <row r="13" spans="1:6">
      <c r="A13" s="4" t="s">
        <v>49</v>
      </c>
      <c r="B13" s="6" t="n">
        <v>1823</v>
      </c>
      <c r="C13" s="6" t="n">
        <v>11807</v>
      </c>
    </row>
    <row r="14" spans="1:6">
      <c r="A14" s="4" t="s">
        <v>50</v>
      </c>
      <c r="B14" s="6" t="n">
        <v>139152</v>
      </c>
      <c r="C14" s="6" t="n">
        <v>289349</v>
      </c>
    </row>
    <row r="15" spans="1:6">
      <c r="A15" s="3" t="s">
        <v>977</v>
      </c>
    </row>
    <row r="16" spans="1:6">
      <c r="A16" s="4" t="s">
        <v>978</v>
      </c>
      <c r="B16" s="6" t="n">
        <v>631</v>
      </c>
      <c r="C16" s="6" t="n">
        <v>-2384</v>
      </c>
    </row>
    <row r="17" spans="1:6">
      <c r="A17" s="4" t="s">
        <v>53</v>
      </c>
      <c r="B17" s="6" t="n">
        <v>-730</v>
      </c>
      <c r="C17" s="6" t="n">
        <v>272</v>
      </c>
    </row>
    <row r="18" spans="1:6">
      <c r="A18" s="4" t="s">
        <v>979</v>
      </c>
      <c r="B18" s="6" t="n">
        <v>-39</v>
      </c>
      <c r="C18" s="6" t="n">
        <v>-2052</v>
      </c>
    </row>
    <row r="19" spans="1:6">
      <c r="A19" s="4" t="s">
        <v>980</v>
      </c>
      <c r="B19" s="6" t="n">
        <v>-17687</v>
      </c>
      <c r="C19" s="6" t="n">
        <v>621050</v>
      </c>
      <c r="D19" s="7" t="n">
        <v>475608</v>
      </c>
      <c r="E19" s="7" t="n">
        <v>445961</v>
      </c>
      <c r="F19" s="7" t="n">
        <v>406936</v>
      </c>
    </row>
    <row r="20" spans="1:6">
      <c r="A20" s="4" t="s">
        <v>56</v>
      </c>
      <c r="B20" s="6" t="n">
        <v>121465</v>
      </c>
      <c r="C20" s="6" t="n">
        <v>910399</v>
      </c>
    </row>
    <row r="21" spans="1:6">
      <c r="A21" s="4" t="s">
        <v>30</v>
      </c>
    </row>
    <row r="22" spans="1:6">
      <c r="A22" s="3" t="s">
        <v>977</v>
      </c>
    </row>
    <row r="23" spans="1:6">
      <c r="A23" s="4" t="s">
        <v>981</v>
      </c>
      <c r="B23" s="7" t="n">
        <v>60</v>
      </c>
      <c r="C23" s="7" t="n">
        <v>60</v>
      </c>
    </row>
    <row r="24" spans="1:6">
      <c r="A24" s="4" t="s">
        <v>32</v>
      </c>
    </row>
    <row r="25" spans="1:6">
      <c r="A25" s="3" t="s">
        <v>977</v>
      </c>
    </row>
    <row r="26" spans="1:6">
      <c r="A26" s="4" t="s">
        <v>981</v>
      </c>
      <c r="B26" s="4" t="s">
        <v>64</v>
      </c>
      <c r="C26" s="4" t="s">
        <v>64</v>
      </c>
    </row>
    <row r="27" spans="1:6">
      <c r="A27" s="4" t="s">
        <v>57</v>
      </c>
    </row>
    <row r="28" spans="1:6">
      <c r="A28" s="3" t="s">
        <v>38</v>
      </c>
    </row>
    <row r="29" spans="1:6">
      <c r="A29" s="4" t="s">
        <v>39</v>
      </c>
      <c r="C29" s="7" t="n">
        <v>38111</v>
      </c>
    </row>
    <row r="30" spans="1:6">
      <c r="A30" s="4" t="s">
        <v>40</v>
      </c>
      <c r="C30" s="6" t="n">
        <v>734870</v>
      </c>
    </row>
    <row r="31" spans="1:6">
      <c r="A31" s="4" t="s">
        <v>43</v>
      </c>
      <c r="C31" s="6" t="n">
        <v>3681</v>
      </c>
    </row>
    <row r="32" spans="1:6">
      <c r="A32" s="4" t="s">
        <v>58</v>
      </c>
      <c r="C32" s="6" t="n">
        <v>6654</v>
      </c>
    </row>
    <row r="33" spans="1:6">
      <c r="A33" s="3" t="s">
        <v>976</v>
      </c>
    </row>
    <row r="34" spans="1:6">
      <c r="A34" s="4" t="s">
        <v>47</v>
      </c>
      <c r="C34" s="6" t="n">
        <v>5767</v>
      </c>
    </row>
    <row r="35" spans="1:6">
      <c r="A35" s="4" t="s">
        <v>48</v>
      </c>
      <c r="C35" s="6" t="n">
        <v>141135</v>
      </c>
    </row>
    <row r="36" spans="1:6">
      <c r="A36" s="3" t="s">
        <v>977</v>
      </c>
    </row>
    <row r="37" spans="1:6">
      <c r="A37" s="4" t="s">
        <v>59</v>
      </c>
      <c r="C37" s="6" t="n">
        <v>625548</v>
      </c>
    </row>
    <row r="38" spans="1:6">
      <c r="A38" s="4" t="s">
        <v>60</v>
      </c>
    </row>
    <row r="39" spans="1:6">
      <c r="A39" s="3" t="s">
        <v>977</v>
      </c>
    </row>
    <row r="40" spans="1:6">
      <c r="A40" s="4" t="s">
        <v>59</v>
      </c>
      <c r="B40" s="7" t="n">
        <v>-459</v>
      </c>
      <c r="C40" s="6" t="n">
        <v>1526</v>
      </c>
    </row>
    <row r="41" spans="1:6">
      <c r="A41" s="4" t="s">
        <v>61</v>
      </c>
    </row>
    <row r="42" spans="1:6">
      <c r="A42" s="3" t="s">
        <v>38</v>
      </c>
    </row>
    <row r="43" spans="1:6">
      <c r="A43" s="4" t="s">
        <v>43</v>
      </c>
      <c r="C43" s="6" t="n">
        <v>9230</v>
      </c>
    </row>
    <row r="44" spans="1:6">
      <c r="A44" s="3" t="s">
        <v>977</v>
      </c>
    </row>
    <row r="45" spans="1:6">
      <c r="A45" s="4" t="s">
        <v>59</v>
      </c>
      <c r="B45" s="7" t="n">
        <v>-17189</v>
      </c>
      <c r="C45" s="6" t="n">
        <v>-3972</v>
      </c>
    </row>
    <row r="46" spans="1:6">
      <c r="A46" s="4" t="s">
        <v>189</v>
      </c>
    </row>
    <row r="47" spans="1:6">
      <c r="A47" s="3" t="s">
        <v>38</v>
      </c>
    </row>
    <row r="48" spans="1:6">
      <c r="A48" s="4" t="s">
        <v>39</v>
      </c>
      <c r="C48" s="6" t="n">
        <v>87206</v>
      </c>
    </row>
    <row r="49" spans="1:6">
      <c r="A49" s="4" t="s">
        <v>40</v>
      </c>
      <c r="C49" s="6" t="n">
        <v>22143</v>
      </c>
    </row>
    <row r="50" spans="1:6">
      <c r="A50" s="4" t="s">
        <v>41</v>
      </c>
      <c r="C50" s="6" t="n">
        <v>15173</v>
      </c>
    </row>
    <row r="51" spans="1:6">
      <c r="A51" s="4" t="s">
        <v>42</v>
      </c>
      <c r="C51" s="6" t="n">
        <v>5573</v>
      </c>
    </row>
    <row r="52" spans="1:6">
      <c r="A52" s="4" t="s">
        <v>43</v>
      </c>
      <c r="C52" s="6" t="n">
        <v>9230</v>
      </c>
    </row>
    <row r="53" spans="1:6">
      <c r="A53" s="4" t="s">
        <v>44</v>
      </c>
      <c r="C53" s="6" t="n">
        <v>139325</v>
      </c>
    </row>
    <row r="54" spans="1:6">
      <c r="A54" s="3" t="s">
        <v>976</v>
      </c>
    </row>
    <row r="55" spans="1:6">
      <c r="A55" s="4" t="s">
        <v>46</v>
      </c>
      <c r="C55" s="6" t="n">
        <v>103057</v>
      </c>
    </row>
    <row r="56" spans="1:6">
      <c r="A56" s="4" t="s">
        <v>47</v>
      </c>
      <c r="C56" s="6" t="n">
        <v>28959</v>
      </c>
    </row>
    <row r="57" spans="1:6">
      <c r="A57" s="4" t="s">
        <v>49</v>
      </c>
      <c r="C57" s="6" t="n">
        <v>11807</v>
      </c>
    </row>
    <row r="58" spans="1:6">
      <c r="A58" s="4" t="s">
        <v>50</v>
      </c>
      <c r="C58" s="6" t="n">
        <v>143823</v>
      </c>
    </row>
    <row r="59" spans="1:6">
      <c r="A59" s="3" t="s">
        <v>977</v>
      </c>
    </row>
    <row r="60" spans="1:6">
      <c r="A60" s="4" t="s">
        <v>978</v>
      </c>
      <c r="C60" s="6" t="n">
        <v>-2384</v>
      </c>
    </row>
    <row r="61" spans="1:6">
      <c r="A61" s="4" t="s">
        <v>53</v>
      </c>
      <c r="C61" s="6" t="n">
        <v>272</v>
      </c>
    </row>
    <row r="62" spans="1:6">
      <c r="A62" s="4" t="s">
        <v>979</v>
      </c>
      <c r="C62" s="6" t="n">
        <v>-2052</v>
      </c>
    </row>
    <row r="63" spans="1:6">
      <c r="A63" s="4" t="s">
        <v>980</v>
      </c>
      <c r="C63" s="6" t="n">
        <v>-4498</v>
      </c>
    </row>
    <row r="64" spans="1:6">
      <c r="A64" s="4" t="s">
        <v>56</v>
      </c>
      <c r="C64" s="6" t="n">
        <v>139325</v>
      </c>
    </row>
    <row r="65" spans="1:6">
      <c r="A65" s="4" t="s">
        <v>982</v>
      </c>
    </row>
    <row r="66" spans="1:6">
      <c r="A66" s="3" t="s">
        <v>977</v>
      </c>
    </row>
    <row r="67" spans="1:6">
      <c r="A67" s="4" t="s">
        <v>981</v>
      </c>
      <c r="C67" s="6" t="n">
        <v>60</v>
      </c>
    </row>
    <row r="68" spans="1:6">
      <c r="A68" s="4" t="s">
        <v>968</v>
      </c>
    </row>
    <row r="69" spans="1:6">
      <c r="A69" s="3" t="s">
        <v>977</v>
      </c>
    </row>
    <row r="70" spans="1:6">
      <c r="A70" s="4" t="s">
        <v>59</v>
      </c>
      <c r="C70" s="6" t="n">
        <v>1526</v>
      </c>
    </row>
    <row r="71" spans="1:6">
      <c r="A71" s="4" t="s">
        <v>969</v>
      </c>
    </row>
    <row r="72" spans="1:6">
      <c r="A72" s="3" t="s">
        <v>977</v>
      </c>
    </row>
    <row r="73" spans="1:6">
      <c r="A73" s="4" t="s">
        <v>59</v>
      </c>
      <c r="C73" s="6" t="n">
        <v>-3972</v>
      </c>
    </row>
    <row r="74" spans="1:6">
      <c r="A74" s="4" t="s">
        <v>57</v>
      </c>
    </row>
    <row r="75" spans="1:6">
      <c r="A75" s="3" t="s">
        <v>38</v>
      </c>
    </row>
    <row r="76" spans="1:6">
      <c r="A76" s="4" t="s">
        <v>44</v>
      </c>
      <c r="C76" s="6" t="n">
        <v>784692</v>
      </c>
    </row>
    <row r="77" spans="1:6">
      <c r="A77" s="3" t="s">
        <v>976</v>
      </c>
    </row>
    <row r="78" spans="1:6">
      <c r="A78" s="4" t="s">
        <v>48</v>
      </c>
      <c r="C78" s="6" t="n">
        <v>141135</v>
      </c>
    </row>
    <row r="79" spans="1:6">
      <c r="A79" s="4" t="s">
        <v>50</v>
      </c>
      <c r="C79" s="6" t="n">
        <v>146902</v>
      </c>
    </row>
    <row r="80" spans="1:6">
      <c r="A80" s="3" t="s">
        <v>977</v>
      </c>
    </row>
    <row r="81" spans="1:6">
      <c r="A81" s="4" t="s">
        <v>983</v>
      </c>
      <c r="C81" s="6" t="n">
        <v>637790</v>
      </c>
    </row>
    <row r="82" spans="1:6">
      <c r="A82" s="4" t="s">
        <v>980</v>
      </c>
      <c r="C82" s="6" t="n">
        <v>637790</v>
      </c>
    </row>
    <row r="83" spans="1:6">
      <c r="A83" s="4" t="s">
        <v>56</v>
      </c>
      <c r="C83" s="6" t="n">
        <v>784692</v>
      </c>
    </row>
    <row r="84" spans="1:6">
      <c r="A84" s="4" t="s">
        <v>970</v>
      </c>
    </row>
    <row r="85" spans="1:6">
      <c r="A85" s="3" t="s">
        <v>38</v>
      </c>
    </row>
    <row r="86" spans="1:6">
      <c r="A86" s="4" t="s">
        <v>39</v>
      </c>
      <c r="C86" s="6" t="n">
        <v>38111</v>
      </c>
    </row>
    <row r="87" spans="1:6">
      <c r="A87" s="4" t="s">
        <v>40</v>
      </c>
      <c r="C87" s="6" t="n">
        <v>734870</v>
      </c>
    </row>
    <row r="88" spans="1:6">
      <c r="A88" s="4" t="s">
        <v>43</v>
      </c>
      <c r="C88" s="6" t="n">
        <v>5057</v>
      </c>
    </row>
    <row r="89" spans="1:6">
      <c r="A89" s="4" t="s">
        <v>58</v>
      </c>
      <c r="C89" s="6" t="n">
        <v>6654</v>
      </c>
    </row>
    <row r="90" spans="1:6">
      <c r="A90" s="3" t="s">
        <v>976</v>
      </c>
    </row>
    <row r="91" spans="1:6">
      <c r="A91" s="4" t="s">
        <v>47</v>
      </c>
      <c r="C91" s="6" t="n">
        <v>5767</v>
      </c>
    </row>
    <row r="92" spans="1:6">
      <c r="A92" s="4" t="s">
        <v>972</v>
      </c>
    </row>
    <row r="93" spans="1:6">
      <c r="A93" s="3" t="s">
        <v>38</v>
      </c>
    </row>
    <row r="94" spans="1:6">
      <c r="A94" s="4" t="s">
        <v>40</v>
      </c>
      <c r="C94" s="6" t="n">
        <v>-12242</v>
      </c>
    </row>
    <row r="95" spans="1:6">
      <c r="A95" s="4" t="s">
        <v>44</v>
      </c>
      <c r="C95" s="6" t="n">
        <v>-13618</v>
      </c>
    </row>
    <row r="96" spans="1:6">
      <c r="A96" s="3" t="s">
        <v>976</v>
      </c>
    </row>
    <row r="97" spans="1:6">
      <c r="A97" s="4" t="s">
        <v>47</v>
      </c>
      <c r="C97" s="6" t="n">
        <v>-1376</v>
      </c>
    </row>
    <row r="98" spans="1:6">
      <c r="A98" s="4" t="s">
        <v>50</v>
      </c>
      <c r="C98" s="6" t="n">
        <v>-1376</v>
      </c>
    </row>
    <row r="99" spans="1:6">
      <c r="A99" s="3" t="s">
        <v>977</v>
      </c>
    </row>
    <row r="100" spans="1:6">
      <c r="A100" s="4" t="s">
        <v>983</v>
      </c>
      <c r="C100" s="6" t="n">
        <v>-637790</v>
      </c>
    </row>
    <row r="101" spans="1:6">
      <c r="A101" s="4" t="s">
        <v>980</v>
      </c>
      <c r="C101" s="6" t="n">
        <v>-12242</v>
      </c>
    </row>
    <row r="102" spans="1:6">
      <c r="A102" s="4" t="s">
        <v>56</v>
      </c>
      <c r="C102" s="6" t="n">
        <v>-13618</v>
      </c>
    </row>
    <row r="103" spans="1:6">
      <c r="A103" s="4" t="s">
        <v>973</v>
      </c>
    </row>
    <row r="104" spans="1:6">
      <c r="A104" s="3" t="s">
        <v>38</v>
      </c>
    </row>
    <row r="105" spans="1:6">
      <c r="A105" s="4" t="s">
        <v>43</v>
      </c>
      <c r="C105" s="6" t="n">
        <v>-1376</v>
      </c>
    </row>
    <row r="106" spans="1:6">
      <c r="A106" s="3" t="s">
        <v>977</v>
      </c>
    </row>
    <row r="107" spans="1:6">
      <c r="A107" s="4" t="s">
        <v>59</v>
      </c>
      <c r="C107" s="7" t="n">
        <v>62554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984</v>
      </c>
      <c r="B1" s="2" t="s">
        <v>71</v>
      </c>
      <c r="K1" s="2" t="s">
        <v>72</v>
      </c>
      <c r="L1" s="2" t="s">
        <v>1</v>
      </c>
    </row>
    <row r="2" spans="1:14">
      <c r="B2" s="2" t="s">
        <v>2</v>
      </c>
      <c r="C2" s="2" t="s">
        <v>73</v>
      </c>
      <c r="D2" s="2" t="s">
        <v>4</v>
      </c>
      <c r="E2" s="2" t="s">
        <v>74</v>
      </c>
      <c r="F2" s="2" t="s">
        <v>34</v>
      </c>
      <c r="G2" s="2" t="s">
        <v>34</v>
      </c>
      <c r="H2" s="2" t="s">
        <v>75</v>
      </c>
      <c r="I2" s="2" t="s">
        <v>76</v>
      </c>
      <c r="J2" s="2" t="s">
        <v>77</v>
      </c>
      <c r="K2" s="2" t="s">
        <v>35</v>
      </c>
      <c r="L2" s="2" t="s">
        <v>2</v>
      </c>
      <c r="M2" s="2" t="s">
        <v>34</v>
      </c>
      <c r="N2" s="2" t="s">
        <v>36</v>
      </c>
    </row>
    <row r="3" spans="1:14">
      <c r="A3" s="4" t="s">
        <v>78</v>
      </c>
      <c r="B3" s="7" t="n">
        <v>15979</v>
      </c>
      <c r="C3" s="7" t="n">
        <v>5431</v>
      </c>
      <c r="D3" s="7" t="n">
        <v>20536</v>
      </c>
      <c r="E3" s="7" t="n">
        <v>25480</v>
      </c>
      <c r="F3" s="7" t="n">
        <v>18187</v>
      </c>
      <c r="H3" s="7" t="n">
        <v>20765</v>
      </c>
      <c r="I3" s="7" t="n">
        <v>17225</v>
      </c>
      <c r="J3" s="7" t="n">
        <v>15996</v>
      </c>
      <c r="L3" s="7" t="n">
        <v>67426</v>
      </c>
      <c r="M3" s="7" t="n">
        <v>72173</v>
      </c>
      <c r="N3" s="7" t="n">
        <v>43869</v>
      </c>
    </row>
    <row r="4" spans="1:14">
      <c r="A4" s="4" t="s">
        <v>83</v>
      </c>
      <c r="B4" s="6" t="n">
        <v>9845</v>
      </c>
      <c r="C4" s="6" t="n">
        <v>3880</v>
      </c>
      <c r="D4" s="6" t="n">
        <v>9990</v>
      </c>
      <c r="E4" s="6" t="n">
        <v>11840</v>
      </c>
      <c r="F4" s="6" t="n">
        <v>5564</v>
      </c>
      <c r="H4" s="6" t="n">
        <v>8510</v>
      </c>
      <c r="I4" s="6" t="n">
        <v>12861</v>
      </c>
      <c r="J4" s="6" t="n">
        <v>9826</v>
      </c>
      <c r="L4" s="6" t="n">
        <v>35555</v>
      </c>
      <c r="M4" s="6" t="n">
        <v>36761</v>
      </c>
      <c r="N4" s="6" t="n">
        <v>34784</v>
      </c>
    </row>
    <row r="5" spans="1:14">
      <c r="A5" s="4" t="s">
        <v>966</v>
      </c>
      <c r="B5" s="6" t="n">
        <v>-2467</v>
      </c>
      <c r="C5" s="6" t="n">
        <v>-2757</v>
      </c>
      <c r="D5" s="6" t="n">
        <v>-1875</v>
      </c>
      <c r="E5" s="6" t="n">
        <v>-2125</v>
      </c>
      <c r="F5" s="6" t="n">
        <v>3575</v>
      </c>
      <c r="H5" s="6" t="n">
        <v>11726</v>
      </c>
      <c r="I5" s="6" t="n">
        <v>17228</v>
      </c>
      <c r="J5" s="6" t="n">
        <v>3987</v>
      </c>
      <c r="L5" s="6" t="n">
        <v>-9224</v>
      </c>
      <c r="M5" s="6" t="n">
        <v>36516</v>
      </c>
      <c r="N5" s="6" t="n">
        <v>29089</v>
      </c>
    </row>
    <row r="6" spans="1:14">
      <c r="A6" s="4" t="s">
        <v>98</v>
      </c>
      <c r="B6" s="6" t="n">
        <v>3667</v>
      </c>
      <c r="C6" s="6" t="n">
        <v>-1206</v>
      </c>
      <c r="D6" s="6" t="n">
        <v>8671</v>
      </c>
      <c r="E6" s="6" t="n">
        <v>11515</v>
      </c>
      <c r="F6" s="6" t="n">
        <v>16198</v>
      </c>
      <c r="H6" s="6" t="n">
        <v>23981</v>
      </c>
      <c r="I6" s="6" t="n">
        <v>21592</v>
      </c>
      <c r="J6" s="6" t="n">
        <v>10157</v>
      </c>
      <c r="L6" s="6" t="n">
        <v>22647</v>
      </c>
      <c r="M6" s="6" t="n">
        <v>71928</v>
      </c>
      <c r="N6" s="6" t="n">
        <v>38174</v>
      </c>
    </row>
    <row r="7" spans="1:14">
      <c r="A7" s="4" t="s">
        <v>100</v>
      </c>
      <c r="B7" s="6" t="n">
        <v>3605</v>
      </c>
      <c r="C7" s="6" t="n">
        <v>-1093</v>
      </c>
      <c r="D7" s="6" t="n">
        <v>7753</v>
      </c>
      <c r="E7" s="6" t="n">
        <v>10367</v>
      </c>
      <c r="F7" s="6" t="n">
        <v>15844</v>
      </c>
      <c r="G7" s="7" t="n">
        <v>17690</v>
      </c>
      <c r="H7" s="6" t="n">
        <v>23058</v>
      </c>
      <c r="I7" s="6" t="n">
        <v>20845</v>
      </c>
      <c r="J7" s="6" t="n">
        <v>9653</v>
      </c>
      <c r="K7" s="7" t="n">
        <v>51710</v>
      </c>
      <c r="L7" s="6" t="n">
        <v>20632</v>
      </c>
      <c r="M7" s="6" t="n">
        <v>69400</v>
      </c>
      <c r="N7" s="6" t="n">
        <v>36535</v>
      </c>
    </row>
    <row r="8" spans="1:14">
      <c r="A8" s="4" t="s">
        <v>101</v>
      </c>
      <c r="B8" s="7" t="n">
        <v>526</v>
      </c>
      <c r="C8" s="7" t="n">
        <v>272</v>
      </c>
      <c r="D8" s="7" t="n">
        <v>1039</v>
      </c>
      <c r="E8" s="7" t="n">
        <v>1274</v>
      </c>
      <c r="F8" s="7" t="n">
        <v>1317</v>
      </c>
      <c r="H8" s="7" t="n">
        <v>378</v>
      </c>
      <c r="L8" s="7" t="n">
        <v>3111</v>
      </c>
      <c r="M8" s="7" t="n">
        <v>1695</v>
      </c>
    </row>
    <row r="9" spans="1:14">
      <c r="A9" s="3" t="s">
        <v>103</v>
      </c>
    </row>
    <row r="10" spans="1:14">
      <c r="A10" s="4" t="s">
        <v>104</v>
      </c>
      <c r="B10" s="8" t="n">
        <v>0.08</v>
      </c>
      <c r="C10" s="8" t="n">
        <v>0.04</v>
      </c>
      <c r="D10" s="8" t="n">
        <v>0.14</v>
      </c>
      <c r="E10" s="8" t="n">
        <v>0.19</v>
      </c>
      <c r="F10" s="8" t="n">
        <v>0.19</v>
      </c>
      <c r="H10" s="8" t="n">
        <v>0.05</v>
      </c>
      <c r="L10" s="8" t="n">
        <v>0.46</v>
      </c>
      <c r="M10" s="8" t="n">
        <v>0.24</v>
      </c>
    </row>
    <row r="11" spans="1:14">
      <c r="A11" s="4" t="s">
        <v>105</v>
      </c>
      <c r="B11" s="8" t="n">
        <v>0.08</v>
      </c>
      <c r="C11" s="8" t="n">
        <v>0.04</v>
      </c>
      <c r="D11" s="8" t="n">
        <v>0.14</v>
      </c>
      <c r="E11" s="8" t="n">
        <v>0.19</v>
      </c>
      <c r="F11" s="8" t="n">
        <v>0.19</v>
      </c>
      <c r="H11" s="8" t="n">
        <v>0.05</v>
      </c>
      <c r="L11" s="8" t="n">
        <v>0.46</v>
      </c>
      <c r="M11" s="8" t="n">
        <v>0.24</v>
      </c>
    </row>
    <row r="12" spans="1:14">
      <c r="A12" s="4" t="s">
        <v>106</v>
      </c>
      <c r="B12" s="6" t="n">
        <v>6009400</v>
      </c>
      <c r="C12" s="6" t="n">
        <v>6000211</v>
      </c>
      <c r="D12" s="6" t="n">
        <v>6000000</v>
      </c>
      <c r="E12" s="6" t="n">
        <v>6000000</v>
      </c>
      <c r="F12" s="6" t="n">
        <v>6000000</v>
      </c>
      <c r="H12" s="6" t="n">
        <v>6000000</v>
      </c>
      <c r="L12" s="6" t="n">
        <v>6002422</v>
      </c>
      <c r="M12" s="6" t="n">
        <v>6000000</v>
      </c>
    </row>
    <row r="13" spans="1:14">
      <c r="A13" s="4" t="s">
        <v>57</v>
      </c>
    </row>
    <row r="14" spans="1:14">
      <c r="A14" s="4" t="s">
        <v>967</v>
      </c>
      <c r="F14" s="7" t="n">
        <v>6815</v>
      </c>
      <c r="H14" s="7" t="n">
        <v>9933</v>
      </c>
      <c r="I14" s="6" t="n">
        <v>9057</v>
      </c>
      <c r="J14" s="6" t="n">
        <v>3912</v>
      </c>
      <c r="M14" s="7" t="n">
        <v>29717</v>
      </c>
      <c r="N14" s="6" t="n">
        <v>12898</v>
      </c>
    </row>
    <row r="15" spans="1:14">
      <c r="A15" s="4" t="s">
        <v>60</v>
      </c>
    </row>
    <row r="16" spans="1:14">
      <c r="A16" s="4" t="s">
        <v>967</v>
      </c>
      <c r="B16" s="7" t="n">
        <v>249</v>
      </c>
      <c r="C16" s="7" t="n">
        <v>-2150</v>
      </c>
      <c r="D16" s="7" t="n">
        <v>-274</v>
      </c>
      <c r="E16" s="7" t="n">
        <v>1290</v>
      </c>
      <c r="F16" s="6" t="n">
        <v>-239</v>
      </c>
      <c r="H16" s="6" t="n">
        <v>612</v>
      </c>
      <c r="I16" s="6" t="n">
        <v>1607</v>
      </c>
      <c r="J16" s="6" t="n">
        <v>-47</v>
      </c>
      <c r="L16" s="7" t="n">
        <v>-885</v>
      </c>
      <c r="M16" s="6" t="n">
        <v>1933</v>
      </c>
    </row>
    <row r="17" spans="1:14">
      <c r="A17" s="4" t="s">
        <v>61</v>
      </c>
    </row>
    <row r="18" spans="1:14">
      <c r="A18" s="4" t="s">
        <v>967</v>
      </c>
      <c r="B18" s="7" t="n">
        <v>2830</v>
      </c>
      <c r="C18" s="7" t="n">
        <v>785</v>
      </c>
      <c r="D18" s="7" t="n">
        <v>6988</v>
      </c>
      <c r="E18" s="7" t="n">
        <v>7803</v>
      </c>
      <c r="F18" s="7" t="n">
        <v>7951</v>
      </c>
      <c r="H18" s="7" t="n">
        <v>12135</v>
      </c>
      <c r="I18" s="7" t="n">
        <v>10181</v>
      </c>
      <c r="J18" s="7" t="n">
        <v>5788</v>
      </c>
      <c r="L18" s="7" t="n">
        <v>18406</v>
      </c>
      <c r="M18" s="7" t="n">
        <v>36055</v>
      </c>
      <c r="N18" s="6" t="n">
        <v>23637</v>
      </c>
    </row>
    <row r="19" spans="1:14">
      <c r="A19" s="4" t="s">
        <v>101</v>
      </c>
      <c r="N19" s="7" t="n">
        <v>23637</v>
      </c>
    </row>
  </sheetData>
  <mergeCells count="3">
    <mergeCell ref="A1:A2"/>
    <mergeCell ref="B1:J1"/>
    <mergeCell ref="L1:N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48</v>
      </c>
      <c r="B1" s="2" t="s">
        <v>1</v>
      </c>
    </row>
    <row r="2" spans="1:4">
      <c r="B2" s="2" t="s">
        <v>149</v>
      </c>
      <c r="C2" s="2" t="s">
        <v>150</v>
      </c>
      <c r="D2" s="2" t="s">
        <v>151</v>
      </c>
    </row>
    <row r="3" spans="1:4">
      <c r="A3" s="3" t="s">
        <v>152</v>
      </c>
    </row>
    <row r="4" spans="1:4">
      <c r="A4" s="4" t="s">
        <v>100</v>
      </c>
      <c r="B4" s="7" t="n">
        <v>20632</v>
      </c>
      <c r="C4" s="7" t="n">
        <v>69400</v>
      </c>
      <c r="D4" s="7" t="n">
        <v>36535</v>
      </c>
    </row>
    <row r="5" spans="1:4">
      <c r="A5" s="3" t="s">
        <v>153</v>
      </c>
    </row>
    <row r="6" spans="1:4">
      <c r="A6" s="4" t="s">
        <v>154</v>
      </c>
      <c r="B6" s="6" t="n">
        <v>885</v>
      </c>
      <c r="C6" s="6" t="n">
        <v>272</v>
      </c>
      <c r="D6" s="6" t="n">
        <v>-244</v>
      </c>
    </row>
    <row r="7" spans="1:4">
      <c r="A7" s="4" t="s">
        <v>155</v>
      </c>
      <c r="B7" s="6" t="n">
        <v>12578</v>
      </c>
    </row>
    <row r="8" spans="1:4">
      <c r="A8" s="4" t="s">
        <v>156</v>
      </c>
      <c r="B8" s="6" t="n">
        <v>3052</v>
      </c>
      <c r="C8" s="6" t="n">
        <v>894</v>
      </c>
    </row>
    <row r="9" spans="1:4">
      <c r="A9" s="4" t="s">
        <v>157</v>
      </c>
      <c r="B9" s="6" t="n">
        <v>454</v>
      </c>
      <c r="C9" s="6" t="n">
        <v>401</v>
      </c>
      <c r="D9" s="6" t="n">
        <v>276</v>
      </c>
    </row>
    <row r="10" spans="1:4">
      <c r="A10" s="4" t="s">
        <v>158</v>
      </c>
      <c r="B10" s="6" t="n">
        <v>545</v>
      </c>
      <c r="C10" s="6" t="n">
        <v>752</v>
      </c>
    </row>
    <row r="11" spans="1:4">
      <c r="A11" s="4" t="s">
        <v>159</v>
      </c>
      <c r="B11" s="6" t="n">
        <v>-904</v>
      </c>
      <c r="C11" s="6" t="n">
        <v>-726</v>
      </c>
      <c r="D11" s="6" t="n">
        <v>-96</v>
      </c>
    </row>
    <row r="12" spans="1:4">
      <c r="A12" s="4" t="s">
        <v>160</v>
      </c>
      <c r="B12" s="6" t="n">
        <v>776</v>
      </c>
      <c r="C12" s="6" t="n">
        <v>604</v>
      </c>
      <c r="D12" s="6" t="n">
        <v>476</v>
      </c>
    </row>
    <row r="13" spans="1:4">
      <c r="A13" s="4" t="s">
        <v>161</v>
      </c>
      <c r="C13" s="6" t="n">
        <v>-789</v>
      </c>
      <c r="D13" s="6" t="n">
        <v>16080</v>
      </c>
    </row>
    <row r="14" spans="1:4">
      <c r="A14" s="3" t="s">
        <v>162</v>
      </c>
    </row>
    <row r="15" spans="1:4">
      <c r="A15" s="4" t="s">
        <v>41</v>
      </c>
      <c r="B15" s="6" t="n">
        <v>-999</v>
      </c>
      <c r="C15" s="6" t="n">
        <v>-6252</v>
      </c>
      <c r="D15" s="6" t="n">
        <v>-4249</v>
      </c>
    </row>
    <row r="16" spans="1:4">
      <c r="A16" s="4" t="s">
        <v>42</v>
      </c>
      <c r="B16" s="6" t="n">
        <v>3055</v>
      </c>
      <c r="C16" s="6" t="n">
        <v>-2234</v>
      </c>
      <c r="D16" s="6" t="n">
        <v>-2412</v>
      </c>
    </row>
    <row r="17" spans="1:4">
      <c r="A17" s="4" t="s">
        <v>43</v>
      </c>
      <c r="B17" s="6" t="n">
        <v>-4915</v>
      </c>
      <c r="C17" s="6" t="n">
        <v>-1671</v>
      </c>
      <c r="D17" s="6" t="n">
        <v>-1295</v>
      </c>
    </row>
    <row r="18" spans="1:4">
      <c r="A18" s="4" t="s">
        <v>47</v>
      </c>
      <c r="B18" s="6" t="n">
        <v>-1112</v>
      </c>
      <c r="C18" s="6" t="n">
        <v>8693</v>
      </c>
      <c r="D18" s="6" t="n">
        <v>5023</v>
      </c>
    </row>
    <row r="19" spans="1:4">
      <c r="A19" s="4" t="s">
        <v>49</v>
      </c>
      <c r="B19" s="6" t="n">
        <v>-9984</v>
      </c>
      <c r="C19" s="6" t="n">
        <v>-4418</v>
      </c>
      <c r="D19" s="6" t="n">
        <v>5367</v>
      </c>
    </row>
    <row r="20" spans="1:4">
      <c r="A20" s="4" t="s">
        <v>163</v>
      </c>
      <c r="B20" s="6" t="n">
        <v>24063</v>
      </c>
      <c r="C20" s="6" t="n">
        <v>-196426</v>
      </c>
      <c r="D20" s="6" t="n">
        <v>-42428</v>
      </c>
    </row>
    <row r="21" spans="1:4">
      <c r="A21" s="3" t="s">
        <v>164</v>
      </c>
    </row>
    <row r="22" spans="1:4">
      <c r="A22" s="4" t="s">
        <v>165</v>
      </c>
      <c r="B22" s="6" t="n">
        <v>-795</v>
      </c>
      <c r="C22" s="6" t="n">
        <v>-521</v>
      </c>
      <c r="D22" s="6" t="n">
        <v>-918</v>
      </c>
    </row>
    <row r="23" spans="1:4">
      <c r="A23" s="4" t="s">
        <v>166</v>
      </c>
      <c r="B23" s="6" t="n">
        <v>496</v>
      </c>
    </row>
    <row r="24" spans="1:4">
      <c r="A24" s="4" t="s">
        <v>167</v>
      </c>
      <c r="B24" s="6" t="n">
        <v>-299</v>
      </c>
      <c r="C24" s="6" t="n">
        <v>-521</v>
      </c>
      <c r="D24" s="6" t="n">
        <v>-918</v>
      </c>
    </row>
    <row r="25" spans="1:4">
      <c r="A25" s="3" t="s">
        <v>168</v>
      </c>
    </row>
    <row r="26" spans="1:4">
      <c r="A26" s="4" t="s">
        <v>169</v>
      </c>
      <c r="C26" s="6" t="n">
        <v>123900</v>
      </c>
      <c r="D26" s="6" t="n">
        <v>21000</v>
      </c>
    </row>
    <row r="27" spans="1:4">
      <c r="A27" s="4" t="s">
        <v>170</v>
      </c>
      <c r="B27" s="6" t="n">
        <v>-1250</v>
      </c>
      <c r="C27" s="6" t="n">
        <v>-51937</v>
      </c>
    </row>
    <row r="28" spans="1:4">
      <c r="A28" s="4" t="s">
        <v>171</v>
      </c>
      <c r="C28" s="6" t="n">
        <v>100440</v>
      </c>
    </row>
    <row r="29" spans="1:4">
      <c r="A29" s="4" t="s">
        <v>136</v>
      </c>
      <c r="C29" s="6" t="n">
        <v>-3715</v>
      </c>
    </row>
    <row r="30" spans="1:4">
      <c r="A30" s="4" t="s">
        <v>172</v>
      </c>
      <c r="B30" s="6" t="n">
        <v>-32744</v>
      </c>
      <c r="C30" s="6" t="n">
        <v>-119363</v>
      </c>
      <c r="D30" s="6" t="n">
        <v>-41734</v>
      </c>
    </row>
    <row r="31" spans="1:4">
      <c r="A31" s="4" t="s">
        <v>173</v>
      </c>
      <c r="B31" s="6" t="n">
        <v>-4113</v>
      </c>
    </row>
    <row r="32" spans="1:4">
      <c r="A32" s="4" t="s">
        <v>174</v>
      </c>
      <c r="B32" s="6" t="n">
        <v>-1074</v>
      </c>
    </row>
    <row r="33" spans="1:4">
      <c r="A33" s="4" t="s">
        <v>175</v>
      </c>
      <c r="B33" s="6" t="n">
        <v>-101</v>
      </c>
    </row>
    <row r="34" spans="1:4">
      <c r="A34" s="4" t="s">
        <v>176</v>
      </c>
      <c r="C34" s="6" t="n">
        <v>-2546</v>
      </c>
    </row>
    <row r="35" spans="1:4">
      <c r="A35" s="4" t="s">
        <v>177</v>
      </c>
      <c r="B35" s="6" t="n">
        <v>-39282</v>
      </c>
      <c r="C35" s="6" t="n">
        <v>278758</v>
      </c>
      <c r="D35" s="6" t="n">
        <v>47449</v>
      </c>
    </row>
    <row r="36" spans="1:4">
      <c r="A36" s="4" t="s">
        <v>178</v>
      </c>
      <c r="B36" s="6" t="n">
        <v>-15518</v>
      </c>
      <c r="C36" s="6" t="n">
        <v>81811</v>
      </c>
      <c r="D36" s="6" t="n">
        <v>4103</v>
      </c>
    </row>
    <row r="37" spans="1:4">
      <c r="A37" s="4" t="s">
        <v>179</v>
      </c>
      <c r="B37" s="6" t="n">
        <v>87206</v>
      </c>
      <c r="C37" s="6" t="n">
        <v>5395</v>
      </c>
      <c r="D37" s="6" t="n">
        <v>1292</v>
      </c>
    </row>
    <row r="38" spans="1:4">
      <c r="A38" s="4" t="s">
        <v>180</v>
      </c>
      <c r="B38" s="6" t="n">
        <v>71688</v>
      </c>
      <c r="C38" s="6" t="n">
        <v>87206</v>
      </c>
      <c r="D38" s="6" t="n">
        <v>5395</v>
      </c>
    </row>
    <row r="39" spans="1:4">
      <c r="A39" s="3" t="s">
        <v>181</v>
      </c>
    </row>
    <row r="40" spans="1:4">
      <c r="A40" s="4" t="s">
        <v>182</v>
      </c>
      <c r="B40" s="6" t="n">
        <v>6576</v>
      </c>
      <c r="C40" s="6" t="n">
        <v>3900</v>
      </c>
      <c r="D40" s="6" t="n">
        <v>1078</v>
      </c>
    </row>
    <row r="41" spans="1:4">
      <c r="A41" s="4" t="s">
        <v>183</v>
      </c>
      <c r="B41" s="6" t="n">
        <v>4982</v>
      </c>
      <c r="C41" s="6" t="n">
        <v>2411</v>
      </c>
      <c r="D41" s="6" t="n">
        <v>1577</v>
      </c>
    </row>
    <row r="42" spans="1:4">
      <c r="A42" s="3" t="s">
        <v>184</v>
      </c>
    </row>
    <row r="43" spans="1:4">
      <c r="A43" s="4" t="s">
        <v>185</v>
      </c>
      <c r="C43" s="6" t="n">
        <v>3428</v>
      </c>
    </row>
    <row r="44" spans="1:4">
      <c r="A44" s="4" t="s">
        <v>186</v>
      </c>
      <c r="C44" s="6" t="n">
        <v>2500</v>
      </c>
      <c r="D44" s="6" t="n">
        <v>1000</v>
      </c>
    </row>
    <row r="45" spans="1:4">
      <c r="A45" s="4" t="s">
        <v>187</v>
      </c>
      <c r="C45" s="6" t="n">
        <v>1423</v>
      </c>
    </row>
    <row r="46" spans="1:4">
      <c r="A46" s="4" t="s">
        <v>187</v>
      </c>
      <c r="C46" s="6" t="n">
        <v>1423</v>
      </c>
    </row>
    <row r="47" spans="1:4">
      <c r="A47" s="4" t="s">
        <v>188</v>
      </c>
      <c r="C47" s="6" t="n">
        <v>928</v>
      </c>
    </row>
    <row r="48" spans="1:4">
      <c r="A48" s="4" t="s">
        <v>189</v>
      </c>
    </row>
    <row r="49" spans="1:4">
      <c r="A49" s="3" t="s">
        <v>153</v>
      </c>
    </row>
    <row r="50" spans="1:4">
      <c r="A50" s="4" t="s">
        <v>159</v>
      </c>
      <c r="B50" s="6" t="n">
        <v>-904</v>
      </c>
      <c r="C50" s="6" t="n">
        <v>-483</v>
      </c>
      <c r="D50" s="6" t="n">
        <v>-139</v>
      </c>
    </row>
    <row r="51" spans="1:4">
      <c r="A51" s="4" t="s">
        <v>57</v>
      </c>
    </row>
    <row r="52" spans="1:4">
      <c r="A52" s="3" t="s">
        <v>153</v>
      </c>
    </row>
    <row r="53" spans="1:4">
      <c r="A53" s="4" t="s">
        <v>154</v>
      </c>
      <c r="C53" s="6" t="n">
        <v>20556</v>
      </c>
      <c r="D53" s="6" t="n">
        <v>3361</v>
      </c>
    </row>
    <row r="54" spans="1:4">
      <c r="A54" s="4" t="s">
        <v>159</v>
      </c>
      <c r="C54" s="6" t="n">
        <v>-243</v>
      </c>
      <c r="D54" s="6" t="n">
        <v>-126</v>
      </c>
    </row>
    <row r="55" spans="1:4">
      <c r="A55" s="4" t="s">
        <v>160</v>
      </c>
      <c r="C55" s="6" t="n">
        <v>-1760</v>
      </c>
      <c r="D55" s="6" t="n">
        <v>-1438</v>
      </c>
    </row>
    <row r="56" spans="1:4">
      <c r="A56" s="4" t="s">
        <v>190</v>
      </c>
      <c r="C56" s="6" t="n">
        <v>-5264</v>
      </c>
      <c r="D56" s="6" t="n">
        <v>-9590</v>
      </c>
    </row>
    <row r="57" spans="1:4">
      <c r="A57" s="4" t="s">
        <v>161</v>
      </c>
      <c r="C57" s="6" t="n">
        <v>-789</v>
      </c>
      <c r="D57" s="6" t="n">
        <v>16080</v>
      </c>
    </row>
    <row r="58" spans="1:4">
      <c r="A58" s="4" t="s">
        <v>191</v>
      </c>
      <c r="C58" s="6" t="n">
        <v>-1174</v>
      </c>
      <c r="D58" s="6" t="n">
        <v>306</v>
      </c>
    </row>
    <row r="59" spans="1:4">
      <c r="A59" s="3" t="s">
        <v>162</v>
      </c>
    </row>
    <row r="60" spans="1:4">
      <c r="A60" s="4" t="s">
        <v>43</v>
      </c>
      <c r="C60" s="6" t="n">
        <v>-6784</v>
      </c>
      <c r="D60" s="6" t="n">
        <v>293</v>
      </c>
    </row>
    <row r="61" spans="1:4">
      <c r="A61" s="4" t="s">
        <v>47</v>
      </c>
      <c r="C61" s="6" t="n">
        <v>4539</v>
      </c>
      <c r="D61" s="6" t="n">
        <v>220</v>
      </c>
    </row>
    <row r="62" spans="1:4">
      <c r="A62" s="4" t="s">
        <v>39</v>
      </c>
      <c r="C62" s="6" t="n">
        <v>22244</v>
      </c>
      <c r="D62" s="6" t="n">
        <v>13778</v>
      </c>
    </row>
    <row r="63" spans="1:4">
      <c r="A63" s="4" t="s">
        <v>192</v>
      </c>
      <c r="C63" s="6" t="n">
        <v>-448258</v>
      </c>
      <c r="D63" s="6" t="n">
        <v>-199665</v>
      </c>
    </row>
    <row r="64" spans="1:4">
      <c r="A64" s="4" t="s">
        <v>193</v>
      </c>
      <c r="C64" s="6" t="n">
        <v>154549</v>
      </c>
      <c r="D64" s="6" t="n">
        <v>95015</v>
      </c>
    </row>
    <row r="65" spans="1:4">
      <c r="A65" s="3" t="s">
        <v>168</v>
      </c>
    </row>
    <row r="66" spans="1:4">
      <c r="A66" s="4" t="s">
        <v>194</v>
      </c>
      <c r="C66" s="6" t="n">
        <v>154044</v>
      </c>
      <c r="D66" s="6" t="n">
        <v>167382</v>
      </c>
    </row>
    <row r="67" spans="1:4">
      <c r="A67" s="4" t="s">
        <v>195</v>
      </c>
      <c r="C67" s="6" t="n">
        <v>-22688</v>
      </c>
      <c r="D67" s="6" t="n">
        <v>-123158</v>
      </c>
    </row>
    <row r="68" spans="1:4">
      <c r="A68" s="4" t="s">
        <v>196</v>
      </c>
      <c r="C68" s="6" t="n">
        <v>115439</v>
      </c>
      <c r="D68" s="6" t="n">
        <v>25605</v>
      </c>
    </row>
    <row r="69" spans="1:4">
      <c r="A69" s="4" t="s">
        <v>197</v>
      </c>
      <c r="C69" s="6" t="n">
        <v>-14816</v>
      </c>
      <c r="D69" s="7" t="n">
        <v>-1646</v>
      </c>
    </row>
    <row r="70" spans="1:4">
      <c r="A70" s="4" t="s">
        <v>179</v>
      </c>
      <c r="B70" s="6" t="n">
        <v>38111</v>
      </c>
    </row>
    <row r="71" spans="1:4">
      <c r="A71" s="4" t="s">
        <v>180</v>
      </c>
      <c r="C71" s="7" t="n">
        <v>38111</v>
      </c>
    </row>
    <row r="72" spans="1:4">
      <c r="A72" s="4" t="s">
        <v>120</v>
      </c>
    </row>
    <row r="73" spans="1:4">
      <c r="A73" s="3" t="s">
        <v>184</v>
      </c>
    </row>
    <row r="74" spans="1:4">
      <c r="A74" s="4" t="s">
        <v>198</v>
      </c>
      <c r="B74" s="6" t="n">
        <v>1768</v>
      </c>
    </row>
    <row r="75" spans="1:4">
      <c r="A75" s="4" t="s">
        <v>121</v>
      </c>
    </row>
    <row r="76" spans="1:4">
      <c r="A76" s="3" t="s">
        <v>184</v>
      </c>
    </row>
    <row r="77" spans="1:4">
      <c r="A77" s="4" t="s">
        <v>198</v>
      </c>
      <c r="B77" s="7" t="n">
        <v>104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85</v>
      </c>
      <c r="B1" s="2" t="s">
        <v>986</v>
      </c>
      <c r="C1" s="2" t="s">
        <v>2</v>
      </c>
      <c r="D1" s="2" t="s">
        <v>987</v>
      </c>
      <c r="E1" s="2" t="s">
        <v>34</v>
      </c>
    </row>
    <row r="2" spans="1:5">
      <c r="A2" s="3" t="s">
        <v>988</v>
      </c>
    </row>
    <row r="3" spans="1:5">
      <c r="A3" s="4" t="s">
        <v>800</v>
      </c>
      <c r="C3" s="8" t="n">
        <v>0.6</v>
      </c>
      <c r="E3" s="8" t="n">
        <v>0.2</v>
      </c>
    </row>
    <row r="4" spans="1:5">
      <c r="A4" s="4" t="s">
        <v>989</v>
      </c>
    </row>
    <row r="5" spans="1:5">
      <c r="A5" s="3" t="s">
        <v>988</v>
      </c>
    </row>
    <row r="6" spans="1:5">
      <c r="A6" s="4" t="s">
        <v>800</v>
      </c>
      <c r="D6" s="8" t="n">
        <v>0.2</v>
      </c>
    </row>
    <row r="7" spans="1:5">
      <c r="A7" s="4" t="s">
        <v>990</v>
      </c>
    </row>
    <row r="8" spans="1:5">
      <c r="A8" s="3" t="s">
        <v>988</v>
      </c>
    </row>
    <row r="9" spans="1:5">
      <c r="A9" s="4" t="s">
        <v>991</v>
      </c>
      <c r="C9" s="4" t="s">
        <v>992</v>
      </c>
    </row>
    <row r="10" spans="1:5">
      <c r="A10" s="4" t="s">
        <v>993</v>
      </c>
      <c r="C10" s="4" t="s">
        <v>994</v>
      </c>
    </row>
    <row r="11" spans="1:5">
      <c r="A11" s="4" t="s">
        <v>995</v>
      </c>
    </row>
    <row r="12" spans="1:5">
      <c r="A12" s="3" t="s">
        <v>988</v>
      </c>
    </row>
    <row r="13" spans="1:5">
      <c r="A13" s="4" t="s">
        <v>996</v>
      </c>
      <c r="B13" s="4" t="s">
        <v>997</v>
      </c>
    </row>
    <row r="14" spans="1:5">
      <c r="A14" s="4" t="s">
        <v>998</v>
      </c>
      <c r="B14" s="7" t="n">
        <v>1</v>
      </c>
    </row>
    <row r="15" spans="1:5">
      <c r="A15" s="4" t="s">
        <v>999</v>
      </c>
      <c r="B15" s="4" t="s">
        <v>1000</v>
      </c>
    </row>
    <row r="16" spans="1:5">
      <c r="A16" s="4" t="s">
        <v>991</v>
      </c>
      <c r="B16" s="4" t="s">
        <v>1001</v>
      </c>
    </row>
    <row r="17" spans="1:5">
      <c r="A17" s="4" t="s">
        <v>993</v>
      </c>
      <c r="B17" s="4" t="s">
        <v>1002</v>
      </c>
    </row>
    <row r="18" spans="1:5">
      <c r="A18" s="4" t="s">
        <v>30</v>
      </c>
    </row>
    <row r="19" spans="1:5">
      <c r="A19" s="3" t="s">
        <v>988</v>
      </c>
    </row>
    <row r="20" spans="1:5">
      <c r="A20" s="4" t="s">
        <v>800</v>
      </c>
      <c r="E20" s="8" t="n">
        <v>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ORGANIZATION AND BASIS OF PRESE</vt:lpstr>
      <vt:lpstr>SUMMARY OF SIGNIFICANT ACCOUNTI</vt:lpstr>
      <vt:lpstr>INVESTMENTS</vt:lpstr>
      <vt:lpstr>FAIR VALUE MEASUREMENTS</vt:lpstr>
      <vt:lpstr>OTHER ASSETS</vt:lpstr>
      <vt:lpstr>LOANS PAYABLE</vt:lpstr>
      <vt:lpstr>ACCOUNTS PAYABLE, ACCRUED EXPEN</vt:lpstr>
      <vt:lpstr>SECURED BORROWINGS</vt:lpstr>
      <vt:lpstr>COMMITMENTS AND CONTINGENCIES</vt:lpstr>
      <vt:lpstr>RELATED PARTY TRANSACTIONS</vt:lpstr>
      <vt:lpstr>EARNINGS PER CLASS A SHARE</vt:lpstr>
      <vt:lpstr>INCOME TAXES</vt:lpstr>
      <vt:lpstr>COMPENSATION EXPENSE</vt:lpstr>
      <vt:lpstr>MARKET AND OTHER RISK FACTORS</vt:lpstr>
      <vt:lpstr>SEGMENT REPORTING</vt:lpstr>
      <vt:lpstr>CONSOLIDATING SCHEDULES</vt:lpstr>
      <vt:lpstr>QUARTERLY FINANCIAL DATA</vt:lpstr>
      <vt:lpstr>Subsequent Events</vt:lpstr>
      <vt:lpstr>SUMMARY OF SIGNIFICANT ACCOUN26</vt:lpstr>
      <vt:lpstr>SUMMARY OF SIGNIFICANT ACCOUN27</vt:lpstr>
      <vt:lpstr>INVESTMENTS (Tables)</vt:lpstr>
      <vt:lpstr>FAIR VALUE MEASUREMENTS (Tables</vt:lpstr>
      <vt:lpstr>OTHER ASSETS (Tables)</vt:lpstr>
      <vt:lpstr>LOANS PAYABLE (Tables)</vt:lpstr>
      <vt:lpstr>ACCOUNTS PAYABLE, ACCRUED EXP32</vt:lpstr>
      <vt:lpstr>COMMITMENTS AND CONTINGENCIES (</vt:lpstr>
      <vt:lpstr>EARNINGS PER CLASS A SHARE (Tab</vt:lpstr>
      <vt:lpstr>INCOME TAXES (Tables)</vt:lpstr>
      <vt:lpstr>COMPENSATION EXPENSE (Tables)</vt:lpstr>
      <vt:lpstr>CONSOLIDATING SCHEDULES (Tables</vt:lpstr>
      <vt:lpstr>QUARTERLY FINANCIAL DATA (Table</vt:lpstr>
      <vt:lpstr>ORGANIZATION AND BASIS OF PRE39</vt:lpstr>
      <vt:lpstr>SUMMARY OF SIGNIFICANT ACCOUN40</vt:lpstr>
      <vt:lpstr>SUMMARY OF SIGNIFICANT ACCOUN41</vt:lpstr>
      <vt:lpstr>INVESTMENTS (Narrative) (Detail</vt:lpstr>
      <vt:lpstr>INVESTMENTS (Composition of Inv</vt:lpstr>
      <vt:lpstr>INVESTMENTS (Investments in Con</vt:lpstr>
      <vt:lpstr>FAIR VALUE MEASUREMENTS (Narrat</vt:lpstr>
      <vt:lpstr>FAIR VALUE MEASUREMENTS (Fair V</vt:lpstr>
      <vt:lpstr>FAIR VALUE MEASUREMENTS (Reconc</vt:lpstr>
      <vt:lpstr>FAIR VALUE MEASUREMENTS (Summar</vt:lpstr>
      <vt:lpstr>OTHER ASSETS (Components of Oth</vt:lpstr>
      <vt:lpstr>LOANS PAYABLE (Narrative) (Deta</vt:lpstr>
      <vt:lpstr>LOANS PAYABLE (Schedule of Debt</vt:lpstr>
      <vt:lpstr>LOANS PAYABLE (Schedule of Matu</vt:lpstr>
      <vt:lpstr>ACCOUNTS PAYABLE, ACCRUED EXP53</vt:lpstr>
      <vt:lpstr>ACCOUNTS PAYABLE, ACCRUED EXP54</vt:lpstr>
      <vt:lpstr>SECURED BORROWINGS (Narratiave)</vt:lpstr>
      <vt:lpstr>COMMITMENTS AND CONTINGENCIES56</vt:lpstr>
      <vt:lpstr>COMMITMENTS AND CONTINGENCIES57</vt:lpstr>
      <vt:lpstr>RELATED PARTY TRANSACTIONS (Nar</vt:lpstr>
      <vt:lpstr>EARNINGS PER CLASS A SHARE (Nar</vt:lpstr>
      <vt:lpstr>EARNINGS PER CLASS A SHARE (Bas</vt:lpstr>
      <vt:lpstr>INCOME TAXES (Narrative) (Detai</vt:lpstr>
      <vt:lpstr>INCOME TAXES (Provision for Inc</vt:lpstr>
      <vt:lpstr>INCOME TAXES (Summary of Deferr</vt:lpstr>
      <vt:lpstr>INCOME TAXES (Reconciliation of</vt:lpstr>
      <vt:lpstr>COMPENSATION EXPENSE (Narrative</vt:lpstr>
      <vt:lpstr>COMPENSATION EXPENSE (Schedule </vt:lpstr>
      <vt:lpstr>CONSOLIDATING SCHEDULES (Consol</vt:lpstr>
      <vt:lpstr>CONSOLIDATING SCHEDULES (Cons68</vt:lpstr>
      <vt:lpstr>QUARTERLY FINANCIAL DATA (Quart</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06:21:55Z</dcterms:created>
  <dcterms:modified xmlns:dcterms="http://purl.org/dc/terms/" xmlns:xsi="http://www.w3.org/2001/XMLSchema-instance" xsi:type="dcterms:W3CDTF">2016-03-18T06:21:55Z</dcterms:modified>
  <dc:title xmlns:dc="http://purl.org/dc/elements/1.1/">Untitled</dc:title>
  <dc:description xmlns:dc="http://purl.org/dc/elements/1.1/"/>
  <dc:subject xmlns:dc="http://purl.org/dc/elements/1.1/"/>
  <cp:keywords/>
  <cp:category/>
</cp:coreProperties>
</file>